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ash, Cash Equivalents and Rest" sheetId="10" state="visible" r:id="rId10"/>
    <sheet xmlns:r="http://schemas.openxmlformats.org/officeDocument/2006/relationships" name="Investments" sheetId="11" state="visible" r:id="rId11"/>
    <sheet xmlns:r="http://schemas.openxmlformats.org/officeDocument/2006/relationships" name="Variable Interest Entities" sheetId="12" state="visible" r:id="rId12"/>
    <sheet xmlns:r="http://schemas.openxmlformats.org/officeDocument/2006/relationships" name="Derivative Financial Instrument" sheetId="13" state="visible" r:id="rId13"/>
    <sheet xmlns:r="http://schemas.openxmlformats.org/officeDocument/2006/relationships" name="Fair Value of Assets and Liabil" sheetId="14" state="visible" r:id="rId14"/>
    <sheet xmlns:r="http://schemas.openxmlformats.org/officeDocument/2006/relationships" name="Leases" sheetId="15" state="visible" r:id="rId15"/>
    <sheet xmlns:r="http://schemas.openxmlformats.org/officeDocument/2006/relationships" name="Acquisitions" sheetId="16" state="visible" r:id="rId16"/>
    <sheet xmlns:r="http://schemas.openxmlformats.org/officeDocument/2006/relationships" name="Intangible Assets" sheetId="17" state="visible" r:id="rId17"/>
    <sheet xmlns:r="http://schemas.openxmlformats.org/officeDocument/2006/relationships" name="Revenue" sheetId="18" state="visible" r:id="rId18"/>
    <sheet xmlns:r="http://schemas.openxmlformats.org/officeDocument/2006/relationships" name="Stock-Based Compensation Plans" sheetId="19" state="visible" r:id="rId19"/>
    <sheet xmlns:r="http://schemas.openxmlformats.org/officeDocument/2006/relationships" name="Common Stock Repurchases" sheetId="20" state="visible" r:id="rId20"/>
    <sheet xmlns:r="http://schemas.openxmlformats.org/officeDocument/2006/relationships" name="Non-operating Income (Expense)" sheetId="21" state="visible" r:id="rId21"/>
    <sheet xmlns:r="http://schemas.openxmlformats.org/officeDocument/2006/relationships" name="Income Taxes" sheetId="22" state="visible" r:id="rId22"/>
    <sheet xmlns:r="http://schemas.openxmlformats.org/officeDocument/2006/relationships" name="Non-controlling and Other Benef" sheetId="23" state="visible" r:id="rId23"/>
    <sheet xmlns:r="http://schemas.openxmlformats.org/officeDocument/2006/relationships" name="Accumulated Other Comprehensive" sheetId="24" state="visible" r:id="rId24"/>
    <sheet xmlns:r="http://schemas.openxmlformats.org/officeDocument/2006/relationships" name="Earnings per Share"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Geographic Information" sheetId="28" state="visible" r:id="rId28"/>
    <sheet xmlns:r="http://schemas.openxmlformats.org/officeDocument/2006/relationships" name="Summary of Significant Accoun_2" sheetId="29" state="visible" r:id="rId29"/>
    <sheet xmlns:r="http://schemas.openxmlformats.org/officeDocument/2006/relationships" name="Cash, Cash Equivalents and Re_2" sheetId="30" state="visible" r:id="rId30"/>
    <sheet xmlns:r="http://schemas.openxmlformats.org/officeDocument/2006/relationships" name="Investments (Tables)" sheetId="31" state="visible" r:id="rId31"/>
    <sheet xmlns:r="http://schemas.openxmlformats.org/officeDocument/2006/relationships" name="Variable Interest Entities (Tab" sheetId="32" state="visible" r:id="rId32"/>
    <sheet xmlns:r="http://schemas.openxmlformats.org/officeDocument/2006/relationships" name="Derivative Financial Instrume_2" sheetId="33" state="visible" r:id="rId33"/>
    <sheet xmlns:r="http://schemas.openxmlformats.org/officeDocument/2006/relationships" name="Fair Value of Assets and Liab_2" sheetId="34" state="visible" r:id="rId34"/>
    <sheet xmlns:r="http://schemas.openxmlformats.org/officeDocument/2006/relationships" name="Leases (Tables)" sheetId="35" state="visible" r:id="rId35"/>
    <sheet xmlns:r="http://schemas.openxmlformats.org/officeDocument/2006/relationships" name="Intangibles Assets (Tables)" sheetId="36" state="visible" r:id="rId36"/>
    <sheet xmlns:r="http://schemas.openxmlformats.org/officeDocument/2006/relationships" name="Revenue (Table)" sheetId="37" state="visible" r:id="rId37"/>
    <sheet xmlns:r="http://schemas.openxmlformats.org/officeDocument/2006/relationships" name="Stock-Based Compensation Plans " sheetId="38" state="visible" r:id="rId38"/>
    <sheet xmlns:r="http://schemas.openxmlformats.org/officeDocument/2006/relationships" name="Non-operating Income (Expense) " sheetId="39" state="visible" r:id="rId39"/>
    <sheet xmlns:r="http://schemas.openxmlformats.org/officeDocument/2006/relationships" name="Income Taxes (Tables)" sheetId="40" state="visible" r:id="rId40"/>
    <sheet xmlns:r="http://schemas.openxmlformats.org/officeDocument/2006/relationships" name="Non-controlling and Other Ben_2" sheetId="41" state="visible" r:id="rId41"/>
    <sheet xmlns:r="http://schemas.openxmlformats.org/officeDocument/2006/relationships" name="Accumulated Other Comprehensi_2" sheetId="42" state="visible" r:id="rId42"/>
    <sheet xmlns:r="http://schemas.openxmlformats.org/officeDocument/2006/relationships" name="Earnings Per Share (Tables)" sheetId="43" state="visible" r:id="rId43"/>
    <sheet xmlns:r="http://schemas.openxmlformats.org/officeDocument/2006/relationships" name="Related Party Transactions (Tab" sheetId="44" state="visible" r:id="rId44"/>
    <sheet xmlns:r="http://schemas.openxmlformats.org/officeDocument/2006/relationships" name="Geographic Information (Tables)" sheetId="45" state="visible" r:id="rId45"/>
    <sheet xmlns:r="http://schemas.openxmlformats.org/officeDocument/2006/relationships" name="Summary of Significant Accoun_3" sheetId="46" state="visible" r:id="rId46"/>
    <sheet xmlns:r="http://schemas.openxmlformats.org/officeDocument/2006/relationships" name="Cash, Cash Equivalents and Re_3" sheetId="47" state="visible" r:id="rId47"/>
    <sheet xmlns:r="http://schemas.openxmlformats.org/officeDocument/2006/relationships" name="Investments (Summary of Investm" sheetId="48" state="visible" r:id="rId48"/>
    <sheet xmlns:r="http://schemas.openxmlformats.org/officeDocument/2006/relationships" name="Investments (Summary of net gai" sheetId="49" state="visible" r:id="rId49"/>
    <sheet xmlns:r="http://schemas.openxmlformats.org/officeDocument/2006/relationships" name="Investments (Investments Held a" sheetId="50" state="visible" r:id="rId50"/>
    <sheet xmlns:r="http://schemas.openxmlformats.org/officeDocument/2006/relationships" name="Investments (Investments in non" sheetId="51" state="visible" r:id="rId51"/>
    <sheet xmlns:r="http://schemas.openxmlformats.org/officeDocument/2006/relationships" name="Investments (Equity Method Inve" sheetId="52" state="visible" r:id="rId52"/>
    <sheet xmlns:r="http://schemas.openxmlformats.org/officeDocument/2006/relationships" name="Investments (Summary of Equity " sheetId="53" state="visible" r:id="rId53"/>
    <sheet xmlns:r="http://schemas.openxmlformats.org/officeDocument/2006/relationships" name="Variable Interest Entities (Inv" sheetId="54" state="visible" r:id="rId54"/>
    <sheet xmlns:r="http://schemas.openxmlformats.org/officeDocument/2006/relationships" name="Variable Interest Entities (I_2" sheetId="55" state="visible" r:id="rId55"/>
    <sheet xmlns:r="http://schemas.openxmlformats.org/officeDocument/2006/relationships" name="Variable Interest Entities (Sch" sheetId="56" state="visible" r:id="rId56"/>
    <sheet xmlns:r="http://schemas.openxmlformats.org/officeDocument/2006/relationships" name="Variable Interest Entities (Sum" sheetId="57" state="visible" r:id="rId57"/>
    <sheet xmlns:r="http://schemas.openxmlformats.org/officeDocument/2006/relationships" name="Variable Interest Entities (S_2" sheetId="58" state="visible" r:id="rId58"/>
    <sheet xmlns:r="http://schemas.openxmlformats.org/officeDocument/2006/relationships" name="Variable Interest Entities (S_3" sheetId="59" state="visible" r:id="rId59"/>
    <sheet xmlns:r="http://schemas.openxmlformats.org/officeDocument/2006/relationships" name="Derivative Financial (Derivativ" sheetId="60" state="visible" r:id="rId60"/>
    <sheet xmlns:r="http://schemas.openxmlformats.org/officeDocument/2006/relationships" name="Derivative Financial (Other Der" sheetId="61" state="visible" r:id="rId61"/>
    <sheet xmlns:r="http://schemas.openxmlformats.org/officeDocument/2006/relationships" name="Fair Value of Assets and Liab_3" sheetId="62" state="visible" r:id="rId62"/>
    <sheet xmlns:r="http://schemas.openxmlformats.org/officeDocument/2006/relationships" name="Fair Value of Assets and Liab_4" sheetId="63" state="visible" r:id="rId63"/>
    <sheet xmlns:r="http://schemas.openxmlformats.org/officeDocument/2006/relationships" name="Fair Value of Assets and Liab_5" sheetId="64" state="visible" r:id="rId64"/>
    <sheet xmlns:r="http://schemas.openxmlformats.org/officeDocument/2006/relationships" name="Fair Value of Assets and Liab_6" sheetId="65" state="visible" r:id="rId65"/>
    <sheet xmlns:r="http://schemas.openxmlformats.org/officeDocument/2006/relationships" name="Leases (Components Of Total Ope" sheetId="66" state="visible" r:id="rId66"/>
    <sheet xmlns:r="http://schemas.openxmlformats.org/officeDocument/2006/relationships" name="Leases (Lease Liability Maturit" sheetId="67" state="visible" r:id="rId67"/>
    <sheet xmlns:r="http://schemas.openxmlformats.org/officeDocument/2006/relationships" name="Leases (Lease Liability Matur_2" sheetId="68" state="visible" r:id="rId68"/>
    <sheet xmlns:r="http://schemas.openxmlformats.org/officeDocument/2006/relationships" name="Leases (Schedule of Future Mini" sheetId="69" state="visible" r:id="rId69"/>
    <sheet xmlns:r="http://schemas.openxmlformats.org/officeDocument/2006/relationships" name="Acquisitions (Details)" sheetId="70" state="visible" r:id="rId70"/>
    <sheet xmlns:r="http://schemas.openxmlformats.org/officeDocument/2006/relationships" name="Intangible Assets (Narrative) (" sheetId="71" state="visible" r:id="rId71"/>
    <sheet xmlns:r="http://schemas.openxmlformats.org/officeDocument/2006/relationships" name="Intangible Assets (Schedule of " sheetId="72" state="visible" r:id="rId72"/>
    <sheet xmlns:r="http://schemas.openxmlformats.org/officeDocument/2006/relationships" name="Intangible Assets (Schedule o_2" sheetId="73" state="visible" r:id="rId73"/>
    <sheet xmlns:r="http://schemas.openxmlformats.org/officeDocument/2006/relationships" name="Revenue (Narrative) (Details)" sheetId="74" state="visible" r:id="rId74"/>
    <sheet xmlns:r="http://schemas.openxmlformats.org/officeDocument/2006/relationships" name="Revenue (Summary of Total Reven" sheetId="75" state="visible" r:id="rId75"/>
    <sheet xmlns:r="http://schemas.openxmlformats.org/officeDocument/2006/relationships" name="Revenue (Summary of Management " sheetId="76" state="visible" r:id="rId76"/>
    <sheet xmlns:r="http://schemas.openxmlformats.org/officeDocument/2006/relationships" name="Stock Based Compensation Plans " sheetId="77" state="visible" r:id="rId77"/>
    <sheet xmlns:r="http://schemas.openxmlformats.org/officeDocument/2006/relationships" name="Stock-Based Compensation Plan_2" sheetId="78" state="visible" r:id="rId78"/>
    <sheet xmlns:r="http://schemas.openxmlformats.org/officeDocument/2006/relationships" name="Stock-Based Compensation Plan_3" sheetId="79" state="visible" r:id="rId79"/>
    <sheet xmlns:r="http://schemas.openxmlformats.org/officeDocument/2006/relationships" name="Stock-Based Compensation Plan_4" sheetId="80" state="visible" r:id="rId80"/>
    <sheet xmlns:r="http://schemas.openxmlformats.org/officeDocument/2006/relationships" name="Common Stock Repurchases (Detai" sheetId="81" state="visible" r:id="rId81"/>
    <sheet xmlns:r="http://schemas.openxmlformats.org/officeDocument/2006/relationships" name="Non-operating income (expense_2" sheetId="82" state="visible" r:id="rId82"/>
    <sheet xmlns:r="http://schemas.openxmlformats.org/officeDocument/2006/relationships" name="Income Taxes (Narrative) (Detai" sheetId="83" state="visible" r:id="rId83"/>
    <sheet xmlns:r="http://schemas.openxmlformats.org/officeDocument/2006/relationships" name="Income Taxes (Reconciliation of" sheetId="84" state="visible" r:id="rId84"/>
    <sheet xmlns:r="http://schemas.openxmlformats.org/officeDocument/2006/relationships" name="Non-Controlling and Other Ben_3" sheetId="85" state="visible" r:id="rId85"/>
    <sheet xmlns:r="http://schemas.openxmlformats.org/officeDocument/2006/relationships" name="Accumulated Other Comprehensi_3" sheetId="86" state="visible" r:id="rId86"/>
    <sheet xmlns:r="http://schemas.openxmlformats.org/officeDocument/2006/relationships" name="Earnings Per Share (Narrative) " sheetId="87" state="visible" r:id="rId87"/>
    <sheet xmlns:r="http://schemas.openxmlformats.org/officeDocument/2006/relationships" name="Earnings Per Share (Summary Sch" sheetId="88" state="visible" r:id="rId88"/>
    <sheet xmlns:r="http://schemas.openxmlformats.org/officeDocument/2006/relationships" name="Related Party Transactions (Spo" sheetId="89" state="visible" r:id="rId89"/>
    <sheet xmlns:r="http://schemas.openxmlformats.org/officeDocument/2006/relationships" name="Related Party Transactions (Loa" sheetId="90" state="visible" r:id="rId90"/>
    <sheet xmlns:r="http://schemas.openxmlformats.org/officeDocument/2006/relationships" name="Related Party Transactions (Sum" sheetId="91" state="visible" r:id="rId91"/>
    <sheet xmlns:r="http://schemas.openxmlformats.org/officeDocument/2006/relationships" name="Related Party Transactions (S_2" sheetId="92" state="visible" r:id="rId92"/>
    <sheet xmlns:r="http://schemas.openxmlformats.org/officeDocument/2006/relationships" name="Geographic Information (Details" sheetId="93" state="visible" r:id="rId93"/>
  </sheets>
  <definedNames/>
  <calcPr calcId="124519" fullCalcOnLoad="1"/>
</workbook>
</file>

<file path=xl/sharedStrings.xml><?xml version="1.0" encoding="utf-8"?>
<sst xmlns="http://schemas.openxmlformats.org/spreadsheetml/2006/main" uniqueCount="826">
  <si>
    <t>Document and Entity Information</t>
  </si>
  <si>
    <t>3 Months Ended</t>
  </si>
  <si>
    <t>Jan. 31, 2020shares</t>
  </si>
  <si>
    <t>Document and Entity Information [Abstract]</t>
  </si>
  <si>
    <t>Document Type</t>
  </si>
  <si>
    <t>10-Q</t>
  </si>
  <si>
    <t>Document Quarterly Report</t>
  </si>
  <si>
    <t>true</t>
  </si>
  <si>
    <t>Document Transition Report</t>
  </si>
  <si>
    <t>false</t>
  </si>
  <si>
    <t>Document Period End Date</t>
  </si>
  <si>
    <t>Jan. 31,
		2020</t>
  </si>
  <si>
    <t>Entity File Number</t>
  </si>
  <si>
    <t>1-8100</t>
  </si>
  <si>
    <t>Entity Registrant Name</t>
  </si>
  <si>
    <t>EATON VANCE CORP</t>
  </si>
  <si>
    <t>Entity Incorporation State Country Code</t>
  </si>
  <si>
    <t>MD</t>
  </si>
  <si>
    <t>Entity Tax Identification Number</t>
  </si>
  <si>
    <t>04-2718215</t>
  </si>
  <si>
    <t>Entity Address Address Line 1</t>
  </si>
  <si>
    <t>Two International Place</t>
  </si>
  <si>
    <t>Entity Address City Or Town</t>
  </si>
  <si>
    <t>Boston</t>
  </si>
  <si>
    <t>Entity Address State Or Province</t>
  </si>
  <si>
    <t>MA</t>
  </si>
  <si>
    <t>Entity Address Postal Zip Code</t>
  </si>
  <si>
    <t>02110</t>
  </si>
  <si>
    <t>City Area Code</t>
  </si>
  <si>
    <t>617</t>
  </si>
  <si>
    <t>Local Phone Number</t>
  </si>
  <si>
    <t>482-8260</t>
  </si>
  <si>
    <t>Security 12b Title</t>
  </si>
  <si>
    <t>Non-Voting Common Stock, $0.00390625 par value</t>
  </si>
  <si>
    <t>Trading Symbol</t>
  </si>
  <si>
    <t>EV</t>
  </si>
  <si>
    <t>Security Exchange Name</t>
  </si>
  <si>
    <t>NYSE</t>
  </si>
  <si>
    <t>Entity Interactive Data Current</t>
  </si>
  <si>
    <t>Yes</t>
  </si>
  <si>
    <t>Entity Filer Category</t>
  </si>
  <si>
    <t>Large Accelerated Filer</t>
  </si>
  <si>
    <t>Entity Small Business</t>
  </si>
  <si>
    <t>Entity Emerging Growth Company</t>
  </si>
  <si>
    <t>Entity Shell Company</t>
  </si>
  <si>
    <t>Amendment Flag</t>
  </si>
  <si>
    <t>Current Fiscal Year End Date</t>
  </si>
  <si>
    <t>--10-31</t>
  </si>
  <si>
    <t>Document Fiscal Period Focus</t>
  </si>
  <si>
    <t>Q1</t>
  </si>
  <si>
    <t>Document Fiscal Year Focus</t>
  </si>
  <si>
    <t>2020</t>
  </si>
  <si>
    <t>Entity Central Index Key</t>
  </si>
  <si>
    <t>0000350797</t>
  </si>
  <si>
    <t>Entity Current Reporting Status</t>
  </si>
  <si>
    <t>Voting Common Stock [Member]</t>
  </si>
  <si>
    <t>Entity Common Stock Shares Outstanding</t>
  </si>
  <si>
    <t>Non-Voting Common Stock [Member]</t>
  </si>
  <si>
    <t>Consolidated Balance Sheets - USD ($) $ in Thousands</t>
  </si>
  <si>
    <t>Jan. 31, 2020</t>
  </si>
  <si>
    <t>Oct. 31, 2019</t>
  </si>
  <si>
    <t>Assets</t>
  </si>
  <si>
    <t>Cash and cash equivalents</t>
  </si>
  <si>
    <t>Management fees and other receivables</t>
  </si>
  <si>
    <t>Investments</t>
  </si>
  <si>
    <t>Assets of consolidated collateralized loan obligations(CLO) entities:</t>
  </si>
  <si>
    <t>Cash</t>
  </si>
  <si>
    <t>Bank loans and other investments</t>
  </si>
  <si>
    <t>Other assets</t>
  </si>
  <si>
    <t>Deferred sales commissions</t>
  </si>
  <si>
    <t>Deferred income taxes</t>
  </si>
  <si>
    <t>Equipment and leasehold improvements, net</t>
  </si>
  <si>
    <t>Operating lease right-of-use assets</t>
  </si>
  <si>
    <t>Intangible assets, net</t>
  </si>
  <si>
    <t>Goodwill</t>
  </si>
  <si>
    <t>Loan to affiliate</t>
  </si>
  <si>
    <t>Total assets</t>
  </si>
  <si>
    <t>Liabilities:</t>
  </si>
  <si>
    <t>Accrued compensation</t>
  </si>
  <si>
    <t>Accounts payable and accrued expenses</t>
  </si>
  <si>
    <t>Dividend payable</t>
  </si>
  <si>
    <t>Debt</t>
  </si>
  <si>
    <t>Operating lease liabilities</t>
  </si>
  <si>
    <t>Liabilities of consolidated CLO entities:</t>
  </si>
  <si>
    <t>Senior and subordinated note obligations</t>
  </si>
  <si>
    <t>Other liabilities</t>
  </si>
  <si>
    <t>Total liabilities</t>
  </si>
  <si>
    <t>Commitments and contingencies (Note 18)</t>
  </si>
  <si>
    <t xml:space="preserve"> </t>
  </si>
  <si>
    <t>Temporary Equity:</t>
  </si>
  <si>
    <t>Redeemable non-controlling interests</t>
  </si>
  <si>
    <t>Total temporary equity</t>
  </si>
  <si>
    <t>Permanent Equity:</t>
  </si>
  <si>
    <t>Additional paid-in capital</t>
  </si>
  <si>
    <t>Notes receivable from stock option exercises</t>
  </si>
  <si>
    <t>Accumulated other comprehensive loss</t>
  </si>
  <si>
    <t>Retained earnings</t>
  </si>
  <si>
    <t>Total Eaton Vance Corp. shareholders' equity</t>
  </si>
  <si>
    <t>Non-redeemable non-controlling interests</t>
  </si>
  <si>
    <t>Total permanent equity</t>
  </si>
  <si>
    <t>Total liabilities, temporary equity and permanent equity</t>
  </si>
  <si>
    <t>Common Stock</t>
  </si>
  <si>
    <t>Consolidated Balance Sheets (Parentheticals) - $ / shares</t>
  </si>
  <si>
    <t>Consolidated Balance Sheets [Abstract]</t>
  </si>
  <si>
    <t>Common Stock, par value per share</t>
  </si>
  <si>
    <t>Common Stock Authorized</t>
  </si>
  <si>
    <t>Common Stock Outstanding</t>
  </si>
  <si>
    <t>Common Stock Issued</t>
  </si>
  <si>
    <t>Consolidated Statements of Income - USD ($) shares in Thousands, $ in Thousands</t>
  </si>
  <si>
    <t>Jan. 31, 2019</t>
  </si>
  <si>
    <t>Revenue:</t>
  </si>
  <si>
    <t>Total revenue</t>
  </si>
  <si>
    <t>Expenses:</t>
  </si>
  <si>
    <t>Compensation and related costs</t>
  </si>
  <si>
    <t>Distribution expense</t>
  </si>
  <si>
    <t>Service fee expense</t>
  </si>
  <si>
    <t>Amortization of deferred sales commissions</t>
  </si>
  <si>
    <t>Fund-related expenses</t>
  </si>
  <si>
    <t>Other expenses</t>
  </si>
  <si>
    <t>Total expenses</t>
  </si>
  <si>
    <t>Operating income</t>
  </si>
  <si>
    <t>Non-operating income (expense):</t>
  </si>
  <si>
    <t>Gains and other investment income, net</t>
  </si>
  <si>
    <t>Interest expense</t>
  </si>
  <si>
    <t>Other income (expense) of consolidated collateralized loan obligation (CLO) entities:</t>
  </si>
  <si>
    <t>Interest and other expense</t>
  </si>
  <si>
    <t>Total non-operating income (expense)</t>
  </si>
  <si>
    <t>Income before income taxes and equity in net income of affiliates</t>
  </si>
  <si>
    <t>Income taxes</t>
  </si>
  <si>
    <t>Equity in net income of affiliates, net of tax</t>
  </si>
  <si>
    <t>Net income</t>
  </si>
  <si>
    <t>Net income attributable to non-controlling and other beneficial interests</t>
  </si>
  <si>
    <t>Net income attributable to Eaton Vance Corp. shareholders</t>
  </si>
  <si>
    <t>Earnings per share:</t>
  </si>
  <si>
    <t>Basic</t>
  </si>
  <si>
    <t>Diluted</t>
  </si>
  <si>
    <t>Weighted average shares outstanding:</t>
  </si>
  <si>
    <t>Management fees [Member]</t>
  </si>
  <si>
    <t>Distribution and underwriter fees [Member]</t>
  </si>
  <si>
    <t>Service fees [Member]</t>
  </si>
  <si>
    <t>Other revenue [Member]</t>
  </si>
  <si>
    <t>Consolidated Statements of Comprehensive Income - USD ($) $ in Thousands</t>
  </si>
  <si>
    <t>Consolidated Statements of Comprehensive Income [Abstract]</t>
  </si>
  <si>
    <t>Other comprehensive income (loss):</t>
  </si>
  <si>
    <t>Amortization of net losses on cash flow hedges, net of tax</t>
  </si>
  <si>
    <t>Foreign currency translation adjustments</t>
  </si>
  <si>
    <t>Other comprehensive income (loss), net of tax</t>
  </si>
  <si>
    <t>Total comprehensive income</t>
  </si>
  <si>
    <t>Comprehensive income attributable to non-controlling and other beneficial interests</t>
  </si>
  <si>
    <t>Total comprehensive income attributable to Eaton Vance Corp. shareholders</t>
  </si>
  <si>
    <t>Consolidated Statements of Shareholders' Equity - USD ($) $ in Thousands</t>
  </si>
  <si>
    <t>Total</t>
  </si>
  <si>
    <t>Common Stock [Member]Voting Common Stock [Member]</t>
  </si>
  <si>
    <t>Common Stock [Member]Non-Voting Common Stock [Member]</t>
  </si>
  <si>
    <t>Additional Paid-In Capital [Member]</t>
  </si>
  <si>
    <t>Additional Paid-In Capital [Member]Voting Common Stock [Member]</t>
  </si>
  <si>
    <t>Additional Paid-In Capital [Member]Non-Voting Common Stock [Member]</t>
  </si>
  <si>
    <t>Notes Receivable From Stock Option Exercises [Member]</t>
  </si>
  <si>
    <t>Notes Receivable From Stock Option Exercises [Member]Non-Voting Common Stock [Member]</t>
  </si>
  <si>
    <t>Accumulated Other Comprehensive Loss [Member]</t>
  </si>
  <si>
    <t>Retained Earnings [Member]</t>
  </si>
  <si>
    <t>Retained Earnings [Member]Non-Voting Common Stock [Member]</t>
  </si>
  <si>
    <t>Non-Redeemable Non-Controlling Interests [Member]</t>
  </si>
  <si>
    <t>Total Permanent Equity [Member]</t>
  </si>
  <si>
    <t>Total Permanent Equity [Member]Voting Common Stock [Member]</t>
  </si>
  <si>
    <t>Total Permanent Equity [Member]Non-Voting Common Stock [Member]</t>
  </si>
  <si>
    <t>Redeemable Non-Controlling Interests [Member]</t>
  </si>
  <si>
    <t>Beginning balance at Oct. 31, 2018</t>
  </si>
  <si>
    <t>Dividends declared</t>
  </si>
  <si>
    <t>Issuance of Non-Voting Common Stock:</t>
  </si>
  <si>
    <t>On exercise of stock options</t>
  </si>
  <si>
    <t>Under employee stock purchase plans</t>
  </si>
  <si>
    <t>Under employee stock purchase incentive plan</t>
  </si>
  <si>
    <t>Under restricted stock plan, net of forfeitures</t>
  </si>
  <si>
    <t>Stock-based compensation</t>
  </si>
  <si>
    <t>Tax benefit (expense) of non-controlling interest repurchases</t>
  </si>
  <si>
    <t>Repurchase of Common Stock</t>
  </si>
  <si>
    <t>Principal repayments on notes receivable from stock option exercises</t>
  </si>
  <si>
    <t>Net subscriptions (redemptions/distributions) of non-controlling interest holders</t>
  </si>
  <si>
    <t>Net consolidations (deconsolidations) of sponsored investment funds</t>
  </si>
  <si>
    <t>Reclass to temporary equity</t>
  </si>
  <si>
    <t>Purchase of non-controlling interests</t>
  </si>
  <si>
    <t>Changes in redemption value of non-controlling interests redeemable at fair value</t>
  </si>
  <si>
    <t>Ending balance at Jan. 31, 2019</t>
  </si>
  <si>
    <t>Cumulative effect adjustment upon adoption of new accounting standard (ASU 2016-09)</t>
  </si>
  <si>
    <t>Cumulative effect adjustment upon adoption of new accounting standard (ASU 2016-09) | Accounting Standards Update 2016-01 [Member]</t>
  </si>
  <si>
    <t>Beginning balance, (shares) at Oct. 31, 2019</t>
  </si>
  <si>
    <t>Beginning balance at Oct. 31, 2019</t>
  </si>
  <si>
    <t>Issuance of Common Stock</t>
  </si>
  <si>
    <t>Ending balance at Jan. 31, 2020</t>
  </si>
  <si>
    <t>Ending balance, (shares) at Jan. 31, 2020</t>
  </si>
  <si>
    <t>Consolidated Statements of Shareholders' Equity (Parentheticals) - $ / shares</t>
  </si>
  <si>
    <t>Statement of Stockholders' Equity [Abstract]</t>
  </si>
  <si>
    <t>Dividends declared per share</t>
  </si>
  <si>
    <t>Consolidated Statements of Cash Flows - USD ($) $ in Thousands</t>
  </si>
  <si>
    <t>Cash Flows From Operating Activities:</t>
  </si>
  <si>
    <t>Adjustments to reconcile net income to net cash provided by operating activities:</t>
  </si>
  <si>
    <t>Depreciation and amortization</t>
  </si>
  <si>
    <t>Net (gains) losses on investments and derivatives</t>
  </si>
  <si>
    <t>Dividends received from affiliates</t>
  </si>
  <si>
    <t>Amortization of operating lease right-of-use assets</t>
  </si>
  <si>
    <t>Consolidated CLO entities' operating activities:</t>
  </si>
  <si>
    <t>Net losses on bank loan, other investments and note obligations</t>
  </si>
  <si>
    <t>Amortization of bank loan investments</t>
  </si>
  <si>
    <t>(Increase) decrease in other assets, net of other liabilities</t>
  </si>
  <si>
    <t>Decrease in cash due to deconsolidation of CLO entity</t>
  </si>
  <si>
    <t>Changes in operating assets and liabilities:</t>
  </si>
  <si>
    <t>Short-term debt securities</t>
  </si>
  <si>
    <t>Investments held by consolidated sponsored funds and separatley managed accounts</t>
  </si>
  <si>
    <t>Net cash provided by operating activities</t>
  </si>
  <si>
    <t>Cash Flows From Investing Activities:</t>
  </si>
  <si>
    <t>Additions to equipment and leasehold improvements</t>
  </si>
  <si>
    <t>Proceeds from sale of investments</t>
  </si>
  <si>
    <t>Purchase of investments</t>
  </si>
  <si>
    <t>Proceeds from sale of investments in CLO entity note obligations</t>
  </si>
  <si>
    <t>Consolidated CLO entities' investing activities:</t>
  </si>
  <si>
    <t>Proceeds from sales of bank loans and other investments</t>
  </si>
  <si>
    <t>Purchase of bank loans and other investments</t>
  </si>
  <si>
    <t>Net cash provided by (used for) investing activities</t>
  </si>
  <si>
    <t>Cash Flows From Financing Activities:</t>
  </si>
  <si>
    <t>Purchase of additional non-controlling interest</t>
  </si>
  <si>
    <t>Line of credit issuance costs</t>
  </si>
  <si>
    <t>Proceeds from issuance of Common Stock</t>
  </si>
  <si>
    <t>Dividends paid</t>
  </si>
  <si>
    <t>Net subscriptions received from non-controlling interest holders</t>
  </si>
  <si>
    <t>Consolidated CLO entities' financing activities:</t>
  </si>
  <si>
    <t>Proceeds from line of credit</t>
  </si>
  <si>
    <t>Net cash used for financing activities</t>
  </si>
  <si>
    <t>Effect of currency rate changes on cash and cash equivalents</t>
  </si>
  <si>
    <t>Net decrease in cash, cash equivalents and restricted cash</t>
  </si>
  <si>
    <t>Cash, cash equivalents and restricted cash, beginning of period</t>
  </si>
  <si>
    <t>Cash, cash equivalents and restricted cash, end of period</t>
  </si>
  <si>
    <t>Supplemental Cash and Restricted Cash Flow Information:</t>
  </si>
  <si>
    <t>Cash paid for interest</t>
  </si>
  <si>
    <t>Cash paid for interest by consolidated CLO entities</t>
  </si>
  <si>
    <t>Cash paid for income taxes, net of refunds</t>
  </si>
  <si>
    <t>Supplemental Schedule of Non-Cash Investing and Financing Transactions:</t>
  </si>
  <si>
    <t>Increase in equipment and leasehold improvements due to non-cash additions</t>
  </si>
  <si>
    <t>Operating lease right-of-use assets recognized upon adoprtion of new lease guidance</t>
  </si>
  <si>
    <t>Operating lease liabilities recognized upon adoption of new lease guidance</t>
  </si>
  <si>
    <t>Exercise of stock options through issuance of notes receivable</t>
  </si>
  <si>
    <t>Decrease in non-controlling interests due to net deconsolidations of sponsored investment funds</t>
  </si>
  <si>
    <t>Decrease in bank loans and other investments of consolidated CLO entities due to unsettled sales</t>
  </si>
  <si>
    <t>Increase in bank loans and other investments of consolidated CLO entities due to unsettled purchases</t>
  </si>
  <si>
    <t>Deconsolidation of CLO Entities:</t>
  </si>
  <si>
    <t>Decrease in bank loans and other investments</t>
  </si>
  <si>
    <t>Decrease in senior and subordinated loan obligations</t>
  </si>
  <si>
    <t>Proceeds from issuance of Non-Voting Common Stock</t>
  </si>
  <si>
    <t>Summary of Significant Accounting Policies</t>
  </si>
  <si>
    <t>Summary of Significant Accounting Policies [Abstract]</t>
  </si>
  <si>
    <t>Eaton Vance Corp. Notes to Consolidated Financial Statements (unaudited) 1. Summary of Significant Accounting Policies Basis of presentation In the opinion of management, the accompanying unaudited interim Consolidated Financial Statements of Eaton Vance Corp. (the Company) include all normal recurring adjustments necessary to present fairly the results for the interim periods in accordance with accounting principles generally accepted in the United States of America (U.S. GAAP). Such financial statements have been prepared in accordance with the instructions to Form 10-Q pursuant to the rules and regulations of the Securities and Exchange Commission. Certain information and footnote disclosures have been omitted pursuant to such rules and regulations. As a result, these financial statements should be read in conjunction with the audited Consolidated Financial Statements and related notes included in the Company’s Annual Report on Form 10-K for the year ended October 31, 2019. Adoption of new accounting standard The Company adopted Accounting Standards Update (ASU) 2016-02, Leases , as of November 1, 2019. This guidance requires a lessee to recognize assets and liabilities on the balance sheet related to the rights and obligations created by those leases. The Company applied a modified retrospective approach to adoption and has not restated comparative periods. In order to reduce the complexity of adoption, the Company elected practical expedients that allowed it to forego reassessments of the following: whether an arrangement is or contains a lease, the classification of the lease, the recognition requirement for initial direct costs, and assumptions regarding renewal options that affect the lease term. Separately, the Company made accounting policy elections to 1) not separate lease and non-lease components such that all consideration required to be paid under its lease agreements will be allocated to the lease component, and 2) to report short-term leases with a term of twelve months or less off-balance sheet. Upon adoption of the new guidance on November 1, 2019, the Company recognized operating lease right‐of‐use (ROU) assets of approximately $ 270.0 million equal to forecasted operating lease liabilities less deferred rent of $ 48.8 million, which was recognized under previous lease accounting guidance, and operating lease liabilities of approximately $ 318.8 million, with no cumulative-effect adjustment to opening retained earnings. The new guidance does not have a significant impact on the Company’s results of operations or cash flows because operating lease costs continue to be recognized on a straight‐line basis over the remaining lease term and operating lease payments continue to be classified within operating activities in the Consolidated Statement of Cash Flows. The Company’s accounting policies related to leases, as provided below, have been updated to reflect the adoption of this new accounting standard as of November 1, 2019. Leases Contracts are evaluated at inception to determine whether such contract is or contains a lease. The Company leases certain office space and equipment under non-cancelable operating leases. As leases expire, they are normally renewed or replaced in the ordinary course of business. Lease agreements may contain renewal options exercisable by the Company, rent escalation clauses and/or other incentives provided by the landlord. Renewal options that have been determined to be reasonably certain to be exercised are included in the lease term. Rights and obligations attributable to identified leases with a term in excess of twelve months are recognized on the Company’s Consolidated Balance Sheet in the form of ROU assets and lease liabilities as of the date the underlying assets are available for use, which may be the date the Company gains access to begin leasehold improvements. Lease payments related to short-term leases with a term of twelve months or less are recognized on a straight-line basis as short-term lease expense. Lease liabilities are initially and subsequently measured at the present value of future lease payments over the lease term. For the purposes of this calculation, lease payments consist of fixed monthly lease payments related to use of the underlying assets and related services. Discount rates used in the calculation of present value reflect estimated incremental borrowing rates determined for each lease as of the lease commencement date. ROU assets are initially measured equal to the corresponding lease liabilities, adjusted for any lease incentives payable to the Company. Subsequently, the amortization of ROU assets are recognized as a component of operating lease expense. The total cost of operating leases is recognized on a straight-line basis over the life of the related leases, and is comprised of imputed interest on lease liabilities measured using the effective interest method and amortization of the ROU asset. Variable lease payments are primarily related to services such as common-area maintenance and utilities, property taxes and insurance and are recognized as variable lease expense when incurred. ROU assets are tested for impairment whenever changes in facts or circumstances indicate that the carrying amount of an asset may not be recoverable. Modification of a lease term would result in re-measurement of the lease liability and a corresponding adjustment to the ROU asset.</t>
  </si>
  <si>
    <t>Cash, Cash Equivalents and Restricted Cash</t>
  </si>
  <si>
    <t>Cash, Cash Equivalents and Restricted Cash [Abstract]</t>
  </si>
  <si>
    <t>2. Cash, Cash Equivalents and Restricted Cash The following table provides a reconciliation of cash, cash equivalents and restricted cash reported on the Company’s Consolidated Balance Sheets that equal the total of the same such amounts presented in the Consolidated Statements of Cash Flows: January 31, October 31, (in thousands) 2020 2019 Cash and cash equivalents $ 544,114 $ 557,668 Restricted cash of consolidated sponsored funds included in investments 42,255 37,905 Restricted cash included in assets of consolidated CLO entities, cash 21,439 48,704 Restricted cash included in other assets 13,079 9,068 Total cash, cash equivalents and restricted cash presented in the Consolidated Statement of Cash Flows $ 620,887 $ 653,345</t>
  </si>
  <si>
    <t>Investments [Abstract]</t>
  </si>
  <si>
    <t>3. Investments The following is a summary of investments: (in thousands) January 31, October 31, 2020 2019 Investments held at fair value: Short-term debt securities $ 280,590 $ 297,845 Debt and equity securities held by consolidated sponsored funds 563,742 514,072 Debt and equity securities held in separately managed accounts 79,512 76,662 Non-consolidated sponsored funds and other 10,502 10,329 Total investments held at fair value 934,346 898,908 Investments held at cost 20,904 20,904 Investments in non-consolidated CLO entities 1,399 1,417 Investments in equity method investees 138,454 139,510 Total investments (1) $ 1,095,103 $ 1,060,739 (1) Excludes bank loans and other investments held by consolidated CLO entities, which are discussed in Note 4. Investments held at fair value The Company recognized gains (losses) related to debt and equity securities held at fair value within gains and other investment income, net, in the Company’s Consolidated Statements of Income as follows: Three Months Ended January 31, (in thousands) 2020 2019 Realized gains (losses) on securities sold $ 3,875 $ ( 4,395) Unrealized gains (losses) on investments held at fair value 7,637 3,305 Net gains (losses) on investments held at fair value $ 11,512 $ ( 1,090) Investments held at cost Investments held at cost primarily include the Company’s equity investment in a wealth management technology firm. At both January 31, 2020 and October 31, 2019, the carrying value of the Company’s investment in the wealth management technology firm was $ 19.0 million. At both January 31, 2020 and October 31, 2019, there were no indicators of impairments related to investments carried at cost. Investments in non-consolidated CLO entities The Company provides investment management services for, and has made direct investments in, CLO entities that it does not consolidate, as described further in Note 4. The Company’s investments in non-consolidated CLO entities are carried at amortized cost unless impaired, at which point they are written down to fair value. At both January 31, 2020 and October 31, 2019, the carrying values of such investments were $ 1.4 million. At both January 31, 2020 and October 31, 2019, combined assets under management in the pools of non-consolidated CLO entities were $ 0.4 billion. The Company did not Investments in equity method investees The Company has a 49 percent equity interest in Hexavest Inc. (Hexavest), a Montreal, Canada-based investment adviser. The carrying value of this investment consisted of the following: (in thousands) January 31, October 31, 2020 2019 Equity in net assets of Hexavest $ 5,536 $ 5,466 Definite-lived intangible assets 18,905 19,486 Goodwill 115,598 116,319 Deferred tax liability ( 5,086) ( 5,243) Total carrying value $ 134,953 $ 136,028 The Company’s investment in Hexavest is denominated in Canadian dollars and is subject to foreign currency translation adjustments, which are recorded in accumulated other comprehensive income (loss). Changes in the carrying value of goodwill is entirely attributable to foreign currency translation adjustments. The Company also has a seven percent equity interest in a private equity partnership managed by a third party that invests in companies in the financial services industry. At both January 31, 2020 and October 31, 2019, the carrying value of this investment was $ 3.5 million. The Company did no During the three months ended January 31, 2020 and 2019, the Company received dividends of $ 2.5 million and $ 2.9 million, respectively, from its investments in equity method investees.</t>
  </si>
  <si>
    <t>Variable Interest Entities</t>
  </si>
  <si>
    <t>Variable Interest Entities [Abstract]</t>
  </si>
  <si>
    <t>4. Variable Interest Entities (VIEs) Investments in VIEs that are consolidated In the normal course of business, the Company maintains investments in sponsored entities that are considered VIEs to support their launch and marketing. The Company consolidates these sponsored entities if it is the primary beneficiary of the VIE. Consolidated sponsored funds The Company invests in sponsored investment companies that meet the definition of a VIE. Underlying investments held by consolidated sponsored funds consist of debt and equity securities and are included in the reported amount of investments on the Company’s Consolidated Balance Sheets at January 31, 2020 and October 31, 2019. Net investment income or (loss) related to consolidated sponsored funds was included in gains and other investment income, net, in the Company’s Consolidated Statements of Income for all periods presented. The impact of consolidated sponsored funds’ net income or (loss) on net income attributable to Eaton Vance Corp. shareholders was reduced by amounts attributable to non-controlling interest holders, which are recorded in net income attributable to non-controlling and other beneficial interests in the Company’s Consolidated Statements of Income for all periods presented. The extent of the Company’s exposure to loss with respect to a consolidated sponsored fund is limited to the amount of the Company’s investment in the sponsored fund and any uncollected management and performance fees. The Company is not obligated to provide financial support to sponsored funds. Only the assets of a sponsored fund are available to settle its obligations. Other beneficial interest holders of sponsored funds do not have recourse to the general credit of the Company. The following table sets forth the balances related to consolidated sponsored funds as well as the Company’s net interest in these funds: (in thousands) January 31, October 31, 2020 2019 Investments $ 563,742 $ 514,072 Other assets 16,490 16,846 Other liabilities ( 47,193) ( 35,488) Redeemable non-controlling interests ( 310,548) ( 260,681) Net interest in consolidated sponsored funds $ 222,491 $ 234,749 Consolidated CLO entities As of January 31, 2020, the Company deemed itself to be the primary beneficiary of three non-recourse securitized CLO entities, namely, Eaton Vance CLO 2019-1 (CLO 2019-1), Eaton Vance CLO 2013-1 (CLO 2013-1) and Eaton Vance CLO 2014-1R (CLO 2014-1R). As of October 31, 2019, the Company deemed itself to be the primary beneficiary of four non-recourse securitized CLO entities, namely, CLO 2019-1, CLO 2013-1, Eaton Vance CLO 2018-1 (CLO 2018-1) and CLO 2014-1R. The assets of consolidated CLO entities are held solely as collateral to satisfy the obligations of each entity. The Company has no right to receive benefits from, nor does the Company bear the risks associated with, the assets held by these CLO entities beyond the Company’s investment in these entities. In the event of default, recourse to the Company is limited to its investment in these entities. The Company has not provided any financial or other support to these entities that it was not previously contractually required to provide, and there are neither explicit arrangements nor does the Company hold implicit variable interests that could require the Company to provide any ongoing financial support to these entities. Other beneficial interest holders of consolidated CLO entities do not have any recourse to the Company’s general credit. Eaton Vance CLO 2019-1 CLO 2019-1 was securitized on May 15, 2019. As of January 31, 2020, the Company continues to hold 100 percent of the subordinated notes that were issued by CLO 2019-1 at closing and is still serving as the collateral manager of the entity. The Company deemed itself to be the primary beneficiary of CLO 2019-1 upon acquiring 100 percent of the subordinated interests of the entity on May 15, 2019 and began consolidating the entity as of that date. Eaton Vance CLO 2013-1 The Company deemed itself to be the primary beneficiary of CLO 2013-1 upon acquiring 100 percent of the subordinated notes of the entity on May 1, 2019 and began consolidating the entity as of that date. As of January 31, 2020, the Company continues to hold 100 percent of the subordinated notes that were acquired on May 1, 2019 and is still serving as the collateral manager of the entity. Eaton Vance CLO 2018-1 CLO 2018-1 was securitized on October 24, 2018. The Company deemed itself to be the primary beneficiary of CLO 2018-1 upon acquiring 93 percent of the subordinated interests of the entity on October 24, 2018 and began consolidating the entity as of that date. On January 15, 2020, the Company sold its entire interest in the subordinated notes of CLO 2018-1 to an unrelated third party for $ 27.3 million and recognized a loss of $ 7.2 million upon the sale included within gains and other investment income, net of consolidated CLO entities in the Company’s Consolidated Statement of Income for the three months ended January 31, 2020. Although the Company continues to serve as collateral manager of the entity, the Company concluded that it no longer had an obligation to absorb the losses of, or the rights to receive benefits from, CLO 2018-1 that could potentially be significant to the entity. As a result, the Company concluded that it was no longer the primary beneficiary of CLO 2018-1 upon the sale of the subordinated interests of the entity on January 15, 2020 and deconsolidated the entity as of that date. Eaton Vance CLO 2014-1R CLO 2014-1R was securitized on August 23, 2018. As of January 31, 2020, the Company continues to hold 100 percent of the subordinated notes that were issued by CLO 2014-1R at closing and is still serving as the collateral manager of the entity. The Company deemed itself to be the primary beneficiary of CLO 2014-1R upon acquiring 100 percent of the subordinated interests of the entity on August 23, 2018 and began consolidating CLO 2014-1R as of that date. The Company elected to apply the measurement alternative to ASC 820 for collateralized financing entities upon the initial consolidation and for the subsequent measurement of the securitized CLO entities consolidated by the Company (collectively, the consolidated securitized CLO entities). The Company determined that the fair value of the financial assets of these entities is more observable than the fair value of the financial liabilities. Through the application of the measurement alternative, the fair value of the financial liabilities of these entities is measured as the difference between the fair value of the financial assets and the fair value of the Company’s beneficial interests in these entities, which beneficial interests include the subordinated interests held by the Company and any accrued management fees due to the Company. The fair value of the subordinated notes held by the Company is determined primarily based on an income approach, which projects the cash flows of the CLO assets using projected default, prepayment, recovery and discount rates, as well as observable assumptions about market yields, callability and other market factors. An appropriate discount rate is then applied to determine the discounted cash flow valuation of the subordinated notes. Aggregate disclosures for the securitized CLO entities consolidated by the Company as of January 31, 2020 and October 31, 2019 are provided below. The following table presents the balances attributable to the consolidated securitized CLO entities included on the Company’s Consolidated Balance Sheets: January 31, October 31, (in thousands) 2020 2019 Assets of consolidated CLO entities: Cash $ 21,439 $ 48,704 Bank loans and other investments 1,290,583 1,704,270 Receivable for pending bank loan sales 10,870 24,193 Other assets 2,788 3,846 Liabilities of consolidated CLO entities: Senior and subordinated note obligations 1,218,216 1,617,095 Payable for pending bank loan purchases 19,731 33,985 Other liabilities 11,116 17,137 Total beneficial interests $ 76,617 $ 112,796 Although the Company’s beneficial interests in the consolidated securitized CLO entities are eliminated upon consolidation, the application of the measurement alternative results in the Company’s total beneficial interests in these entities of $ 76.6 million and $ 112.8 million at January 31, 2020 and October 31, 2019, respectively, being equal to the net amount of the consolidated CLO entities’ assets and liabilities included on the Company’s Consolidated Balance Sheets. As of January 31, 2020 and October 31, 2019, no bank loan investments held by consolidated CLO entities were in default and no unpaid principal balances of such loan investments were 90 days or more past due or in non-accrual status. Additional disclosure of the fair values of assets and liabilities of consolidated CLO entities that are measured at fair value on a recurring basis is included in Note 6. The following table presents the balances attributable to consolidated securitized CLO entities included in the Company’s Consolidated Statements of Income: Consolidated Securitized CLO Entities Three Months Ended January 31, (in thousands) 2020 2019 Other income (expense) of consolidated CLO entities: Gains and other investment income, net $ 15,563 $ 4,578 Interest and other expense ( 17,396) ( 8,246) Net loss attributable to the Company $ ( 1,833) $ ( 3,668) The Company recognized net income of $ 0.8 million from a warehouse CLO entity that the Company consolidated during the three months ended January 31, 2019. As summarized in the table below, the application of the measurement alternative results in the Company's earnings from the consolidated securitized CLO entities subsequent to initial consolidation, as shown above, to be equivalent to the Company's own economic interests in these entities: Consolidated Securitized CLO Entities Three Months Ended January 31, (in thousands) 2020 2019 Economic interests in Consolidated Securitized CLO Entities: Distributions received and realized and unrealized losses on senior and subordinated interests held by the Company $ ( 3,760) $ ( 4,575) Management fees 1,927 907 Total economic interests $ ( 1,833) $ ( 3,668) Investments in VIEs that are not consolidated Sponsored funds The Company classifies its investments in certain sponsored funds that are considered VIEs as equity securities when it is not considered the primary beneficiary of these VIEs. The Company provides aggregated disclosures with respect to these non-consolidated sponsored fund VIEs in Note 3 and Note 6. Non-consolidated CLO entities The Company is not deemed the primary beneficiary of certain CLO entities in which it holds variable interests. In developing its conclusion that it is not the primary beneficiary of these entities, the Company determined that, although it has variable interests in each such CLO by virtue of its beneficial ownership interests in the CLO entities, these interests neither individually nor in the aggregate represent an obligation to absorb losses of, or a right to receive benefits from, any such entity that could potentially be significant to that entity. The Company’s maximum exposure to loss with respect to these non-consolidated CLO entities is limited to the carrying value of its investments in, and collateral management fees receivable from, these entities as of January 31, 2020. The Company held investments in these entities totaling $ 1.4 million on both January 31, 2020 and October 31, 2019. Collateral management fees receivable for these entities totaled $ 0.1 million on both January 31, 2020 and October 31, 2019. Other investors in these CLO entities have no recourse against the Company for any losses sustained. The Company did not provide any financial or other support to these entities that it was not previously contractually required to provide in any of the fiscal periods presented. Income from these entities is recorded as a component of gains (losses) and other investment income, net, in the Company’s Consolidated Statements of Income, based upon projected investment yields. Additional information regarding the Company’s investment in non-consolidated CLO entities, as well as the combined assets under management in the pools of non-consolidated CLO entities, is included in Note 3. Other entities The Company holds variable interests in, but is not deemed to be the primary beneficiary of, certain sponsored privately offered equity funds with total assets of $ 28.6 billion and $ 26.3 billion on January 31, 2020 and October 31, 2019, respectively. The Company’s variable interests in these entities consist of the Company’s direct ownership therein, which in each case is insignificant relative to the total ownership of the fund, and any investment advisory fees earned but uncollected. The Company’s maximum exposure to loss with respect to these managed entities is limited to the carrying value of its investments in, and investment advisory fees receivable from, these entities as of January 31, 2020. The Company held investments in these entities totaling $ 0.6 million and $ 0.5 million on January 31, 2020 and October 31, 2019, respectively, and investment advisory fees receivable totaling $ 1.8 million and $ 1.3 million on January 31, 2020 and October 31, 2019, respectively. The Company did not provide any financial or other support to these entities that it was not contractually required to provide in any of the periods presented. The Company does not consolidate these VIEs because it does not have the obligation to absorb losses of, or the right to receive benefits from, these VIEs that could potentially be significant to these VIEs. The Company’s investments in privately offered equity funds are carried at fair value and included in non-consolidated sponsored funds and other and disclosed as a component of investments in Note 3. The Company also holds a variable interest in, but is not deemed to be the primary beneficiary of, a private equity partnership managed by a third party that invests in companies in the financial services industry. The Company’s variable interest in this entity consists of the Company’s direct ownership in the private equity partnership, equal to $ 3.5 million at both January 31, 2020 and October 31, 2019. The Company did not provide any financial or other support to this entity. The Company’s risk of loss with respect to the private equity partnership is limited to the carrying value of its investment in the entity as of January 31, 2020. The Company does not consolidate this VIE because the Company does not hold the power to direct the activities that most significantly affect the VIE. The Company’s investment in the private equity partnership is accounted for as an equity method investment and disclosures related to this entity are included in Note 3 under the heading Investments in equity method investees.</t>
  </si>
  <si>
    <t>Derivative Financial Instruments</t>
  </si>
  <si>
    <t>Derivative Financial Instruments [Abstract]</t>
  </si>
  <si>
    <t>5. Derivative Financial Instruments Derivative financial instruments designated as cash flow hedges In fiscal 2017, the Company entered into a Treasury lock transaction in connection with the offering of its 2027 Senior Notes. The Company concurrently designated the Treasury lock as a cash flow hedge to mitigate its exposure to variability in the forecasted semi-annual interest payments and recorded a loss of $ 0.4 million, in other comprehensive income (loss), net of tax. The Company reclassified approximately $ 17,000 of the loss into interest expense during both the three months ended January 31, 2020 and 2019, and will reclassify the remaining $ 0.5 million loss as of January 31, 2020 to earnings over the remaining term of the debt. During the next twelve months, the Company expects to reclassify approximately $ 68,000 of the unamortized loss. In fiscal 2013, the Company entered into a forward-starting interest rate swap in connection with the offering of its 2023 Senior Notes and recorded a gain in other comprehensive income (loss), net of tax. The Company reclassified $ 50,000 of the gain into interest expense during both the three months ended January 31, 2020 and 2019 and will reclassify the remaining $ 0.7 million gain as of January 31, 2020 to earnings over the remaining term of the debt. During the next twelve months, the Company expects to reclassify approximately $ 0.2 million of the unamortized gain. Other derivative financial instruments not designated for hedge accounting The Company utilizes derivative financial instruments to hedge the market and currency risks associated with its investments in certain consolidated seed investments that are not designated as hedging instruments for accounting purposes. Excluding derivative financial instruments held by consolidated sponsored funds, the Company was party to the following derivative financial instruments: January 31, 2020 October 31, 2019 Number of Contracts Notional Value ( in millions ) Number of Contracts Notional Value ( in millions ) Stock index futures 1,239 $ 112.0 1,370 $ 108.3 Total return swaps 2 $ 84.0 2 $ 84.0 Interest rate swaps 6 $ 21.6 6 $ 24.4 Credit default swaps 1 $ 8.0 1 $ 8.0 Foreign exchange contracts 36 $ 51.4 26 $ 56.4 Commodity futures 416 $ 15.7 415 $ 15.2 Currency futures 206 $ 24.9 231 $ 24.0 Interest rate futures 171 $ 28.8 151 $ 22.3 The derivative contracts outstanding and associated notional values at January 31, 2020 and October 31, 2019 are representative of derivative balances throughout each respective period. The Company has not elected to offset fair value amounts related to derivative financial instruments executed with the same counterparty under master netting arrangements; as a result, the Company records all derivative financial instruments as either other assets or other liabilities, gross, on its Consolidated Balance Sheets and measures them at fair value. The following table presents the fair value of derivative financial instruments not designated for hedge accounting and how they are reflected on the Company’s Consolidated Balance Sheets: January 31, 2020 October 31, 2019 (in thousands) Other Assets Other Liabilities Other Assets Other Liabilities Stock index futures $ 497 $ 1,199 $ 615 $ 1,841 Total return swaps - 1,064 396 114 Interest rate swaps 6 337 61 235 Credit default swaps 341 - 360 - Foreign exchange contracts 589 611 51 615 Commodity futures 1,085 472 319 334 Currency futures 350 33 128 153 Interest rate futures 98 449 144 22 Total $ 2,966 $ 4,165 $ 2,074 $ 3,314 The Company maintains collateral with certain counterparties to satisfy margin requirements for derivative positions. The collateral is classified as restricted cash and is included as a component of other assets on the Company’s Consolidated Balance Sheets. At January 31, 2020 and October 31, 2019, collateral balances were $ 12.2 million and $ 7.5 million, respectively. The Company recognized the following gains (losses) on derivative financial instruments within gains (losses) and other investment income, net, in the Company’s Consolidated Statements of Income: Three Months Ended January 31, (in thousands) 2020 2019 Stock index futures $ ( 2,619) $ ( 216) Total return swaps ( 1,381) ( 2,185) Interest rate swaps ( 161) - Credit default swaps ( 40) ( 83) Foreign exchange contracts 134 ( 284) Commodity futures 425 870 Currency futures 55 36 Interest rate futures ( 51) ( 511) Net losses $ ( 3,638) $ ( 2,373) In addition to the derivative contracts described above, certain consolidated seed investments may utilize derivative financial instruments within their portfolios in pursuit of their stated investment objectives.</t>
  </si>
  <si>
    <t>Fair Value of Assets and Liabilities Measured at Fair Value on a Recurring Basis</t>
  </si>
  <si>
    <t>Fair Value of Assets and Liabilities Measured at Fair Value on a Recurring Basis [Abstract]</t>
  </si>
  <si>
    <t>6. Fair Value of Assets and Liabilities Measured at Fair Value on a Recurring Basis The following tables summarize financial assets and liabilities measured at fair value on a recurring basis and their assigned levels within the valuation hierarchy: January 31, 2020 (in thousands) Level 1 Level 2 Level 3 Other Assets Not Held at Fair Value Total Financial assets: Cash equivalents $ 17,883 $ 105,582 $ - $ - $ 123,465 Investments held at fair value: Debt securities: Short-term - 280,590 - - 280,590 Held by consolidated sponsored funds - 351,976 - - 351,976 Held in separately managed accounts - 56,149 - - 56,149 Equity securities: Held by consolidated sponsored funds 77,572 134,194 - - 211,766 Held in separately managed accounts 23,146 217 - - 23,363 Non-consolidated sponsored funds and other 9,932 570 - - 10,502 Investments held at cost (1) - - - 20,904 20,904 Investments in non-consolidated CLO entities (2) - - - 1,399 1,399 Investments in equity method investees (1) - - - 138,454 138,454 Derivative instruments - 2,966 - - 2,966 Assets of consolidated CLO entities: Bank loans and other investments - 1,286,525 4,058 - 1,290,583 Total financial assets $ 128,533 $ 2,218,769 $ 4,058 $ 160,757 $ 2,512,117 Financial liabilities: Derivative instruments $ - $ 4,165 $ - $ - $ 4,165 Liabilities of consolidated CLO entities: Senior and subordinated note obligations - 1,218,216 - - 1,218,216 Total financial liabilities $ - $ 1,222,381 $ - $ - $ 1,222,381 October 31, 2019 (in thousands) Level 1 Level 2 Level 3 Other Assets Not Held at Fair Value Total Financial assets: Cash equivalents $ 24,640 $ 157,267 $ - $ - $ 181,907 Investments held at fair value: Debt securities: Short-term - 297,845 - - 297,845 Held by consolidated sponsored funds - 330,966 - - 330,966 Held in separately managed accounts - 55,426 - - 55,426 Equity securities: Held by consolidated sponsored funds 70,646 112,460 - - 183,106 Held in separately managed accounts 21,168 68 - - 21,236 Non-consolidated sponsored funds and other 9,814 515 - - 10,329 Investments held at cost (1) - - - 20,904 20,904 Investments in non-consolidated CLO entities (2) - - - 1,417 1,417 Investments in equity method investees (1) - - - 139,510 139,510 Derivative instruments - 2,075 - - 2,075 Assets of consolidated CLO entities: Bank loans and other investments - 1,702,769 1,501 - 1,704,270 Total financial assets $ 126,268 $ 2,659,391 $ 1,501 $ 161,831 $ 2,948,991 Financial liabilities: Derivative instruments $ - $ 3,314 $ - $ - $ 3,314 Liabilities of consolidated CLO entities: Senior and subordinated note obligations - 1,617,095 - - 1,617,095 Total financial liabilities $ - $ 1,620,409 $ - $ - $ 1,620,409 (1) These investments are not measured at fair value in accordance with U.S. GAAP. (2) Investments in non-consolidated CLO entities are carried at amortized cost unless facts or circumstances indicate that the investments have been impaired, at which time the investments are written down to fair value as measured using level 3 inputs. A description of the valuation techniques and the inputs used in recurring fair value measurements is included immediately below. There have been no changes in the Company’s valuation techniques in the current reporting period. Cash equivalents Cash equivalents include investments in money market mutual funds, government agency securities, certificates of deposit and commercial paper with remaining maturities to the Company of less than three months, as determined upon the purchase of each security. Cash investments in daily redeemable, actively traded money market mutual funds are valued using published net asset values and are categorized as Level 1 within the fair value measurement hierarchy. Holdings of Treasury and government agency securities are valued based upon quoted market prices for similar assets in active markets, quoted prices for identical or similar assets that are not active and inputs other than quoted prices that are observable or corroborated by observable market data. The carrying amounts of certificates of deposit and commercial paper are measured at amortized cost, which approximates fair value due to the short time between the purchase and expected maturity of these investments. Depending on the categorization of the significant inputs, these assets are generally categorized in their entirety as Level 1 or 2 within the fair value measurement hierarchy. Debt securities held at fair value Debt securities held at fair value consist of certificates of deposit, commercial paper and corporate debt obligations with remaining maturities of three months to 12 months upon purchase by the Company, as well as investments in debt securities held in portfolios of consolidated sponsored funds and separately managed accounts. Short-term debt securities held are generally valued on the basis of valuations provided by third-party pricing services, as derived from such services’ pricing model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These assets are generally categorized as Level 2 within the fair value measurement hierarchy. Debt securities held in portfolios of consolidated sponsored funds and separately managed accounts are generally valued on the basis of valuations provided by third-party pricing services as described above for short-term debt securities. Debt securities purchased with an original (remaining) maturity of 60 days or less (excluding those that are non-U.S. denominated, which typically are valued by a third-party pricing service or dealer quotes) are generally valued at amortized cost, which approximates fair value. Depending on the categorization of the significant inputs, debt securities held in portfolios of consolidated sponsored funds are generally categorized in their entirety as Level 1 or 2 within the fair value measurement hierarchy. Equity securities held at fair value Equity securities measured at fair value on a recurring basis consist of domestic and foreign equity securities held in portfolios of consolidated sponsored funds and separately managed accounts and investments in non-consolidated sponsored or other funds. Equity securities are valued at the last sale, official close or, if there are no reported sales on the valuation date, at the mean between the latest available bid and ask prices on the primary exchange on which they are traded. When valuing foreign equity securities that meet certain criteria, the portfolios use a fair value service that values such securities to reflect market trading that occurs after the close of the applicable foreign markets of comparable securities or other instruments that have a strong correlation to the fair-valued securities. In addition, the Company performs its own independent back test review of fair values versus the subsequent local market opening prices when available. Depending on the categorization of the significant inputs, these assets are generally categorized in their entirety as Level 1 or 2 within the fair value measurement hierarchy. Equity investments in non-consolidated mutual funds are valued using the published net asset value per share and are classified as Level 1 within the fair value measurement hierarchy. Sponsored private open-end funds are not listed on an active exchange but calculate a net asset value per share (or equivalent) as of the Company’s reporting date in a manner consistent with mutual funds. The Company’s investments therein do not have any redemption restrictions and are not probable of being sold at an amount different from their calculated net asset value per share (or equivalent). Accordingly, investments in sponsored private open-end funds are measured at fair value based on the net asset value per share (or equivalent) of the investment as a practical expedient and are categorized as Level 2 within the fair value measurement hierarchy. The Company does not have any unfunded commitments related to investments in sponsored private mutual funds at January 31, 2020 and October 31, 2019. Derivative instruments Derivative instruments, further discussed in Note 5, are recorded as either other assets or other liabilities on the Company’s Consolidated Balance Sheets. Futures and swap contracts are valued using a third‐party pricing service that determines fair value based on bid and ask prices. Foreign exchange contracts are valued by interpolating a value using the spot foreign exchange rate and forward points, which are based on spot rates and currency interest rate differentials. Derivative instruments generally are classified as Level 2 within the fair value measurement hierarchy. Assets of consolidated CLO entities Consolidated CLO entity assets include investments in bank loans and equity securities. Fair value is determined utilizing unadjusted quoted market prices when available. Equity securities held by consolidated CLO entities are valued using the same techniques as described above for equity securities. Interests in senior floating‐rate loans for which reliable market quotations are readily available are generally valued at the average mid‐point of bid and ask quotations obtained from a third‐party pricing service. Fair value may also be based upon valuations obtained from independent third‐party brokers or dealers utilizing matrix pricing models that consider information regarding securities with similar characteristics. In certain instances, fair value has been determined utilizing discounted cash flow analyses or single broker non‐binding quotes. Depending on the categorization of the significant inputs, these assets are generally categorized as Level 2 or 3 within the fair value measurement hierarchy. Liabilities of consolidated CLO entities Consolidated CLO entity liabilities include senior and subordinated note obligations. Fair value is determined using the measurement alternative to ASC 820 for collateralized financing entities. In accordance with the measurement alternative, the fair value of CLO liabilities was measured as the fair value of CLO assets less the sum of (1) the fair value of the beneficial interests held by the Company and (2) the carrying value of any beneficial interests that represent compensation for services. Although both Level 2 and Level 3 inputs were used to measure the fair value of the CLO liabilities, the senior note obligations are classified as Level 2 within the fair value measurement hierarchy, as the Level 3 inputs used were not significant. Level 3 assets and liabilities The following table shows a reconciliation of the beginning and ending fair value measurements of assets and liabilities valued on a recurring basis and classified as Level 3 within the fair value measurement hierarchy: Three Months Ended January 31,2020 (in thousands) Bank Loans and Other Investments of Consolidated CLO Entities Beginning balance $ 1,501 Paydowns ( 6) Purchases 321 Net gains (losses) included in net income 37 Transfers into Level 3 (1) 2,205 Ending balance $ 4,058 (1) Transfers into Level 3 were the result of a reduction in the availability of significant observable inputs used in determining the fair value of certain instruments. Financial Assets and Liabilities Not Measured at Fair Value Certain financial instruments are not carried at fair value, but their fair value is required to be disclosed. The following is a summary of the carrying amounts and estimated fair values of these financial instruments: January 31, 2020 October 31, 2019 (in thousands) Carrying Value Fair Value Fair Value Level Carrying Value Fair Value Fair Value Level Loan to affiliate $ 5,000 $ 5,000 3 $ 5,000 $ 5,000 3 Debt $ 620,722 $ 666,699 2 $ 620,513 $ 658,615 2 As discussed in Note 19, on December 23, 2015, Eaton Vance Management Canada Ltd. (EVMC), a wholly-owned subsidiary of the Company, loaned $ 5.0 million to Hexavest under a term loan agreement to seed a new investment strategy. The carrying value of the loan approximates fair value. The fair value is determined annually using a cash flow model that projects future cash flows based upon contractual obligations, to which the Company then applies an appropriate discount rate. The fair value of the Company’s debt has been determined based on quoted prices in inactive markets.</t>
  </si>
  <si>
    <t>Leases</t>
  </si>
  <si>
    <t>Leases [Abstract]</t>
  </si>
  <si>
    <t>7. Leases The components of total operating lease expense included in other expenses in the Company’s Consolidated Statements of Income are as follows: Three Months Ended January 31, (in thousands) 2020 Operating lease expense $ 6,297 Variable lease expense 1,319 Total operating lease expense $ 7,616 Operating lease liabilities primarily relate to office space leases in the U.S. that expire over various terms through 2039. A maturity analysis of undiscounted operating lease payments not yet paid and additional information related to the total amount of operating lease liabilities reported on the Company’s Consolidated Balance Sheet at January 31, 2020 are as follows: Year Ending October 31, (in thousands) Amount Remainder of 2020 $ 19,267 2021 26,256 2022 26,309 2023 25,658 2024 25,630 2025 – thereafter 252,713 Total undiscounted operating lease payments 375,833 Less: Imputed interest to be recognized as operating lease expense ( 60,987) Total operating lease liabilities $ 314,846 Weighted average remaining lease term 14.4 years Weighted average discount rate 2.4% The Company utilizes estimated incremental borrowing rates as the discount rate to measure its lease liabilities. Incremental borrowing rates reflect the terms and conditions of each lease arrangement and are estimated at lease inception utilizing readily observable market-based unsecured corporate borrowing rates (commensurate with the Company’s credit rating on its outstanding senior unsecured public debt) that correspond to the weighted average term of the lease, primarily adjusted for the effects of collateralization. As of October 31, 2019, the Company’s total future minimum lease commitments by year were as follows: Year Ending October 31, (in thousands) Amount 2020 $ 25,239 2021 26,242 2022 26,296 2023 25,642 2024 25,614 2025 – thereafter 252,694 Total $ 381,727</t>
  </si>
  <si>
    <t>Acquisitions</t>
  </si>
  <si>
    <t>Acquisitions [Abstract]</t>
  </si>
  <si>
    <t>8. Acquisitions Atlanta Capital Management Company, LLC (Atlanta Capital) Atlanta Capital Plan In fiscal 2019 and 2018, the Company exercised a series of call options through which it purchased $ 7.8 million and $ 8.2 million, respectively, of indirect profit interests held by non-controlling interest holders of Atlanta Capital pursuant to the provisions of the Atlanta Capital Management Company, LLC Long-Term Equity Incentive Plan (the Atlanta Capital Plan). These transactions settled in cash in each of the first quarters of fiscal 2020 and 2019, respectively. Total indirect profit interests in Atlanta Capital held by non-controlling interest holders issued pursuant to the Atlanta Capital Plan were 8.2 percent at January 31, 2020 and October 31, 2019. The estimated fair value of these interests was $ 25.5 million and $ 25.2 million at January 31, 2020 and October 31, 2019, respectively, and is included as a component of temporary equity on the Consolidated Balance Sheets. Parametric Portfolio Associates LLC (Parametric) Parametric Plan In fiscal 2019 and 2018, the Company exercised a series of call options through which it purchased $ 0.6 million and $ 5.9 million, respectively, of profit interests held by non-controlling interest holders of Parametric pursuant to the provisions of the Parametric Portfolio Associates LLC Long-Term Equity Plan (the Parametric Plan). These transactions settled in cash in each of the first quarters of fiscal 2020 and 2019, respectively. As of January 31, 2020 and October 31, 2019, there were no profit or capital interests in Parametric held by non-controlling interest holders.</t>
  </si>
  <si>
    <t>Intangible Assets</t>
  </si>
  <si>
    <t>Intangible Assets [Abstract]</t>
  </si>
  <si>
    <t xml:space="preserve">9. Intangible Assets The following is a summary of intangible assets: January 31, 2020 (in thousands) Gross Carrying Amount Accumulated Amortization Net Carrying Amount Amortizing intangible assets: Client relationships acquired $ 134,247 $ ( 116,810) $ 17,437 Intellectual property acquired 1,025 ( 603) 422 Trademark acquired 4,257 ( 1,639) 2,618 Research system acquired 639 ( 639) - Non-amortizing intangible assets: Mutual fund management contracts acquired 54,408 - 54,408 Total $ 194,576 $ ( 119,691) $ 74,885 October 31, 2019 (in thousands) Gross Carrying Amount Accumulated Amortization Net Carrying Amount Amortizing intangible assets: Client relationships acquired $ 134,247 $ ( 115,921) $ 18,326 Intellectual property acquired 1,025 ( 586) 439 Trademark acquired 4,257 ( 1,558) 2,699 Research system acquired 639 ( 604) 35 Non-amortizing intangible assets: Mutual fund management contracts acquired 54,408 - 54,408 Total $ 194,576 $ ( 118,669) $ 75,907 Amortization expense was $ 1.0 million and $ 1.8 million for the three months ended January 31, 2020 and 2019, respectively. Estimated remaining amortization expense for fiscal 2020 and the next five fiscal years, on a straight-line basis, is as follows: Estimated Year Ending October 31, Amortization (in thousands) Expense Remaining 2020 $ 2,785 2021 2,282 2022 2,154 2023 1,754 2024 1,679 2025 1,639 </t>
  </si>
  <si>
    <t>Revenue</t>
  </si>
  <si>
    <t>Revenue [ Abstract]</t>
  </si>
  <si>
    <t>10. Revenue The following table disaggregates total revenue by source: Three Months Ended January 31, (in thousands) 2020 2019 Management fees: Sponsored funds $ 266,290 $ 242,666 Separate accounts 128,511 108,084 Total management fees 394,801 350,750 Distribution and underwriter fees: Distribution fees 15,064 19,045 Underwriter commissions 6,514 4,045 Total distribution and underwriter fees 21,578 23,090 Service fees 33,939 29,360 Other revenue 2,236 3,216 Total revenue $ 452,554 $ 406,416 The following table disaggregates total management fee revenue by investment mandate reporting category: Three Months Ended January 31, (in thousands) 2020 2019 Equity $ 195,754 $ 163,897 Fixed income (1) 65,503 58,007 Floating-rate income 43,060 53,678 Alternative 13,735 16,173 Parametric custom portfolios (1) 64,982 48,907 Parametric overlay services (2) 11,767 10,088 Total management fees $ 394,801 $ 350,750 (1) 9.0 million have been reclassified from fixed income to Parametric custom portfolios for the three months ended January 31, 2019. The reclassification does not affect the amount of total management fees in the prior period. (2) Management fees and other receivables reported on the Company’s Consolidated Balance Sheet include $ 232.7 million and $ 231.3 million of receivables from contracts with customers at January 31, 2020 and October 31, 2019, respectively. Deferred revenue reported in other liabilities on the Company’s Consolidated Balance Sheet was $ 4.9 million and $ 6.3 million at January 31, 2020 and October 31, 2019, respectively. The entire deferred revenue balance at the end of any given reporting period is expected to be recognized as management fee revenue in the subsequent quarter.</t>
  </si>
  <si>
    <t>Stock-Based Compensation Plans</t>
  </si>
  <si>
    <t>Stock-Based Compensation Plans [Abstract]</t>
  </si>
  <si>
    <t>11. Stock-Based Compensation Plans Compensation expense recognized by the Company related to its stock-based compensation plans was as follows: Three Months Ended January 31, (in thousands) 2020 2019 Omnibus Incentive Plans: Restricted shares $ 20,002 $ 14,485 Stock options 7,345 5,440 Deferred stock units 859 615 Employee Stock Purchase Plans 371 176 Employee Stock Purchase Incentive Plan 930 52 Atlanta Capital Plan 401 570 Atlanta Capital Phantom Incentive Plan 455 274 Parametric Plan - 740 Parametric Phantom Incentive Plan 16 922 Total stock-based compensation expense $ 30,379 $ 23,274 The total income tax benefit recognized for stock-based compensation arrangements was $ 7.4 million and $ 5.2 million for the three months ended January 31, 2020 and 2019, respectively. Restricted shares A summary of restricted share activity for the three months ended January 31, 2020 is as follows: Weighted- Average Grant Date (share figures in thousands) Shares Fair Value Unvested, beginning of period 5,377 $ 42.72 Granted 1,517 46.16 Vested ( 1,353) 40.32 Forfeited ( 56) 44.60 Unvested, end of period 5,485 $ 44.24 As of January 31, 2020, there was $ 182.5 million of compensation cost related to unvested restricted share awards not yet recognized. That cost is expected to be recognized over a weighted-average period of 3.3 years. Stock options A summary of stock option activity for the three months ended January 31, 2020 is as follows: (share and intrinsic value amounts in thousands) Shares Weighted-Average Exercise Price Weighted-Average Remaining Contractual Term (in years) Aggregate Intrinsic Value Options outstanding, beginning of period 17,599 $ 37.22 Granted 2,827 46.15 Exercised ( 928) 34.22 Forfeited/expired ( 14) 38.89 Options outstanding, end of period 19,484 $ 38.65 6.1 $ 148,003 Options exercisable, end of period 10,525 $ 34.55 4.3 $ 119,944 The Company received $ 31.6 million and $ 2.8 million related to the exercise of options for the three months ended January 31, 2020 and 2019, respectively. As of January 31, 2020, there was $ 53.0 million of compensation cost related to unvested stock options granted under the 2013 Omnibus Incentive Plan (2013 Plan) and predecessor plans that has not yet been recognized. That cost is expected to be recognized over a weighted-average period of 3.1 years. Deferred stock units Deferred stock units issued to non-employee Directors under the 2013 Plan are accounted for as liability awards. Deferred stock units granted are considered fully vested for accounting purposes on the grant date and the entire fair value of these awards is recognized as compensation cost on the date of grant. During the three months ended January 31, 2020, 18,658 deferred stock units were issued to non-employee Directors pursuant to the 2013 Plan. The total liability attributable to deferred stock units included as a component of accrued compensation on the Company’s Consolidated Balance Sheet was $ 2.6 million and $ 1.7 million as of January 31, 2020 and October 31, 2019, respectively. The Company made a cash payment of $ 0.5 million in the first quarter of fiscal 2019 to settle deferred stock unit award liabilities. There were no cash payments made in the first quarter of fiscal 2020. Parametric Long-Term Equity Incentive Plan During the fourth quarter of fiscal 2019, the Company purchased all of the outstanding profit units held by current and former employees under the Parametric Long‐Term Equity Incentive Plan (Parametric Plan). The Company terminated the Parametric Plan in the first quarter of fiscal 2020. Parametric Phantom Incentive Plans During the fourth quarter of fiscal 2019, the Company completed an exchange offer transaction accounted for as a modification through which a majority of the outstanding phantom incentive units previously granted under the Parametric Phantom Incentive Plans were cancelled and exchanged for restricted shares of the Company’s Non-Voting Common Stock issued under the 2013 Plan. The Company will continue to recognize the remaining compensation expense of $ 0.2 million related to the remaining outstanding phantom incentive units over a weighted-average period of 3.7 years.</t>
  </si>
  <si>
    <t>Common Stock Repurchases</t>
  </si>
  <si>
    <t>Common Stock Repurchases [Abstract]</t>
  </si>
  <si>
    <t>12. Common Stock Repurchases The Company’s current Non-Voting Common Stock share repurchase program was authorized on July 10, 2019. The Board authorized management to repurchase and retire up to 8.0 million shares of its Non-Voting Common Stock on the open market and in private transactions in accordance with applicable securities laws. The timing and amount of share purchases are subject to management’s discretion. The Company’s share repurchase program is not subject to an expiration date. In the first three months of fiscal 2020, the Company purchased and retired approximately 1.4 million shares of its Non-Voting Common Stock under the current repurchase authorization. As of January 31, 2020, approximately 4.9 million additional shares may be repurchased under the current authorization.</t>
  </si>
  <si>
    <t>Non-operating Income (Expense)</t>
  </si>
  <si>
    <t>Non-operating Income (Expense) [Abstract]</t>
  </si>
  <si>
    <t>13. Non-operating Income (Expense) The components of non-operating income (expense) were as follows: Three Months Ended January 31, (in thousands) 2020 2019 Interest and other income $ 9,336 $ 9,820 Net gains (losses) on investments and derivatives 7,000 ( 3,646) Net foreign currency losses ( 246) ( 341) Gains and other investment income, net 16,090 5,833 Interest expense ( 5,888) ( 6,131) Other income (expense) of consolidated CLO entities: Interest income 24,905 11,750 Net losses on bank loans and other investments and note obligations ( 9,342) ( 6,309) Gains and other investment income, net 15,563 5,441 Structuring and closing fees ( 236) ( 101) Interest expense ( 17,160) ( 8,235) Interest and other expense ( 17,396) ( 8,336) Total non-operating income (expense) $ 8,369 $ ( 3,193)</t>
  </si>
  <si>
    <t>Income Taxes</t>
  </si>
  <si>
    <t>Income Taxes [Abstract]</t>
  </si>
  <si>
    <t>14. Income Taxes The provision for income taxes was $ 32.6 million and $ 27.6 million, or 22.8 percent and 23.4 percent of pre-tax income, for the three months ended January 31, 2020 and 2019, respectively. The following table reconciles the U.S. statutory federal income tax rate to the Company’s effective income tax rate: Three Months Ended January 31, 2020 2019 Statutory U.S. federal income tax rate 21.0 % 21.0 % State income tax, net of federal income tax benefits 4.9 4.6 Net income attributable to non-controlling and other beneficial interests ( 0.5) ( 1.0) Stock-based compensation ( 0.1) 0.4 Net excess tax benefits from stock-based compensation plans ( 3.4) ( 2.5) Other items 0.9 0.9 Effective income tax rate 22.8 % 23.4 % The Company’s income tax provision for the three months ended January 31, 2020 includes $ 1.3 million of charges associated with certain provisions of the Tax Cuts and Jobs Act (2017 Tax Act) taking effect for the Company in fiscal 2019, relating principally to limitations on the deductibility of executive compensation. In the three months ended January 31, 2020, the Company’s income tax provision was reduced by net excess tax benefits of $ 4.9 million related to the exercise of employee stock options and vesting of restricted stock awards, and $ 0.9 million related to net income attributable to non-controlling and other beneficial interests, which is not taxable to the Company. The Company’s income tax provision for the three months ended January 31, 2019 includes $ 0.6 million of charges associated with certain provisions of the 2017 Tax Act taking effect for the Company in fiscal 2019, relating principally to limitations on the deductibility of executive compensation. In the three months ended January 31, 2019, the Company’s income tax provision was reduced by net excess tax benefits of $ 2.9 million related to the exercise of employee stock options and vesting of restricted stock awards, and $ 1.4 million related to net income attributable to non-controlling and other beneficial interests, which is not taxable to the Company. As of January 31, 2020 and October 31, 2019, no valuation allowance has been recorded for deferred tax assets, reflecting management’s belief that all deferred tax assets will be utilized. As of January 31, 2020, the Company considers the undistributed earnings of certain foreign subsidiaries to be indefinitely reinvested in foreign operations. As of that date, the Company had approximately $ 4.8 million of undistributed earnings primarily from foreign operations in the U.K. that are not available to fund domestic operations or to distribute to shareholders unless repatriated. In consideration of the treatment of taxable distributions under the 2017 Tax Act, the impact of Global Intangible Low Taxed Income on the Company’s future foreign earnings and lack of withholding tax imposed by certain foreign governments, any future tax liability with respect to these undistributed earnings is immaterial. The Company is generally no longer subject to income tax examinations by U.S. federal, state, local or non-U.S. taxing authorities for fiscal years prior to fiscal 2016.</t>
  </si>
  <si>
    <t>Non-controlling and Other Beneficial Interests</t>
  </si>
  <si>
    <t>Non-Controlling and Other Beneficial Interests [Abstract]</t>
  </si>
  <si>
    <t>15. Non-controlling and Other Beneficial Interests The components of net income attributable to non-controlling and other beneficial interests were as follows: Three Months Ended January 31, (in thousands) 2020 2019 Consolidated sponsored funds $ ( 7,177) $ ( 2,422) Majority-owned subsidiaries ( 1,673) ( 3,037) Net income attributable to non-controlling and other beneficial interests $ ( 8,850) $ ( 5,459)</t>
  </si>
  <si>
    <t>Accumulated Other Comprehensive Income (Loss)</t>
  </si>
  <si>
    <t>Accumulated Other Comprehensive Income (Loss) [Abstract]</t>
  </si>
  <si>
    <t>16. Accumulated Other Comprehensive Income (Loss) The components of accumulated other comprehensive income (loss), net of tax, for the three months ended January 31, 2020 and 2019 are as follows: (in thousands) Unamortized Net Gains on Cash Flow Hedges Net Unrealized Gains on Available-for-Sale Investments Foreign Currency Translation Adjustments Total Balance at October 31, 2019 $ 100 $ - $ ( 58,417) $ ( 58,317) Other comprehensive loss, before reclassifications and tax - - ( 360) ( 360) Tax impact - - - - Reclassification adjustments, before tax ( 33) - - ( 33) Tax impact 9 - - 9 Net current period other comprehensive loss ( 24) - ( 360) ( 384) Balance at January 31, 2020 $ 76 $ - $ ( 58,777) $ ( 58,701) Balance at October 31, 2018 $ 200 $ 3,714 $ ( 57,095) $ ( 53,181) Cumulative effect adjustment upon adoption of new accounting standard (ASU 2016-01) - ( 3,714) - ( 3,714) Balance at November 1, 2019, as adjusted 200 - ( 57,095) ( 56,895) Other comprehensive income, before reclassifications and tax - - 986 986 Tax impact - - - - Reclassification adjustments, before tax ( 33) - - ( 33) Tax impact 9 - - 9 Net current period other comprehensive income (loss) ( 24) - 986 962 Balance at January 31, 2019 $ 176 $ - $ ( 56,109) $ ( 55,933)</t>
  </si>
  <si>
    <t>Earnings per Share</t>
  </si>
  <si>
    <t>Earnings per Share [Abstract]</t>
  </si>
  <si>
    <t>17. Earnings per Share The following table sets forth the calculation of earnings per basic and diluted shares: Three Months Ended January 31, (in thousands, except per share data) 2020 2019 Net income attributable to Eaton Vance Corp. shareholders $ 103,985 $ 86,801 Weighted-average shares outstanding – basic 109,380 112,255 Incremental common shares 5,308 3,261 Weighted-average shares outstanding – diluted 114,688 115,516 Earnings per share: Basic $ 0.95 $ 0.77 Diluted $ 0.91 $ 0.75 Antidilutive common shares related to stock options and unvested restricted stock excluded from the computation of earnings per diluted share were approximately 7.0 million and 11.3 million for the three months ended January 31, 2020 and 2019, respectively.</t>
  </si>
  <si>
    <t>Commitments and Contingencies</t>
  </si>
  <si>
    <t>Commitments and Contingencies [Abstract]</t>
  </si>
  <si>
    <t>18. Commitments and Contingencies In the normal course of business, the Company enters into agreements that include indemnities in favor of third parties, such as engagement letters with advisors and consultants, information technology agreements, distribution agreements and service agreements. In certain circumstances, these indemnities in favor of third parties relate to service agreements entered into by investment funds advised by Eaton Vance Management, Boston Management and Research, or Calvert, all of which are direct or indirect wholly-owned subsidiaries of the Company. The Company has also agreed to indemnify its directors, officers and employees in accordance with the Company’s Articles of Incorporation, as amended. Certain agreements do not contain any limits on the Company’s liability and, therefore, it is not possible to estimate the Company’s potential liability under these indemnities. In certain cases, the Company has recourse against third parties with respect to these indemnities. Further, the Company maintains insurance policies that may provide coverage against certain claims under these indemnities. The Company and its subsidiaries are subject to various legal proceedings. In the opinion of management, after discussions with legal counsel, the ultimate resolution of these matters will not have a material effect on the consolidated financial condition, results of operations or cash flows of the Company.</t>
  </si>
  <si>
    <t>Related Party Transactions</t>
  </si>
  <si>
    <t>Related Party Transactions [Abstract]</t>
  </si>
  <si>
    <t xml:space="preserve"> 19. Related Party Transactions Sponsored funds The Company is an investment adviser to, and has administrative agreements with, certain funds that it sponsors for which employees of the Company are officers and/or directors. Substantially all of the services to these entities for which the Company earns a fee, including management, distribution and shareholder services, are provided under contracts that set forth the services to be provided and the fees to be charged. Certain of these contracts are subject to annual review and approval by the funds’ boards of directors or trustees. Revenues for services provided or related to sponsored funds are as follows: Three Months Ended January 31, (in thousands) 2020 2019 Management fees $ 266,290 $ 242,666 Distribution and underwriter fees 21,578 23,090 Service fees 33,939 29,360 Shareholder services fees included in other revenue 1,526 1,583 Total $ 323,333 $ 296,699 For the three months ended January 31, 2020 and 2019, the Company contractually waived management fees it was otherwise entitled to receive of $ 5.5 million and $ 4.3 million, respectively. Separately, for the same periods, the Company provided subsidies to sponsored funds of $ 5.4 million and $ 9.2 million, respectively. Fee waivers and fund subsidies are recognized as a reduction to management fees in the Consolidated Statements of Income. Sales proceeds and net realized gains (losses) from investments in non-consolidated sponsored funds are as follows: Three Months Ended January 31, (in thousands) 2020 2019 Proceeds from sales $ 1 $ ( 4,282) Net realized gains 5 24 The Company pays all ordinary operating expenses of certain sponsored funds (excluding investment advisory and administrative fees) for which it earns an all-in-management fee. For the three months ended January 31, 2020 and 2019, expenses of $ 3.2 million and $ 3.4 million, respectively, were incurred by the Company pursuant to these arrangements. Included in management fees and other receivables at January 31, 2020 and October 31, 2019 are receivables due from sponsored funds of $ 109.9 million and $ 104.1 million, respectively. Included in accounts payable and accrued expenses at both January 31, 2020 and October 31, 2019 are payables due to sponsored funds of $ 2.2 million relating primarily to fund subsidies. Loan to affiliate On December 23, 2015, EVMC, a wholly owned subsidiary of the Company, loaned $ 5.0 million to Hexavest under a term loan agreement to seed a new investment strategy. The loan renews automatically for an additional one-year period on each anniversary date unless written termination notice is provided by EVMC. The Company earns interest equal to the one-year Canadian Dollar Offered Rate plus 100 basis points. Hexavest may prepay the loan in whole or in part at any time without penalty. For the three months ended January 31, 2020 and 2019, the Company recorded $ 43,000 and $ 45,000, respectively, of interest income related to the loan in gains (losses) and other investment income, net, in the Company’s Consolidated Statement of Income. Interest due from Hexavest under this arrangement included in other assets on the Company’s Consolidated Balance Sheets was $ 13,000 and $ 15,000 at January 31, 2020 and October 31, 2019, respectively. Employee loan program The Company has established an Employee Loan Program under which a program maximum of $ 20.0 million is available for loans to officers (other than executive officers) and other key employees of the Company for purposes of financing the exercise of employee stock options. Loans are written for a seven-year 1.0 percent to 2.9 percent), are payable in annual installments commencing with the third year in which the loan is outstanding, and are collateralized by the stock issued upon exercise of the option. All loans under the program must be made on or before October 31, 2022. Loans outstanding under this program, which are full recourse in nature, are reflected as notes receivable from stock option exercises in shareholders’ equity and totaled $ 7.4 million and $ 8.4 million at January 31, 2020 and October 31, 2019, respectively.</t>
  </si>
  <si>
    <t>Geographic Information</t>
  </si>
  <si>
    <t>Geographic Information [Abstract]</t>
  </si>
  <si>
    <t>20. Geographic Information Revenues by principal geographic area are as follows: Three Months Ended January 31, (in thousands) 2020 2019 Revenue: U.S. $ 439,051 $ 390,754 International 13,503 15,662 Total $ 452,554 $ 406,416 Long-lived assets by principal geographic area are as follows: January 31, October 31, (in thousands) 2020 2019 Long-lived Assets: U.S. $ 70,403 $ 71,000 International 1,842 1,798 Total $ 72,245 $ 72,798 International revenues and long-lived assets are attributed to countries based on the location in which revenues are earned and where the assets reside.</t>
  </si>
  <si>
    <t>Summary of Significant Accounting Policies (Policies)</t>
  </si>
  <si>
    <t>Basis of presentation</t>
  </si>
  <si>
    <t>Basis of presentation In the opinion of management, the accompanying unaudited interim Consolidated Financial Statements of Eaton Vance Corp. (the Company) include all normal recurring adjustments necessary to present fairly the results for the interim periods in accordance with accounting principles generally accepted in the United States of America (U.S. GAAP). Such financial statements have been prepared in accordance with the instructions to Form 10-Q pursuant to the rules and regulations of the Securities and Exchange Commission. Certain information and footnote disclosures have been omitted pursuant to such rules and regulations. As a result, these financial statements should be read in conjunction with the audited Consolidated Financial Statements and related notes included in the Company’s Annual Report on Form 10-K for the year ended October 31, 2019.</t>
  </si>
  <si>
    <t>Adoption of new accounting standard</t>
  </si>
  <si>
    <t>Adoption of new accounting standard The Company adopted Accounting Standards Update (ASU) 2016-02, Leases , as of November 1, 2019. This guidance requires a lessee to recognize assets and liabilities on the balance sheet related to the rights and obligations created by those leases. The Company applied a modified retrospective approach to adoption and has not restated comparative periods. In order to reduce the complexity of adoption, the Company elected practical expedients that allowed it to forego reassessments of the following: whether an arrangement is or contains a lease, the classification of the lease, the recognition requirement for initial direct costs, and assumptions regarding renewal options that affect the lease term. Separately, the Company made accounting policy elections to 1) not separate lease and non-lease components such that all consideration required to be paid under its lease agreements will be allocated to the lease component, and 2) to report short-term leases with a term of twelve months or less off-balance sheet. Upon adoption of the new guidance on November 1, 2019, the Company recognized operating lease right‐of‐use (ROU) assets of approximately $ 270.0 million equal to forecasted operating lease liabilities less deferred rent of $ 48.8 million, which was recognized under previous lease accounting guidance, and operating lease liabilities of approximately $ 318.8 million, with no cumulative-effect adjustment to opening retained earnings. The new guidance does not have a significant impact on the Company’s results of operations or cash flows because operating lease costs continue to be recognized on a straight‐line basis over the remaining lease term and operating lease payments continue to be classified within operating activities in the Consolidated Statement of Cash Flows. The Company’s accounting policies related to leases, as provided below, have been updated to reflect the adoption of this new accounting standard as of November 1, 2019.</t>
  </si>
  <si>
    <t>Leases Contracts are evaluated at inception to determine whether such contract is or contains a lease. The Company leases certain office space and equipment under non-cancelable operating leases. As leases expire, they are normally renewed or replaced in the ordinary course of business. Lease agreements may contain renewal options exercisable by the Company, rent escalation clauses and/or other incentives provided by the landlord. Renewal options that have been determined to be reasonably certain to be exercised are included in the lease term. Rights and obligations attributable to identified leases with a term in excess of twelve months are recognized on the Company’s Consolidated Balance Sheet in the form of ROU assets and lease liabilities as of the date the underlying assets are available for use, which may be the date the Company gains access to begin leasehold improvements. Lease payments related to short-term leases with a term of twelve months or less are recognized on a straight-line basis as short-term lease expense. Lease liabilities are initially and subsequently measured at the present value of future lease payments over the lease term. For the purposes of this calculation, lease payments consist of fixed monthly lease payments related to use of the underlying assets and related services. Discount rates used in the calculation of present value reflect estimated incremental borrowing rates determined for each lease as of the lease commencement date. ROU assets are initially measured equal to the corresponding lease liabilities, adjusted for any lease incentives payable to the Company. Subsequently, the amortization of ROU assets are recognized as a component of operating lease expense. The total cost of operating leases is recognized on a straight-line basis over the life of the related leases, and is comprised of imputed interest on lease liabilities measured using the effective interest method and amortization of the ROU asset. Variable lease payments are primarily related to services such as common-area maintenance and utilities, property taxes and insurance and are recognized as variable lease expense when incurred. ROU assets are tested for impairment whenever changes in facts or circumstances indicate that the carrying amount of an asset may not be recoverable. Modification of a lease term would result in re-measurement of the lease liability and a corresponding adjustment to the ROU asset.</t>
  </si>
  <si>
    <t>Cash, Cash Equivalents and Restricted Cash (Tables)</t>
  </si>
  <si>
    <t>Reconciliation of cash, cash equivalents and restricted cash</t>
  </si>
  <si>
    <t xml:space="preserve"> January 31, October 31, (in thousands) 2020 2019 Cash and cash equivalents $ 544,114 $ 557,668 Restricted cash of consolidated sponsored funds included in investments 42,255 37,905 Restricted cash included in assets of consolidated CLO entities, cash 21,439 48,704 Restricted cash included in other assets 13,079 9,068 Total cash, cash equivalents and restricted cash presented in the Consolidated Statement of Cash Flows $ 620,887 $ 653,345</t>
  </si>
  <si>
    <t>Investments (Tables)</t>
  </si>
  <si>
    <t>Summary of investments</t>
  </si>
  <si>
    <t xml:space="preserve"> (in thousands) January 31, October 31, 2020 2019 Investments held at fair value: Short-term debt securities $ 280,590 $ 297,845 Debt and equity securities held by consolidated sponsored funds 563,742 514,072 Debt and equity securities held in separately managed accounts 79,512 76,662 Non-consolidated sponsored funds and other 10,502 10,329 Total investments held at fair value 934,346 898,908 Investments held at cost 20,904 20,904 Investments in non-consolidated CLO entities 1,399 1,417 Investments in equity method investees 138,454 139,510 Total investments (1) $ 1,095,103 $ 1,060,739 (1) Excludes bank loans and other investments held by consolidated CLO entities, which are discussed in Note 4.</t>
  </si>
  <si>
    <t>Summary of net gains (losses) on securities held at fair value</t>
  </si>
  <si>
    <t xml:space="preserve"> Three Months Ended January 31, (in thousands) 2020 2019 Realized gains (losses) on securities sold $ 3,875 $ ( 4,395) Unrealized gains (losses) on investments held at fair value 7,637 3,305 Net gains (losses) on investments held at fair value $ 11,512 $ ( 1,090) </t>
  </si>
  <si>
    <t>Summary of equity method investees</t>
  </si>
  <si>
    <t xml:space="preserve"> (in thousands) January 31, October 31, 2020 2019 Equity in net assets of Hexavest $ 5,536 $ 5,466 Definite-lived intangible assets 18,905 19,486 Goodwill 115,598 116,319 Deferred tax liability ( 5,086) ( 5,243) Total carrying value $ 134,953 $ 136,028</t>
  </si>
  <si>
    <t>Variable Interest Entities (Tables)</t>
  </si>
  <si>
    <t>Variable Interest Entity [Line Items]</t>
  </si>
  <si>
    <t>Schedule of the Balances Related to Consolidated Sponsored Funds</t>
  </si>
  <si>
    <t xml:space="preserve"> (in thousands) January 31, October 31, 2020 2019 Investments $ 563,742 $ 514,072 Other assets 16,490 16,846 Other liabilities ( 47,193) ( 35,488) Redeemable non-controlling interests ( 310,548) ( 260,681) Net interest in consolidated sponsored funds $ 222,491 $ 234,749</t>
  </si>
  <si>
    <t>Summary of the carrying amounts related to VIEs that are consolidated on the Company's Balance Sheet</t>
  </si>
  <si>
    <t xml:space="preserve"> January 31, October 31, (in thousands) 2020 2019 Assets of consolidated CLO entities: Cash $ 21,439 $ 48,704 Bank loans and other investments 1,290,583 1,704,270 Receivable for pending bank loan sales 10,870 24,193 Other assets 2,788 3,846 Liabilities of consolidated CLO entities: Senior and subordinated note obligations 1,218,216 1,617,095 Payable for pending bank loan purchases 19,731 33,985 Other liabilities 11,116 17,137 Total beneficial interests $ 76,617 $ 112,796</t>
  </si>
  <si>
    <t>Summary of the Amounts Related to VIEs that are Consolidated on the Company's Income Statement</t>
  </si>
  <si>
    <t xml:space="preserve"> Consolidated Securitized CLO Entities Three Months Ended January 31, (in thousands) 2020 2019 Other income (expense) of consolidated CLO entities: Gains and other investment income, net $ 15,563 $ 4,578 Interest and other expense ( 17,396) ( 8,246) Net loss attributable to the Company $ ( 1,833) $ ( 3,668)</t>
  </si>
  <si>
    <t>Summary of Application of the Measurement Alternative Results in the Companys Earnings from Consolidated VIEs Subsequent to Initial Consolidation</t>
  </si>
  <si>
    <t xml:space="preserve"> Consolidated Securitized CLO Entities Three Months Ended January 31, (in thousands) 2020 2019 Economic interests in Consolidated Securitized CLO Entities: Distributions received and realized and unrealized losses on senior and subordinated interests held by the Company $ ( 3,760) $ ( 4,575) Management fees 1,927 907 Total economic interests $ ( 1,833) $ ( 3,668)</t>
  </si>
  <si>
    <t>Derivative Financial Instruments (Tables)</t>
  </si>
  <si>
    <t>Summary of notional, fair value and net gains (losses) of other derivative instruments not designated for hedge accounting</t>
  </si>
  <si>
    <t xml:space="preserve"> January 31, 2020 October 31, 2019 Number of Contracts Notional Value ( in millions ) Number of Contracts Notional Value ( in millions ) Stock index futures 1,239 $ 112.0 1,370 $ 108.3 Total return swaps 2 $ 84.0 2 $ 84.0 Interest rate swaps 6 $ 21.6 6 $ 24.4 Credit default swaps 1 $ 8.0 1 $ 8.0 Foreign exchange contracts 36 $ 51.4 26 $ 56.4 Commodity futures 416 $ 15.7 415 $ 15.2 Currency futures 206 $ 24.9 231 $ 24.0 Interest rate futures 171 $ 28.8 151 $ 22.3 January 31, 2020 October 31, 2019 (in thousands) Other Assets Other Liabilities Other Assets Other Liabilities Stock index futures $ 497 $ 1,199 $ 615 $ 1,841 Total return swaps - 1,064 396 114 Interest rate swaps 6 337 61 235 Credit default swaps 341 - 360 - Foreign exchange contracts 589 611 51 615 Commodity futures 1,085 472 319 334 Currency futures 350 33 128 153 Interest rate futures 98 449 144 22 Total $ 2,966 $ 4,165 $ 2,074 $ 3,314 Three Months Ended January 31, (in thousands) 2020 2019 Stock index futures $ ( 2,619) $ ( 216) Total return swaps ( 1,381) ( 2,185) Interest rate swaps ( 161) - Credit default swaps ( 40) ( 83) Foreign exchange contracts 134 ( 284) Commodity futures 425 870 Currency futures 55 36 Interest rate futures ( 51) ( 511) Net losses $ ( 3,638) $ ( 2,373)</t>
  </si>
  <si>
    <t>Fair Value of Assets and Liabilities Measured at Fair Value on a Recurring Basis (Tables)</t>
  </si>
  <si>
    <t>Summary of financial assets and liabilites measured at fair value on a recurring basis and their assigned levels within the valuation hierarchy</t>
  </si>
  <si>
    <t xml:space="preserve"> January 31, 2020 (in thousands) Level 1 Level 2 Level 3 Other Assets Not Held at Fair Value Total Financial assets: Cash equivalents $ 17,883 $ 105,582 $ - $ - $ 123,465 Investments held at fair value: Debt securities: Short-term - 280,590 - - 280,590 Held by consolidated sponsored funds - 351,976 - - 351,976 Held in separately managed accounts - 56,149 - - 56,149 Equity securities: Held by consolidated sponsored funds 77,572 134,194 - - 211,766 Held in separately managed accounts 23,146 217 - - 23,363 Non-consolidated sponsored funds and other 9,932 570 - - 10,502 Investments held at cost (1) - - - 20,904 20,904 Investments in non-consolidated CLO entities (2) - - - 1,399 1,399 Investments in equity method investees (1) - - - 138,454 138,454 Derivative instruments - 2,966 - - 2,966 Assets of consolidated CLO entities: Bank loans and other investments - 1,286,525 4,058 - 1,290,583 Total financial assets $ 128,533 $ 2,218,769 $ 4,058 $ 160,757 $ 2,512,117 Financial liabilities: Derivative instruments $ - $ 4,165 $ - $ - $ 4,165 Liabilities of consolidated CLO entities: Senior and subordinated note obligations - 1,218,216 - - 1,218,216 Total financial liabilities $ - $ 1,222,381 $ - $ - $ 1,222,381 October 31, 2019 (in thousands) Level 1 Level 2 Level 3 Other Assets Not Held at Fair Value Total Financial assets: Cash equivalents $ 24,640 $ 157,267 $ - $ - $ 181,907 Investments held at fair value: Debt securities: Short-term - 297,845 - - 297,845 Held by consolidated sponsored funds - 330,966 - - 330,966 Held in separately managed accounts - 55,426 - - 55,426 Equity securities: Held by consolidated sponsored funds 70,646 112,460 - - 183,106 Held in separately managed accounts 21,168 68 - - 21,236 Non-consolidated sponsored funds and other 9,814 515 - - 10,329 Investments held at cost (1) - - - 20,904 20,904 Investments in non-consolidated CLO entities (2) - - - 1,417 1,417 Investments in equity method investees (1) - - - 139,510 139,510 Derivative instruments - 2,075 - - 2,075 Assets of consolidated CLO entities: Bank loans and other investments - 1,702,769 1,501 - 1,704,270 Total financial assets $ 126,268 $ 2,659,391 $ 1,501 $ 161,831 $ 2,948,991 Financial liabilities: Derivative instruments $ - $ 3,314 $ - $ - $ 3,314 Liabilities of consolidated CLO entities: Senior and subordinated note obligations - 1,617,095 - - 1,617,095 Total financial liabilities $ - $ 1,620,409 $ - $ - $ 1,620,409 (1) These investments are not measured at fair value in accordance with U.S. GAAP. (2) Investments in non-consolidated CLO entities are carried at amortized cost unless facts or circumstances indicate that the investments have been impaired, at which time the investments are written down to fair value as measured using level 3 inputs.</t>
  </si>
  <si>
    <t>Summary of the changes in Level 3 assets and liabilities measured at fair value on a recurring basis</t>
  </si>
  <si>
    <t xml:space="preserve"> Three Months Ended January 31,2020 (in thousands) Bank Loans and Other Investments of Consolidated CLO Entities Beginning balance $ 1,501 Paydowns ( 6) Purchases 321 Net gains (losses) included in net income 37 Transfers into Level 3 (1) 2,205 Ending balance $ 4,058 (1) Transfers into Level 3 were the result of a reduction in the availability of significant observable inputs used in determining the fair value of certain instruments.</t>
  </si>
  <si>
    <t>Summary of financial assets and liabilities not measured at fair value</t>
  </si>
  <si>
    <t xml:space="preserve"> January 31, 2020 October 31, 2019 (in thousands) Carrying Value Fair Value Fair Value Level Carrying Value Fair Value Fair Value Level Loan to affiliate $ 5,000 $ 5,000 3 $ 5,000 $ 5,000 3 Debt $ 620,722 $ 666,699 2 $ 620,513 $ 658,615 2</t>
  </si>
  <si>
    <t>Leases (Tables)</t>
  </si>
  <si>
    <t>Components Of Total Operating Lease Expense</t>
  </si>
  <si>
    <t xml:space="preserve"> Three Months Ended January 31, (in thousands) 2020 Operating lease expense $ 6,297 Variable lease expense 1,319 Total operating lease expense $ 7,616</t>
  </si>
  <si>
    <t>Lease Liability Maturity</t>
  </si>
  <si>
    <t xml:space="preserve"> Year Ending October 31, (in thousands) Amount Remainder of 2020 $ 19,267 2021 26,256 2022 26,309 2023 25,658 2024 25,630 2025 – thereafter 252,713 Total undiscounted operating lease payments 375,833 Less: Imputed interest to be recognized as operating lease expense ( 60,987) Total operating lease liabilities $ 314,846 Weighted average remaining lease term 14.4 years Weighted average discount rate 2.4%</t>
  </si>
  <si>
    <t>Schedule Of Future Minimum Lease Commitments</t>
  </si>
  <si>
    <t xml:space="preserve"> Year Ending October 31, (in thousands) Amount 2020 $ 25,239 2021 26,242 2022 26,296 2023 25,642 2024 25,614 2025 – thereafter 252,694 Total $ 381,727</t>
  </si>
  <si>
    <t>Intangibles Assets (Tables)</t>
  </si>
  <si>
    <t>Schedule of the carrying amounts of intangible assets</t>
  </si>
  <si>
    <t xml:space="preserve"> January 31, 2020 (in thousands) Gross Carrying Amount Accumulated Amortization Net Carrying Amount Amortizing intangible assets: Client relationships acquired $ 134,247 $ ( 116,810) $ 17,437 Intellectual property acquired 1,025 ( 603) 422 Trademark acquired 4,257 ( 1,639) 2,618 Research system acquired 639 ( 639) - Non-amortizing intangible assets: Mutual fund management contracts acquired 54,408 - 54,408 Total $ 194,576 $ ( 119,691) $ 74,885 October 31, 2019 (in thousands) Gross Carrying Amount Accumulated Amortization Net Carrying Amount Amortizing intangible assets: Client relationships acquired $ 134,247 $ ( 115,921) $ 18,326 Intellectual property acquired 1,025 ( 586) 439 Trademark acquired 4,257 ( 1,558) 2,699 Research system acquired 639 ( 604) 35 Non-amortizing intangible assets: Mutual fund management contracts acquired 54,408 - 54,408 Total $ 194,576 $ ( 118,669) $ 75,907</t>
  </si>
  <si>
    <t>Schedule of estimated amortization expense for the next five fiscal years</t>
  </si>
  <si>
    <t xml:space="preserve"> Estimated Year Ending October 31, Amortization (in thousands) Expense Remaining 2020 $ 2,785 2021 2,282 2022 2,154 2023 1,754 2024 1,679 2025 1,639 </t>
  </si>
  <si>
    <t>Revenue (Table)</t>
  </si>
  <si>
    <t>Summary of total revenue by source</t>
  </si>
  <si>
    <t xml:space="preserve"> Three Months Ended January 31, (in thousands) 2020 2019 Management fees: Sponsored funds $ 266,290 $ 242,666 Separate accounts 128,511 108,084 Total management fees 394,801 350,750 Distribution and underwriter fees: Distribution fees 15,064 19,045 Underwriter commissions 6,514 4,045 Total distribution and underwriter fees 21,578 23,090 Service fees 33,939 29,360 Other revenue 2,236 3,216 Total revenue $ 452,554 $ 406,416</t>
  </si>
  <si>
    <t>Summary of management fee revenue by investment mandate</t>
  </si>
  <si>
    <t xml:space="preserve"> Three Months Ended January 31, (in thousands) 2020 2019 Equity $ 195,754 $ 163,897 Fixed income (1) 65,503 58,007 Floating-rate income 43,060 53,678 Alternative 13,735 16,173 Parametric custom portfolios (1) 64,982 48,907 Parametric overlay services (2) 11,767 10,088 Total management fees $ 394,801 $ 350,750 (1) 9.0 million have been reclassified from fixed income to Parametric custom portfolios for the three months ended January 31, 2019. The reclassification does not affect the amount of total management fees in the prior period. (2) </t>
  </si>
  <si>
    <t>Stock-Based Compensation Plans (Tables)</t>
  </si>
  <si>
    <t>Summary of stock-based compensation expense recognized by plan</t>
  </si>
  <si>
    <t xml:space="preserve"> Three Months Ended January 31, (in thousands) 2020 2019 Omnibus Incentive Plans: Restricted shares $ 20,002 $ 14,485 Stock options 7,345 5,440 Deferred stock units 859 615 Employee Stock Purchase Plans 371 176 Employee Stock Purchase Incentive Plan 930 52 Atlanta Capital Plan 401 570 Atlanta Capital Phantom Incentive Plan 455 274 Parametric Plan - 740 Parametric Phantom Incentive Plan 16 922 Total stock-based compensation expense $ 30,379 $ 23,274</t>
  </si>
  <si>
    <t>Summary of restricted share activity</t>
  </si>
  <si>
    <t xml:space="preserve"> Weighted- Average Grant Date (share figures in thousands) Shares Fair Value Unvested, beginning of period 5,377 $ 42.72 Granted 1,517 46.16 Vested ( 1,353) 40.32 Forfeited ( 56) 44.60 Unvested, end of period 5,485 $ 44.24</t>
  </si>
  <si>
    <t>Summary of stock option activity</t>
  </si>
  <si>
    <t xml:space="preserve"> (share and intrinsic value amounts in thousands) Shares Weighted-Average Exercise Price Weighted-Average Remaining Contractual Term (in years) Aggregate Intrinsic Value Options outstanding, beginning of period 17,599 $ 37.22 Granted 2,827 46.15 Exercised ( 928) 34.22 Forfeited/expired ( 14) 38.89 Options outstanding, end of period 19,484 $ 38.65 6.1 $ 148,003 Options exercisable, end of period 10,525 $ 34.55 4.3 $ 119,944</t>
  </si>
  <si>
    <t>Non-operating Income (Expense) (Tables)</t>
  </si>
  <si>
    <t>Summary of non-operating income (expense)</t>
  </si>
  <si>
    <t xml:space="preserve"> Three Months Ended January 31, (in thousands) 2020 2019 Interest and other income $ 9,336 $ 9,820 Net gains (losses) on investments and derivatives 7,000 ( 3,646) Net foreign currency losses ( 246) ( 341) Gains and other investment income, net 16,090 5,833 Interest expense ( 5,888) ( 6,131) Other income (expense) of consolidated CLO entities: Interest income 24,905 11,750 Net losses on bank loans and other investments and note obligations ( 9,342) ( 6,309) Gains and other investment income, net 15,563 5,441 Structuring and closing fees ( 236) ( 101) Interest expense ( 17,160) ( 8,235) Interest and other expense ( 17,396) ( 8,336) Total non-operating income (expense) $ 8,369 $ ( 3,193)</t>
  </si>
  <si>
    <t>Income Taxes (Tables)</t>
  </si>
  <si>
    <t>Reconciliation of the difference between the Company's effective tax rate and the U.S. federal statutory tax rate</t>
  </si>
  <si>
    <t xml:space="preserve"> Three Months Ended January 31, 2020 2019 Statutory U.S. federal income tax rate 21.0 % 21.0 % State income tax, net of federal income tax benefits 4.9 4.6 Net income attributable to non-controlling and other beneficial interests ( 0.5) ( 1.0) Stock-based compensation ( 0.1) 0.4 Net excess tax benefits from stock-based compensation plans ( 3.4) ( 2.5) Other items 0.9 0.9 Effective income tax rate 22.8 % 23.4 %</t>
  </si>
  <si>
    <t>Non-controlling and Other Beneficial Interests (Tables)</t>
  </si>
  <si>
    <t>Summary of net (income) loss attributable to non-controlling and other beneficial interests</t>
  </si>
  <si>
    <t xml:space="preserve"> Three Months Ended January 31, (in thousands) 2020 2019 Consolidated sponsored funds $ ( 7,177) $ ( 2,422) Majority-owned subsidiaries ( 1,673) ( 3,037) Net income attributable to non-controlling and other beneficial interests $ ( 8,850) $ ( 5,459)</t>
  </si>
  <si>
    <t>Accumulated Other Comprehensive Income (Loss) (Tables)</t>
  </si>
  <si>
    <t>Components of accumulated other comprehensive income (loss), net of tax</t>
  </si>
  <si>
    <t xml:space="preserve"> (in thousands) Unamortized Net Gains on Cash Flow Hedges Net Unrealized Gains on Available-for-Sale Investments Foreign Currency Translation Adjustments Total Balance at October 31, 2019 $ 100 $ - $ ( 58,417) $ ( 58,317) Other comprehensive loss, before reclassifications and tax - - ( 360) ( 360) Tax impact - - - - Reclassification adjustments, before tax ( 33) - - ( 33) Tax impact 9 - - 9 Net current period other comprehensive loss ( 24) - ( 360) ( 384) Balance at January 31, 2020 $ 76 $ - $ ( 58,777) $ ( 58,701) Balance at October 31, 2018 $ 200 $ 3,714 $ ( 57,095) $ ( 53,181) Cumulative effect adjustment upon adoption of new accounting standard (ASU 2016-01) - ( 3,714) - ( 3,714) Balance at November 1, 2019, as adjusted 200 - ( 57,095) ( 56,895) Other comprehensive income, before reclassifications and tax - - 986 986 Tax impact - - - - Reclassification adjustments, before tax ( 33) - - ( 33) Tax impact 9 - - 9 Net current period other comprehensive income (loss) ( 24) - 986 962 Balance at January 31, 2019 $ 176 $ - $ ( 56,109) $ ( 55,933)</t>
  </si>
  <si>
    <t>Earnings Per Share (Tables)</t>
  </si>
  <si>
    <t>Summary schedule of the calculation of earnings per basic and diluted shares</t>
  </si>
  <si>
    <t xml:space="preserve"> Three Months Ended January 31, (in thousands, except per share data) 2020 2019 Net income attributable to Eaton Vance Corp. shareholders $ 103,985 $ 86,801 Weighted-average shares outstanding – basic 109,380 112,255 Incremental common shares 5,308 3,261 Weighted-average shares outstanding – diluted 114,688 115,516 Earnings per share: Basic $ 0.95 $ 0.77 Diluted $ 0.91 $ 0.75</t>
  </si>
  <si>
    <t>Related Party Transactions (Tables)</t>
  </si>
  <si>
    <t>Summary of related party revenue transactions</t>
  </si>
  <si>
    <t xml:space="preserve"> Three Months Ended January 31, (in thousands) 2020 2019 Management fees $ 266,290 $ 242,666 Distribution and underwriter fees 21,578 23,090 Service fees 33,939 29,360 Shareholder services fees included in other revenue 1,526 1,583 Total $ 323,333 $ 296,699 </t>
  </si>
  <si>
    <t>Summary of sales proceeds and net realized gains (losses) from investments in non-consolidated sponsored funds</t>
  </si>
  <si>
    <t xml:space="preserve"> Three Months Ended January 31, (in thousands) 2020 2019 Proceeds from sales $ 1 $ ( 4,282) Net realized gains 5 24</t>
  </si>
  <si>
    <t>Geographic Information (Tables)</t>
  </si>
  <si>
    <t>Summary of revenue and long-lived assets by principal georgraphic areas</t>
  </si>
  <si>
    <t xml:space="preserve"> Three Months Ended January 31, (in thousands) 2020 2019 Revenue: U.S. $ 439,051 $ 390,754 International 13,503 15,662 Total $ 452,554 $ 406,416 January 31, October 31, (in thousands) 2020 2019 Long-lived Assets: U.S. $ 70,403 $ 71,000 International 1,842 1,798 Total $ 72,245 $ 72,798</t>
  </si>
  <si>
    <t>Summary of Significant Accounting Policies (Details) - USD ($)</t>
  </si>
  <si>
    <t>Nov. 01, 2019</t>
  </si>
  <si>
    <t>Summary of Significant Accounting Policies [Line Items]</t>
  </si>
  <si>
    <t>Accounting Standards Update 2016-02 [Member]</t>
  </si>
  <si>
    <t>Short-term lease term</t>
  </si>
  <si>
    <t>12 months</t>
  </si>
  <si>
    <t>Cumulative-effect on retained earnings</t>
  </si>
  <si>
    <t>Operating lease term</t>
  </si>
  <si>
    <t>Deferred Rent Receivables Net</t>
  </si>
  <si>
    <t>Cash, Cash Equivalents and Restricted Cash (Details) - USD ($) $ in Thousands</t>
  </si>
  <si>
    <t>Oct. 31, 2018</t>
  </si>
  <si>
    <t>Restricted Cash And Cash Equivalents Items [Line Items]</t>
  </si>
  <si>
    <t>Total cash, cash equivalents, and restricted cash presented in the Consolidated Statement of Cash Flows</t>
  </si>
  <si>
    <t>Consolidated Sponsored Funds Included In Investments [Member]</t>
  </si>
  <si>
    <t>Restricted Cash</t>
  </si>
  <si>
    <t>Assets Of Consolidated CLO Entities Cash [Member]</t>
  </si>
  <si>
    <t>Restricted Cash Included In Other Assets [Member]</t>
  </si>
  <si>
    <t>Investments (Summary of Investments) (Details) - USD ($) $ in Thousands</t>
  </si>
  <si>
    <t>Marketable Securities [Line Items]</t>
  </si>
  <si>
    <t>Non-consolidated sponsored funds and other</t>
  </si>
  <si>
    <t>Total investments held at fair value</t>
  </si>
  <si>
    <t>Investments held at cost</t>
  </si>
  <si>
    <t>Investments in non-consolidated CLO entities</t>
  </si>
  <si>
    <t>Investments in equity method investees</t>
  </si>
  <si>
    <t>Total investments</t>
  </si>
  <si>
    <t>Debt Securities: Short-term [Member]</t>
  </si>
  <si>
    <t>Total investment securities held at fair value</t>
  </si>
  <si>
    <t>Debt and Equity Securities Held by Consolidated Sponsored Funds [Member]</t>
  </si>
  <si>
    <t>Debt and Equity Securities Held in Separately Managed Accounts [Member]</t>
  </si>
  <si>
    <t>Investments (Summary of net gains (losses) on securities held at fair value) (Details) - USD ($) $ in Thousands</t>
  </si>
  <si>
    <t>Realized gains (losses) on securities sold</t>
  </si>
  <si>
    <t>Unrealized gains (losses) on investments held at fair value</t>
  </si>
  <si>
    <t>Net gains (losses) on investments held at fair value</t>
  </si>
  <si>
    <t>Investments (Investments Held at Cost Narrative) (Details) - USD ($) $ in Thousands</t>
  </si>
  <si>
    <t>Wealth Management Technology Firm [Member]</t>
  </si>
  <si>
    <t>Investments (Investments in non-consolidated CLO entities Narrative) (Details) - USD ($)</t>
  </si>
  <si>
    <t>Impairment losses related to investments in non-consolidated CLO entities</t>
  </si>
  <si>
    <t>Non-Consolidated Collateralized Loan Obligations Details [Line Items]</t>
  </si>
  <si>
    <t>Non-Consolidated Variable Interest Entity Assets Under Management</t>
  </si>
  <si>
    <t>Investments in non-consolidated CLO entities [Member]</t>
  </si>
  <si>
    <t>Investments (Equity Method Investees Narrative)  (Details) - USD ($)</t>
  </si>
  <si>
    <t>Schedule Of Equity Method Investments [Line Items]</t>
  </si>
  <si>
    <t>Equity method investment carrying value</t>
  </si>
  <si>
    <t>Impairment loss on investment</t>
  </si>
  <si>
    <t>Hexavest [Member]</t>
  </si>
  <si>
    <t>Equity method investment ownership percentage</t>
  </si>
  <si>
    <t>49.00%</t>
  </si>
  <si>
    <t>Private Equity Partnership [Member]</t>
  </si>
  <si>
    <t>7.00%</t>
  </si>
  <si>
    <t>Investments (Summary of Equity Method Investees)  (Details) - USD ($) $ in Thousands</t>
  </si>
  <si>
    <t>Total carrying value</t>
  </si>
  <si>
    <t>Equity in net assets of Hexavest</t>
  </si>
  <si>
    <t>Definite-lived intangible assets</t>
  </si>
  <si>
    <t>Deferred tax liability</t>
  </si>
  <si>
    <t>Variable Interest Entities (Investments in VIEs That Are Consolidated - Narrative) (Details) $ in Thousands</t>
  </si>
  <si>
    <t>Jan. 15, 2020USD ($)</t>
  </si>
  <si>
    <t>May 15, 2019</t>
  </si>
  <si>
    <t>May 01, 2019</t>
  </si>
  <si>
    <t>Oct. 24, 2018</t>
  </si>
  <si>
    <t>Jan. 31, 2020USD ($)NrEntities</t>
  </si>
  <si>
    <t>Oct. 31, 2019USD ($)NrEntities</t>
  </si>
  <si>
    <t>Number Of Nonrecourse CLO Entities | NrEntities</t>
  </si>
  <si>
    <t>Eaton Vance CLO 2013-1 [Member]</t>
  </si>
  <si>
    <t>Percentage of equity interest purchased in CLO entity</t>
  </si>
  <si>
    <t>100.00%</t>
  </si>
  <si>
    <t>Eaton Vance CLO 2019-1 [Member]</t>
  </si>
  <si>
    <t>Eaton Vance CLO 2018-1 [Member]</t>
  </si>
  <si>
    <t>93.00%</t>
  </si>
  <si>
    <t>Proceeds from sale of equity interest in CLO entity</t>
  </si>
  <si>
    <t>Loss on disposal of equity interest in CLO entity</t>
  </si>
  <si>
    <t>Eaton Vance CLO 2014-1R [Member]</t>
  </si>
  <si>
    <t>Percentage of equity interest in CLO entity</t>
  </si>
  <si>
    <t>Consolidated Securitized CLO Entities [Member]</t>
  </si>
  <si>
    <t>Total variable interest in consolidated securitized CLO entities equal to the net carrying amount</t>
  </si>
  <si>
    <t>Variable Interest Entities (Investments in VIEs That Are Not Consolidated - Narrative) (Details) - USD ($) $ in Millions</t>
  </si>
  <si>
    <t>Variable Interest Entity, Not Primary Beneficiary [Member]</t>
  </si>
  <si>
    <t>Non-Consolidated CLO Entities [Abstract]</t>
  </si>
  <si>
    <t>Total collateral management fees receivable held by the Company in non-consolidated entities</t>
  </si>
  <si>
    <t>Other Entities [Abstract]</t>
  </si>
  <si>
    <t>Total investments in the privately offered equity funds that the Company holds a variable interest in but is not deemed to be a primary beneficiary</t>
  </si>
  <si>
    <t>Other Entities [Member]</t>
  </si>
  <si>
    <t>Non-consolidated CLO entity with non-recourse assets</t>
  </si>
  <si>
    <t>Total investment advisory fees receivable from the privately offered equity funds that the Company holds a variable interest in but is not deemed to be a primary beneficiary</t>
  </si>
  <si>
    <t>Variable interest investment in private equity partnership that is not consolidated</t>
  </si>
  <si>
    <t>Variable Interest Entities (Schedule of the Balances Related to Consolidated Sponsored Funds (Details) - USD ($) $ in Thousands</t>
  </si>
  <si>
    <t>Schedule Of Consolidated Funds [Line Items]</t>
  </si>
  <si>
    <t>Net interest in consolidated sponsored funds</t>
  </si>
  <si>
    <t>Variable Interest Entities (Summary of the Carrying Amounts Related to VIE that are Consolidated on the Companys Balance Sheet) (Details) - USD ($) $ in Thousands</t>
  </si>
  <si>
    <t>Assets of consolidated CLO entities:</t>
  </si>
  <si>
    <t>Receivable for pending bank loan sales</t>
  </si>
  <si>
    <t>Payable for pending bank loan purchases</t>
  </si>
  <si>
    <t>Total beneficial interests</t>
  </si>
  <si>
    <t>Variable Interest Entities (Summary of the Amounts Related to VIE that are Consolidated on the Companys Income Statement) (Details) - USD ($) $ in Thousands</t>
  </si>
  <si>
    <t>Other income (expense) of consolidated CLO entities:</t>
  </si>
  <si>
    <t>Net loss attributable to the Company</t>
  </si>
  <si>
    <t>Consolidated Warehouse CLO Entities [Member]</t>
  </si>
  <si>
    <t>Variable Interest Entities (Summary of Application of the Measurement Alternative Results in the Companys Earnings from Consolidated VIE Subsequent to Initial Consolidation) (Details) - USD ($) $ in Thousands</t>
  </si>
  <si>
    <t>Economic interests in Consolidated Securitized CLO Entities [Abstract]</t>
  </si>
  <si>
    <t>Management fees</t>
  </si>
  <si>
    <t>Total economic interest</t>
  </si>
  <si>
    <t>Distribution received and realized and unrealized losses on the senior and subordinated interests held by the company</t>
  </si>
  <si>
    <t>Derivative Financial (Derivative Financial Instruments Designated as Cash Flow Hedges (Details) - USD ($)</t>
  </si>
  <si>
    <t>12 Months Ended</t>
  </si>
  <si>
    <t>Oct. 31, 2017</t>
  </si>
  <si>
    <t>Derivative Cash Flow Hedge [Line Items]</t>
  </si>
  <si>
    <t>Loss on hedge from treasury lock entered into in conjunction with the issuance of the Senior Notes</t>
  </si>
  <si>
    <t>Senior Notes 2027 [Member]</t>
  </si>
  <si>
    <t>Gain (loss) expected to be reclassified as interest expense on derivative financial instruments designated as cash flow hedges, over the next twelve months</t>
  </si>
  <si>
    <t>Total unamortized loss balance on interest rate lock expected to be reclassified to earnings</t>
  </si>
  <si>
    <t>Loss reclassified to interest expense on derivative financial instruments designated as cash flow hedges</t>
  </si>
  <si>
    <t>Senior Notes 2023 [Member]</t>
  </si>
  <si>
    <t>Gain reclassified to interest expense on derivative financial instruments designated as cash flow hedges</t>
  </si>
  <si>
    <t>Derivative Financial (Other Derivative Financial Instruments Not Designated for Hedge Accounting (Details) $ in Thousands</t>
  </si>
  <si>
    <t>Jan. 31, 2020USD ($)Number</t>
  </si>
  <si>
    <t>Jan. 31, 2019USD ($)</t>
  </si>
  <si>
    <t>Oct. 31, 2019USD ($)Number</t>
  </si>
  <si>
    <t>Derivative [Line Items]</t>
  </si>
  <si>
    <t>Total other assets fair value</t>
  </si>
  <si>
    <t>Total other liabilities fair value</t>
  </si>
  <si>
    <t>Net gains (losses)</t>
  </si>
  <si>
    <t>Collateral Pledged [Member]</t>
  </si>
  <si>
    <t>Other assets, restricted cash</t>
  </si>
  <si>
    <t>Credit Default Swap Contracts [Member]</t>
  </si>
  <si>
    <t>Number of contracts | Number</t>
  </si>
  <si>
    <t>Notional amount of other derivative financial instruments not designated for hedge accounting</t>
  </si>
  <si>
    <t>Total Return Swap Contracts [Member]</t>
  </si>
  <si>
    <t>Stock Index Futures Contracts [Member]</t>
  </si>
  <si>
    <t>Commodity Futures Contracts [Member]</t>
  </si>
  <si>
    <t>Foreign Exchange Contract [Member]</t>
  </si>
  <si>
    <t>Currency Futures Contracts [Member]</t>
  </si>
  <si>
    <t>Interest Rate Futures Contracts [Member]</t>
  </si>
  <si>
    <t>Interest Rate Swap Contracts [Member]</t>
  </si>
  <si>
    <t>Fair Value of Assets and Liabilities Measured at Fair Value on a Recurring Basis (Details) - USD ($) $ in Thousands</t>
  </si>
  <si>
    <t>Fair Value Measurement [Domain]</t>
  </si>
  <si>
    <t>Fair Value, Assets and Liabilities Measured on Recurring Basis [Line Items]</t>
  </si>
  <si>
    <t>Cash equivalents</t>
  </si>
  <si>
    <t>Derivative instruments, assets</t>
  </si>
  <si>
    <t>Assets of consolidated CLO entities: Bank loans and other investments</t>
  </si>
  <si>
    <t>Total financial assets</t>
  </si>
  <si>
    <t>Derivative instruments, liabilities</t>
  </si>
  <si>
    <t>Liabilities of consolidated CLO entities: Senior and subordinated note obligations</t>
  </si>
  <si>
    <t>Total financial liabilities</t>
  </si>
  <si>
    <t>Fair Value Measurement [Domain] | Debt and Equity Securities Held in Separately Managed Accounts [Member]</t>
  </si>
  <si>
    <t>Investment securities, trading</t>
  </si>
  <si>
    <t>Investment securities</t>
  </si>
  <si>
    <t>Fair Value Measurement [Domain] | Debt Securities: Short-term [Member]</t>
  </si>
  <si>
    <t>Fair Value Measurement [Domain] | Debt Securities: Held by consolidated sponsored funds [Member]</t>
  </si>
  <si>
    <t>Fair Value Measurement [Domain] | Equity Securities: Held by consolidated sponsored funds [Member]</t>
  </si>
  <si>
    <t>Fair Value Measurement [Domain] | Equity Securities: Non-consolidated sponsored funds and other [Member]</t>
  </si>
  <si>
    <t>Fair Value Measurement [Domain] | Investments in non-consolidated CLO entities [Member]</t>
  </si>
  <si>
    <t>Other Assets Not Held at Fair Value [Member]</t>
  </si>
  <si>
    <t>Other Assets Not Held at Fair Value [Member] | Debt and Equity Securities Held in Separately Managed Accounts [Member]</t>
  </si>
  <si>
    <t>Other Assets Not Held at Fair Value [Member] | Debt Securities: Short-term [Member]</t>
  </si>
  <si>
    <t>Other Assets Not Held at Fair Value [Member] | Debt Securities: Held by consolidated sponsored funds [Member]</t>
  </si>
  <si>
    <t>Other Assets Not Held at Fair Value [Member] | Equity Securities: Held by consolidated sponsored funds [Member]</t>
  </si>
  <si>
    <t>Other Assets Not Held at Fair Value [Member] | Equity Securities: Non-consolidated sponsored funds and other [Member]</t>
  </si>
  <si>
    <t>Other Assets Not Held at Fair Value [Member] | Investments in non-consolidated CLO entities [Member]</t>
  </si>
  <si>
    <t>Level 1 [Member] | Fair Value Measurement [Domain]</t>
  </si>
  <si>
    <t>Level 1 [Member] | Fair Value Measurement [Domain] | Debt and Equity Securities Held in Separately Managed Accounts [Member]</t>
  </si>
  <si>
    <t>Level 1 [Member] | Fair Value Measurement [Domain] | Debt Securities: Held by consolidated sponsored funds [Member]</t>
  </si>
  <si>
    <t>Level 1 [Member] | Fair Value Measurement [Domain] | Equity Securities: Held by consolidated sponsored funds [Member]</t>
  </si>
  <si>
    <t>Level 1 [Member] | Fair Value Measurement [Domain] | Equity Securities: Non-consolidated sponsored funds and other [Member]</t>
  </si>
  <si>
    <t>Level 1 [Member] | Debt Securities: Short-term [Member]</t>
  </si>
  <si>
    <t>Level 1 [Member] | Investments in non-consolidated CLO entities [Member]</t>
  </si>
  <si>
    <t>Level 2 [Member] | Fair Value Measurement [Domain]</t>
  </si>
  <si>
    <t>Level 2 [Member] | Fair Value Measurement [Domain] | Debt and Equity Securities Held in Separately Managed Accounts [Member]</t>
  </si>
  <si>
    <t>Level 2 [Member] | Fair Value Measurement [Domain] | Debt Securities: Held by consolidated sponsored funds [Member]</t>
  </si>
  <si>
    <t>Level 2 [Member] | Fair Value Measurement [Domain] | Equity Securities: Held by consolidated sponsored funds [Member]</t>
  </si>
  <si>
    <t>Level 2 [Member] | Fair Value Measurement [Domain] | Equity Securities: Non-consolidated sponsored funds and other [Member]</t>
  </si>
  <si>
    <t>Level 2 [Member] | Debt Securities: Short-term [Member]</t>
  </si>
  <si>
    <t>Level 2 [Member] | Investments in non-consolidated CLO entities [Member]</t>
  </si>
  <si>
    <t>Level 3 [Member] | Fair Value Measurement [Domain]</t>
  </si>
  <si>
    <t>Level 3 [Member] | Fair Value Measurement [Domain] | Debt and Equity Securities Held in Separately Managed Accounts [Member]</t>
  </si>
  <si>
    <t>Level 3 [Member] | Fair Value Measurement [Domain] | Debt Securities: Held by consolidated sponsored funds [Member]</t>
  </si>
  <si>
    <t>Level 3 [Member] | Fair Value Measurement [Domain] | Equity Securities: Held by consolidated sponsored funds [Member]</t>
  </si>
  <si>
    <t>Level 3 [Member] | Fair Value Measurement [Domain] | Equity Securities: Non-consolidated sponsored funds and other [Member]</t>
  </si>
  <si>
    <t>Level 3 [Member] | Debt Securities: Short-term [Member]</t>
  </si>
  <si>
    <t>Level 3 [Member] | Investments in non-consolidated CLO entities [Member]</t>
  </si>
  <si>
    <t>Fair Value of Assets and Liabilities Measured at Fair Value on a Recurring Basis Classified as Level 3 (Details) - Bank Loans and Other Investments of Consolidated CLO Entities [Member] $ in Thousands</t>
  </si>
  <si>
    <t>Jan. 31, 2020USD ($)</t>
  </si>
  <si>
    <t>Fair Value Assets And Liabilities Measured On Recurring Basis Unobservable Input Reconciliation [Line Items]</t>
  </si>
  <si>
    <t>Beginning balance</t>
  </si>
  <si>
    <t>Paydowns</t>
  </si>
  <si>
    <t>Purchases</t>
  </si>
  <si>
    <t>Net gains (losses) included in net income</t>
  </si>
  <si>
    <t>Transfers into Level 3</t>
  </si>
  <si>
    <t>Ending balance</t>
  </si>
  <si>
    <t>Fair Value of Assets and Liabilities Measured at Fair Value on a Recurring Basis (Summary of the Carrying Amounts and Estimated Fair Values of These Financial Instruments) (Details) - USD ($) $ in Thousands</t>
  </si>
  <si>
    <t>Carrying and Estimated Fair Value [Line Items]</t>
  </si>
  <si>
    <t>Carrying value of loan to affiliate</t>
  </si>
  <si>
    <t>Carrying value of debt</t>
  </si>
  <si>
    <t>Level 2 [Member]</t>
  </si>
  <si>
    <t>Fair value of debt</t>
  </si>
  <si>
    <t>Level 3 [Member]</t>
  </si>
  <si>
    <t>Fair value of loan to affiliate</t>
  </si>
  <si>
    <t>Fair Value of Assets and Liabilities Measured at Fair Value on a Recurring Basis (Narrative) (Details) - USD ($) $ in Thousands</t>
  </si>
  <si>
    <t>Leases (Components Of Total Operating Lease Expense) (Details) $ in Thousands</t>
  </si>
  <si>
    <t>Operating lease expense</t>
  </si>
  <si>
    <t>Variable lease expense</t>
  </si>
  <si>
    <t>Total operating lease expense</t>
  </si>
  <si>
    <t>Leases (Lease Liability Maturity) (Details) $ in Thousands</t>
  </si>
  <si>
    <t>Remainder of 2020</t>
  </si>
  <si>
    <t>2021</t>
  </si>
  <si>
    <t>2022</t>
  </si>
  <si>
    <t>2023</t>
  </si>
  <si>
    <t>2024</t>
  </si>
  <si>
    <t>2025-thereafter</t>
  </si>
  <si>
    <t>Leases (Lease Liability Maturity II) (Details) - USD ($) $ in Thousands</t>
  </si>
  <si>
    <t>Less: Imputed interest to be recognized as operating lease expense</t>
  </si>
  <si>
    <t>Weighted average remaining lease term</t>
  </si>
  <si>
    <t>14 years 4 months 24 days</t>
  </si>
  <si>
    <t>Weighted average discount rate</t>
  </si>
  <si>
    <t>2.40%</t>
  </si>
  <si>
    <t>Leases (Schedule of Future Minimum Lease Commitments) (Details) $ in Thousands</t>
  </si>
  <si>
    <t>Oct. 31, 2019USD ($)</t>
  </si>
  <si>
    <t>Future minimum lease commitments</t>
  </si>
  <si>
    <t>2025 - thereafter</t>
  </si>
  <si>
    <t>Acquisitions (Details) - USD ($) $ in Millions</t>
  </si>
  <si>
    <t>Parametric Portfolio Associates [Member]</t>
  </si>
  <si>
    <t>Business Acquisition [Line Items]</t>
  </si>
  <si>
    <t>Total Non-controlling profits interests (direct and indirect) held by interest holders at the end of period</t>
  </si>
  <si>
    <t>0.00%</t>
  </si>
  <si>
    <t>Total capital interest held by non-controlling interest holders</t>
  </si>
  <si>
    <t>Atlanta Capital [Member]</t>
  </si>
  <si>
    <t>8.20%</t>
  </si>
  <si>
    <t>Amount paid for indirect profit interest pursuant to the put and call provisions of the Long-term Equity Incentive Plan</t>
  </si>
  <si>
    <t>Estimated fair value of noncontrolling interests</t>
  </si>
  <si>
    <t>Parametric Portfolio Associates [Member] | Parametric Plan [Member]</t>
  </si>
  <si>
    <t>Intangible Assets (Narrative) (Details) - USD ($) $ in Millions</t>
  </si>
  <si>
    <t>Intangible assets amortization expense</t>
  </si>
  <si>
    <t>Intangible Assets (Schedule of the Carrying Amounts of Intangible Assets) (Details) - USD ($) $ in Thousands</t>
  </si>
  <si>
    <t>Amortizing intangible assets:</t>
  </si>
  <si>
    <t>Accumulated amortization</t>
  </si>
  <si>
    <t>Intangible Assets, Net (Excluding Goodwill) [Abstract]</t>
  </si>
  <si>
    <t>Gross intangible assets</t>
  </si>
  <si>
    <t>Net carrying amount</t>
  </si>
  <si>
    <t>Mutual Fund Management Contract Acquired [Member]</t>
  </si>
  <si>
    <t>Non-amortizing intangible assets:</t>
  </si>
  <si>
    <t>Client Relationships Acquired [Member]</t>
  </si>
  <si>
    <t>Gross carrying amount</t>
  </si>
  <si>
    <t>Intellectual Property Acquired [Member]</t>
  </si>
  <si>
    <t>Trademark Acquired [Member]</t>
  </si>
  <si>
    <t>Research System Aquired [Member]</t>
  </si>
  <si>
    <t>Intangible Assets (Schedule of Estimated Amortization Expense for the Next Five Fiscal Years) (Details) $ in Thousands</t>
  </si>
  <si>
    <t>Estimated amortization expense</t>
  </si>
  <si>
    <t>Remaining 2020</t>
  </si>
  <si>
    <t>2025</t>
  </si>
  <si>
    <t>Revenue (Narrative) (Details) - USD ($) $ in Millions</t>
  </si>
  <si>
    <t>Management fees and other receivables from contracts with customers</t>
  </si>
  <si>
    <t>Deferred revenue reported in other liabilities</t>
  </si>
  <si>
    <t>Revenue (Summary of Total Revenue by Source) (Details) - Accounting Standards Update 2014-09 [Member] - USD ($) $ in Thousands</t>
  </si>
  <si>
    <t>Disaggregation of Revenue by Source [Line Items]</t>
  </si>
  <si>
    <t>Management Fees: Sponsored Funds [Member]</t>
  </si>
  <si>
    <t>Management Fees: Seperate Accounts [Member]</t>
  </si>
  <si>
    <t>Total Management Fees [Member]</t>
  </si>
  <si>
    <t>Distribution And Underwriter Fees: Distribution Fees [Member]</t>
  </si>
  <si>
    <t>Distribution And Underwriter Fees: Underwriter Commissions [Member]</t>
  </si>
  <si>
    <t>Total Distribution And Underwriter Fees [Member]</t>
  </si>
  <si>
    <t>Service Fees [Member]</t>
  </si>
  <si>
    <t>Other Revenue [Member]</t>
  </si>
  <si>
    <t>Revenue (Summary of Management fee revenue by investment mandate) (Details) - Accounting Standards Update 2014-09 [Member] - USD ($) $ in Thousands</t>
  </si>
  <si>
    <t>Management Fees: Equity [Member]</t>
  </si>
  <si>
    <t>Management Fees: Fixed Income [Member]</t>
  </si>
  <si>
    <t>Management Fees: Floating-Rate Income [Member]</t>
  </si>
  <si>
    <t>Management Fees: Alternative [Member]</t>
  </si>
  <si>
    <t>Management Fees: Parametric Custome Portfolios [Member]</t>
  </si>
  <si>
    <t>Management Fees: Parametric Custome Portfolios [Member] | Restatement Adjustment [Member]</t>
  </si>
  <si>
    <t>Management Fees: Parametric Overlay Services [Member]</t>
  </si>
  <si>
    <t>Stock Based Compensation Plans (Omnibus Incentive Plan, Stock Option, Restricted Stock and Deferred Stock Units Narrative) (Details) - USD ($)</t>
  </si>
  <si>
    <t>Stock Options [Member]</t>
  </si>
  <si>
    <t>Share-based Compensation Arrangement by Share-based Payment Award [Line Items]</t>
  </si>
  <si>
    <t>Weighted-average period over which compensation cost related to unvested options is expected to be recognized (in years)</t>
  </si>
  <si>
    <t>3 years 1 month 6 days</t>
  </si>
  <si>
    <t>Restricted Shares [Member]</t>
  </si>
  <si>
    <t>Employee Service Share-based Compensation, Nonvested Awards, Compensation Not yet Recognized, Share-based Awards Other than Options</t>
  </si>
  <si>
    <t>Omnibus Incentive Plan 2013 [Member] | Deferred Stock Units [Member] | Director [Member]</t>
  </si>
  <si>
    <t>Total liability attributable to deferred stock units included as a component of accrued compensation</t>
  </si>
  <si>
    <t>Share-based Compensation Arrangement by Share-based Payment Award, Shares Issued in Period</t>
  </si>
  <si>
    <t>Cash paid to settle deferred stock unit award liabilities</t>
  </si>
  <si>
    <t>Parametric Phantom Incentive Plans [Member]</t>
  </si>
  <si>
    <t>3 years 8 months 12 days</t>
  </si>
  <si>
    <t>Stock-Based Compensation Plans (Summary of Stock-based Compensation Expense Recognized by Plan) (Details) - USD ($) $ in Thousands</t>
  </si>
  <si>
    <t>Total stock-based compensation expense</t>
  </si>
  <si>
    <t>Total income tax benefits recognized for stock-based compensation arrangements</t>
  </si>
  <si>
    <t>Employee stock purchase plans [Member]</t>
  </si>
  <si>
    <t>Employee Stock Purchase Incentive Plan [Member]</t>
  </si>
  <si>
    <t>Omnibus Incentive Plans [Member] | Restricted Shares [Member]</t>
  </si>
  <si>
    <t>Omnibus Incentive Plans [Member] | Stock Options [Member]</t>
  </si>
  <si>
    <t>Omnibus Incentive Plans [Member] | Deferred Stock Unit [Member]</t>
  </si>
  <si>
    <t>Atlanta Capital Long-Term Equity Incentive Plan [Member]</t>
  </si>
  <si>
    <t>Atlanta Capital Phantom Incentive Plan [Member]</t>
  </si>
  <si>
    <t>Parametric Long-Term Equity Incentive Plan [Member]</t>
  </si>
  <si>
    <t>Parametric Capital Phantom Incentive Plan [Member]</t>
  </si>
  <si>
    <t>Stock-Based Compensation Plans (Stock option transactions) (Details) - USD ($) $ / shares in Units, shares in Thousands, $ in Thousands</t>
  </si>
  <si>
    <t>Stock option transactions</t>
  </si>
  <si>
    <t>Options outstanding, beginning of period shares</t>
  </si>
  <si>
    <t>Granted shares</t>
  </si>
  <si>
    <t>Exercised shares</t>
  </si>
  <si>
    <t>Forfeited/expired shares</t>
  </si>
  <si>
    <t>Options outstanding, end of period shares</t>
  </si>
  <si>
    <t>Options exercisable, end of period shares</t>
  </si>
  <si>
    <t>Options outstanding, weighted-average exercise price, beginning of period ($ per share)</t>
  </si>
  <si>
    <t>Granted, weighted-average exercise price ($ per share)</t>
  </si>
  <si>
    <t>Exercised, weighted-average exercise price ($ per share)</t>
  </si>
  <si>
    <t>Forfeited/expired, weighted-average exercise price ($ per share)</t>
  </si>
  <si>
    <t>Options outstanding, weighted-average exercise price, end of period ($ per share)</t>
  </si>
  <si>
    <t>Options exercisable, weighted-average exercise price, end of period ($ per share)</t>
  </si>
  <si>
    <t>Options outstanding, weighted-average remaining contractual term, end of period (in years)</t>
  </si>
  <si>
    <t>6 years 1 month 6 days</t>
  </si>
  <si>
    <t>Options exercisable, weighted-average remaining contractual term, end of period (in years)</t>
  </si>
  <si>
    <t>4 years 3 months 18 days</t>
  </si>
  <si>
    <t>Options outstanding, aggregate intrinsic value, end of period</t>
  </si>
  <si>
    <t>Options exercisable, aggregate intrinsic value, end of period</t>
  </si>
  <si>
    <t>Cash received from exercises of stock options</t>
  </si>
  <si>
    <t>Compensation cost related to unvested stock options granted under the Company's Omnibus Incentive Plans, not yet recognized</t>
  </si>
  <si>
    <t>Stock-Based Compensation Plans (Summary of Restricted Share Activity) (Details) $ / shares in Units, shares in Thousands, $ in Millions</t>
  </si>
  <si>
    <t>Jan. 31, 2020USD ($)$ / sharesshares</t>
  </si>
  <si>
    <t>Unvested, beginning of period shares | shares</t>
  </si>
  <si>
    <t>Granted shares | shares</t>
  </si>
  <si>
    <t>Vested shares | shares</t>
  </si>
  <si>
    <t>Forfeited shares | shares</t>
  </si>
  <si>
    <t>Unvested, end of period shares | shares</t>
  </si>
  <si>
    <t>Unvested, weighted-average grant date fair value, beginning of period ($ per share) | $ / shares</t>
  </si>
  <si>
    <t>Granted, weighted-average grant date fair value ($ per share) | $ / shares</t>
  </si>
  <si>
    <t>Vested, weighted-average grant date fair value ($ per share) | $ / shares</t>
  </si>
  <si>
    <t>Forfeited, weighted-average grant date fair value ($ per share) | $ / shares</t>
  </si>
  <si>
    <t>Unvested, weighted-average grant date fair value, end of period ($ per share) | $ / shares</t>
  </si>
  <si>
    <t>Restricted shares compensation cost related to unvested restricted share awards not yet recognized | $</t>
  </si>
  <si>
    <t>Weighted-average period over which compensation cost related to restricted shares is expected to be recognized (in years)</t>
  </si>
  <si>
    <t>3 years 3 months 18 days</t>
  </si>
  <si>
    <t>Common Stock Repurchases (Details) shares in Millions</t>
  </si>
  <si>
    <t>Equity, Class of Treasury Stock [Line Items]</t>
  </si>
  <si>
    <t>Amount of non-voting common stock shares authorized by the Company's Board of Directors to be repurchased under the current share repurchase plan</t>
  </si>
  <si>
    <t>Date on which the current Non-Voting Common Stock share repurchase program was announced</t>
  </si>
  <si>
    <t>Jul. 10,
		2019</t>
  </si>
  <si>
    <t>Non-Voting Common Stock Current Repurchase Authorization [Member]</t>
  </si>
  <si>
    <t>Non-voting common stock shares repurchased and retired under the Company's current share repurchase plan during the period</t>
  </si>
  <si>
    <t>Non-voting shares remaining to be repurchased and retired under the Company's current share repurchase plan as of the end of the period</t>
  </si>
  <si>
    <t>Non-operating income (expense) (Details) - USD ($) $ in Thousands</t>
  </si>
  <si>
    <t>Interest and other income</t>
  </si>
  <si>
    <t>Net gains (losses) on investments and derivatives</t>
  </si>
  <si>
    <t>Net foreign currency losses</t>
  </si>
  <si>
    <t>Interest income</t>
  </si>
  <si>
    <t>Net gains (losses) on bank loans and other investments and note obligations</t>
  </si>
  <si>
    <t>Structuring and closing fees</t>
  </si>
  <si>
    <t>Income Taxes (Narrative) (Details) - USD ($)</t>
  </si>
  <si>
    <t>Effective income tax rate (as a percent)</t>
  </si>
  <si>
    <t>22.80%</t>
  </si>
  <si>
    <t>23.40%</t>
  </si>
  <si>
    <t>Income tax provision related to net income attributable to non-controlling and other beneficial interests not taxable to the Company</t>
  </si>
  <si>
    <t>Income tax provision principally related to limitations on the deductibility of executive compensation related to 2017 Tax Act</t>
  </si>
  <si>
    <t>Net excess tax benefit attributable to the exercise of employee stock options and vesting of restricted stock awards</t>
  </si>
  <si>
    <t>Deferred tax assets, valuation allowance</t>
  </si>
  <si>
    <t>United Kingdom [Member]</t>
  </si>
  <si>
    <t>Income Taxes [Line Items]</t>
  </si>
  <si>
    <t>Undistributed earnings of certain foreign subsidiaries</t>
  </si>
  <si>
    <t>Income Taxes (Reconciliation of the Difference Between the Companys Effective Tax Rate and the U.S. Federal Statutory Tax Rate) (Details)</t>
  </si>
  <si>
    <t>Reconconciliation to the Company's effective income tax rate</t>
  </si>
  <si>
    <t>Statutory U.S. federal income tax rate (as a percent)</t>
  </si>
  <si>
    <t>21.00%</t>
  </si>
  <si>
    <t>State income tax, net of federal income tax benefits</t>
  </si>
  <si>
    <t>4.90%</t>
  </si>
  <si>
    <t>4.60%</t>
  </si>
  <si>
    <t>(0.50%)</t>
  </si>
  <si>
    <t>(1.00%)</t>
  </si>
  <si>
    <t>(0.10%)</t>
  </si>
  <si>
    <t>0.40%</t>
  </si>
  <si>
    <t>Net excess tax benefits from stock-based compensation plans</t>
  </si>
  <si>
    <t>(3.40%)</t>
  </si>
  <si>
    <t>(2.50%)</t>
  </si>
  <si>
    <t>Other items</t>
  </si>
  <si>
    <t>0.90%</t>
  </si>
  <si>
    <t>Effective income tax rate</t>
  </si>
  <si>
    <t>Non-Controlling and Other Beneficial Interests (Details) - USD ($) $ in Thousands</t>
  </si>
  <si>
    <t>Noncontrolling Interest [Line Items]</t>
  </si>
  <si>
    <t>Consolidated Sponsored Funds [Member]</t>
  </si>
  <si>
    <t>Majority-owned subsidiaries [Member]</t>
  </si>
  <si>
    <t>Accumulated Other Comprehensive Income (Loss) (Details) - USD ($) $ in Thousands</t>
  </si>
  <si>
    <t>Accumulated Other Comprehensive Income (Loss) [Line Items]</t>
  </si>
  <si>
    <t>Unamortized net gains on cash flow hedges [Member]</t>
  </si>
  <si>
    <t>Cumulative effect adjustment upon adoption of new accounting standard (ASU 2016-01)</t>
  </si>
  <si>
    <t>Beginning Balance, as adjusted</t>
  </si>
  <si>
    <t>Other comprehensive income (loss) before reclassifications and tax</t>
  </si>
  <si>
    <t>Tax impact</t>
  </si>
  <si>
    <t>Reclassification adjustments, before tax</t>
  </si>
  <si>
    <t>Net unrealized gains on available-for-sale investments [Member]</t>
  </si>
  <si>
    <t>Foreign currency translation adjustments [Member]</t>
  </si>
  <si>
    <t>Accumulated Other Comprehensive Loss [Member] | Accounting Standards Update 2016-01 [Member]</t>
  </si>
  <si>
    <t>Earnings Per Share (Narrative) (Details) - shares shares in Millions</t>
  </si>
  <si>
    <t>Earnings Per Share Reconciliation [Abstract]</t>
  </si>
  <si>
    <t>Antidilutive common shares</t>
  </si>
  <si>
    <t>Earnings Per Share (Summary Schedule of the Calculation of Earnings Per Basic and Diluted Shares) (Details) - $ / shares shares in Thousands</t>
  </si>
  <si>
    <t>Weighted-average shares outstanding - basic</t>
  </si>
  <si>
    <t>Incremental common shares</t>
  </si>
  <si>
    <t>Weighted-average shares outstanding - diluted</t>
  </si>
  <si>
    <t>Earnings per share (Basic) ($ per share)</t>
  </si>
  <si>
    <t>Earnings per share (Diluted) ($ per share)</t>
  </si>
  <si>
    <t>Related Party Transactions (Sponsored Funds Narrative) (Details) - USD ($) $ in Millions</t>
  </si>
  <si>
    <t>Sponsored Funds</t>
  </si>
  <si>
    <t>Management fees waived by the Company</t>
  </si>
  <si>
    <t>Related party expenses all-in-management fee (excluding investment advisory and administrative fees)</t>
  </si>
  <si>
    <t>Sponsored Funds [Member]</t>
  </si>
  <si>
    <t>Subsidies fees waived by the Company</t>
  </si>
  <si>
    <t>Included in management fees and other accounts receivable</t>
  </si>
  <si>
    <t>Included in accounts payable and accrued expenses</t>
  </si>
  <si>
    <t>Related Party Transactions (Loan to Affiliate and Employee Loan Program Narrative) (Details) - USD ($)</t>
  </si>
  <si>
    <t>Loan to Affiliate</t>
  </si>
  <si>
    <t>Employee Loan Program</t>
  </si>
  <si>
    <t>Minimum fixed borrowing rate under the plan</t>
  </si>
  <si>
    <t>1.00%</t>
  </si>
  <si>
    <t>Maximum fixed borrowing rate under the plan</t>
  </si>
  <si>
    <t>2.90%</t>
  </si>
  <si>
    <t>Loan term</t>
  </si>
  <si>
    <t>7 years</t>
  </si>
  <si>
    <t>Loan due date</t>
  </si>
  <si>
    <t>Oct. 31,
		2022</t>
  </si>
  <si>
    <t>Hexavest Related Party Agreements [Member]</t>
  </si>
  <si>
    <t>Interest income earned on loan to affiliate</t>
  </si>
  <si>
    <t>Interest receivable on the loan to affiliate</t>
  </si>
  <si>
    <t>Description of the variable interest rate on the loan to affiliate</t>
  </si>
  <si>
    <t>The Company earns interest equal to the one-year Canadian Dollar Offered Rate plus 100 basis points.</t>
  </si>
  <si>
    <t>Employee Loan Program [Member]</t>
  </si>
  <si>
    <t>Maximum loan amount available under the plan</t>
  </si>
  <si>
    <t>Related Party Transactions (Summary of Related Party Revenue Transactions) (Details) - USD ($) $ in Thousands</t>
  </si>
  <si>
    <t>Related Party Transaction [Line Items]</t>
  </si>
  <si>
    <t>Distribution and underwriter fees</t>
  </si>
  <si>
    <t>Service fees</t>
  </si>
  <si>
    <t>Shareholder services fees included in other revenue</t>
  </si>
  <si>
    <t>Related Party Transactions (Summary of sales proceeds and net realized gains (losses) from investments in non-consolidated sponsored funds) (Details) - USD ($) $ in Thousands</t>
  </si>
  <si>
    <t>Proceeds from sales</t>
  </si>
  <si>
    <t>Net realized gains</t>
  </si>
  <si>
    <t>Geographic Information (Details) - USD ($) $ in Thousands</t>
  </si>
  <si>
    <t>Revenues from External Customers and Long-Lived Assets [Line Items]</t>
  </si>
  <si>
    <t>Long-Lived Assets</t>
  </si>
  <si>
    <t>U.S. [Member]</t>
  </si>
  <si>
    <t>International [Member]</t>
  </si>
</sst>
</file>

<file path=xl/styles.xml><?xml version="1.0" encoding="utf-8"?>
<styleSheet xmlns="http://schemas.openxmlformats.org/spreadsheetml/2006/main">
  <numFmts count="6">
    <numFmt formatCode="_(&quot;$ &quot;#,##0_);_(&quot;$ &quot;(#,##0)" numFmtId="164"/>
    <numFmt formatCode="_(&quot;$ &quot;#,##0.00000000_);_(&quot;$ &quot;(#,##0.00000000)" numFmtId="165"/>
    <numFmt formatCode="_(&quot;$ &quot;#,##0.00_);_(&quot;$ &quot;(#,##0.00)" numFmtId="166"/>
    <numFmt formatCode="_(&quot;$ &quot;#,##0.000_);_(&quot;$ &quot;(#,##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43"/>
    <col customWidth="1" max="2" min="2" width="4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41</v>
      </c>
    </row>
    <row r="23" spans="1:2">
      <c r="A23" s="4" t="s">
        <v>42</v>
      </c>
      <c r="B23" s="4" t="s">
        <v>9</v>
      </c>
    </row>
    <row r="24" spans="1:2">
      <c r="A24" s="4" t="s">
        <v>43</v>
      </c>
      <c r="B24" s="4" t="s">
        <v>9</v>
      </c>
    </row>
    <row r="25" spans="1:2">
      <c r="A25" s="4" t="s">
        <v>44</v>
      </c>
      <c r="B25" s="4" t="s">
        <v>9</v>
      </c>
    </row>
    <row r="26" spans="1:2">
      <c r="A26" s="4" t="s">
        <v>45</v>
      </c>
      <c r="B26" s="4" t="s">
        <v>9</v>
      </c>
    </row>
    <row r="27" spans="1:2">
      <c r="A27" s="4" t="s">
        <v>46</v>
      </c>
      <c r="B27" s="4" t="s">
        <v>47</v>
      </c>
    </row>
    <row r="28" spans="1:2">
      <c r="A28" s="4" t="s">
        <v>48</v>
      </c>
      <c r="B28" s="4" t="s">
        <v>49</v>
      </c>
    </row>
    <row r="29" spans="1:2">
      <c r="A29" s="4" t="s">
        <v>50</v>
      </c>
      <c r="B29" s="4" t="s">
        <v>51</v>
      </c>
    </row>
    <row r="30" spans="1:2">
      <c r="A30" s="4" t="s">
        <v>52</v>
      </c>
      <c r="B30" s="4" t="s">
        <v>53</v>
      </c>
    </row>
    <row r="31" spans="1:2">
      <c r="A31" s="4" t="s">
        <v>54</v>
      </c>
      <c r="B31" s="4" t="s">
        <v>39</v>
      </c>
    </row>
    <row r="32" spans="1:2">
      <c r="A32" s="4" t="s">
        <v>55</v>
      </c>
    </row>
    <row r="33" spans="1:2">
      <c r="A33" s="4" t="s">
        <v>56</v>
      </c>
      <c r="B33" s="5" t="n">
        <v>478643</v>
      </c>
    </row>
    <row r="34" spans="1:2">
      <c r="A34" s="4" t="s">
        <v>57</v>
      </c>
    </row>
    <row r="35" spans="1:2">
      <c r="A35" s="4" t="s">
        <v>56</v>
      </c>
      <c r="B35" s="5" t="n">
        <v>1142570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59</v>
      </c>
    </row>
    <row r="3" spans="1:2">
      <c r="A3" s="3" t="s">
        <v>252</v>
      </c>
    </row>
    <row r="4" spans="1:2">
      <c r="A4" s="4" t="s">
        <v>251</v>
      </c>
      <c r="B4" s="4" t="s">
        <v>2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4</v>
      </c>
      <c r="B1" s="2" t="s">
        <v>1</v>
      </c>
    </row>
    <row r="2" spans="1:2">
      <c r="B2" s="2" t="s">
        <v>59</v>
      </c>
    </row>
    <row r="3" spans="1:2">
      <c r="A3" s="3" t="s">
        <v>254</v>
      </c>
    </row>
    <row r="4" spans="1:2">
      <c r="A4" s="4" t="s">
        <v>64</v>
      </c>
      <c r="B4" s="4" t="s">
        <v>2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59</v>
      </c>
    </row>
    <row r="3" spans="1:2">
      <c r="A3" s="3" t="s">
        <v>257</v>
      </c>
    </row>
    <row r="4" spans="1:2">
      <c r="A4" s="4" t="s">
        <v>256</v>
      </c>
      <c r="B4" s="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59</v>
      </c>
    </row>
    <row r="3" spans="1:2">
      <c r="A3" s="3" t="s">
        <v>260</v>
      </c>
    </row>
    <row r="4" spans="1:2">
      <c r="A4" s="4" t="s">
        <v>259</v>
      </c>
      <c r="B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59</v>
      </c>
    </row>
    <row r="3" spans="1:2">
      <c r="A3" s="3" t="s">
        <v>263</v>
      </c>
    </row>
    <row r="4" spans="1:2">
      <c r="A4" s="4" t="s">
        <v>262</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59</v>
      </c>
    </row>
    <row r="3" spans="1:2">
      <c r="A3" s="3" t="s">
        <v>266</v>
      </c>
    </row>
    <row r="4" spans="1:2">
      <c r="A4" s="4" t="s">
        <v>265</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8</v>
      </c>
      <c r="B1" s="2" t="s">
        <v>1</v>
      </c>
    </row>
    <row r="2" spans="1:2">
      <c r="B2" s="2" t="s">
        <v>59</v>
      </c>
    </row>
    <row r="3" spans="1:2">
      <c r="A3" s="3" t="s">
        <v>269</v>
      </c>
    </row>
    <row r="4" spans="1:2">
      <c r="A4" s="4" t="s">
        <v>268</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59</v>
      </c>
    </row>
    <row r="3" spans="1:2">
      <c r="A3" s="3" t="s">
        <v>272</v>
      </c>
    </row>
    <row r="4" spans="1:2">
      <c r="A4" s="4" t="s">
        <v>271</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4</v>
      </c>
      <c r="B1" s="2" t="s">
        <v>1</v>
      </c>
    </row>
    <row r="2" spans="1:2">
      <c r="B2" s="2" t="s">
        <v>59</v>
      </c>
    </row>
    <row r="3" spans="1:2">
      <c r="A3" s="3" t="s">
        <v>275</v>
      </c>
    </row>
    <row r="4" spans="1:2">
      <c r="A4" s="4" t="s">
        <v>274</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7</v>
      </c>
      <c r="B1" s="2" t="s">
        <v>1</v>
      </c>
    </row>
    <row r="2" spans="1:2">
      <c r="B2" s="2" t="s">
        <v>59</v>
      </c>
    </row>
    <row r="3" spans="1:2">
      <c r="A3" s="3" t="s">
        <v>278</v>
      </c>
    </row>
    <row r="4" spans="1:2">
      <c r="A4" s="4" t="s">
        <v>277</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8</v>
      </c>
      <c r="B1" s="2" t="s">
        <v>59</v>
      </c>
      <c r="C1" s="2" t="s">
        <v>60</v>
      </c>
    </row>
    <row r="2" spans="1:3">
      <c r="A2" s="3" t="s">
        <v>61</v>
      </c>
    </row>
    <row r="3" spans="1:3">
      <c r="A3" s="4" t="s">
        <v>62</v>
      </c>
      <c r="B3" s="6" t="n">
        <v>544114</v>
      </c>
      <c r="C3" s="6" t="n">
        <v>557668</v>
      </c>
    </row>
    <row r="4" spans="1:3">
      <c r="A4" s="4" t="s">
        <v>63</v>
      </c>
      <c r="B4" s="5" t="n">
        <v>237579</v>
      </c>
      <c r="C4" s="5" t="n">
        <v>237864</v>
      </c>
    </row>
    <row r="5" spans="1:3">
      <c r="A5" s="4" t="s">
        <v>64</v>
      </c>
      <c r="B5" s="5" t="n">
        <v>1095103</v>
      </c>
      <c r="C5" s="5" t="n">
        <v>1060739</v>
      </c>
    </row>
    <row r="6" spans="1:3">
      <c r="A6" s="3" t="s">
        <v>65</v>
      </c>
    </row>
    <row r="7" spans="1:3">
      <c r="A7" s="4" t="s">
        <v>66</v>
      </c>
      <c r="B7" s="5" t="n">
        <v>21439</v>
      </c>
      <c r="C7" s="5" t="n">
        <v>48704</v>
      </c>
    </row>
    <row r="8" spans="1:3">
      <c r="A8" s="4" t="s">
        <v>67</v>
      </c>
      <c r="B8" s="5" t="n">
        <v>1290583</v>
      </c>
      <c r="C8" s="5" t="n">
        <v>1704270</v>
      </c>
    </row>
    <row r="9" spans="1:3">
      <c r="A9" s="4" t="s">
        <v>68</v>
      </c>
      <c r="B9" s="5" t="n">
        <v>13658</v>
      </c>
      <c r="C9" s="5" t="n">
        <v>28039</v>
      </c>
    </row>
    <row r="10" spans="1:3">
      <c r="A10" s="4" t="s">
        <v>69</v>
      </c>
      <c r="B10" s="5" t="n">
        <v>59256</v>
      </c>
      <c r="C10" s="5" t="n">
        <v>55211</v>
      </c>
    </row>
    <row r="11" spans="1:3">
      <c r="A11" s="4" t="s">
        <v>70</v>
      </c>
      <c r="B11" s="5" t="n">
        <v>43907</v>
      </c>
      <c r="C11" s="5" t="n">
        <v>62661</v>
      </c>
    </row>
    <row r="12" spans="1:3">
      <c r="A12" s="4" t="s">
        <v>71</v>
      </c>
      <c r="B12" s="5" t="n">
        <v>72245</v>
      </c>
      <c r="C12" s="5" t="n">
        <v>72798</v>
      </c>
    </row>
    <row r="13" spans="1:3">
      <c r="A13" s="4" t="s">
        <v>72</v>
      </c>
      <c r="B13" s="5" t="n">
        <v>265618</v>
      </c>
      <c r="C13" s="5" t="n">
        <v>0</v>
      </c>
    </row>
    <row r="14" spans="1:3">
      <c r="A14" s="4" t="s">
        <v>73</v>
      </c>
      <c r="B14" s="5" t="n">
        <v>74885</v>
      </c>
      <c r="C14" s="5" t="n">
        <v>75907</v>
      </c>
    </row>
    <row r="15" spans="1:3">
      <c r="A15" s="4" t="s">
        <v>74</v>
      </c>
      <c r="B15" s="5" t="n">
        <v>259681</v>
      </c>
      <c r="C15" s="5" t="n">
        <v>259681</v>
      </c>
    </row>
    <row r="16" spans="1:3">
      <c r="A16" s="4" t="s">
        <v>75</v>
      </c>
      <c r="B16" s="5" t="n">
        <v>5000</v>
      </c>
      <c r="C16" s="5" t="n">
        <v>5000</v>
      </c>
    </row>
    <row r="17" spans="1:3">
      <c r="A17" s="4" t="s">
        <v>68</v>
      </c>
      <c r="B17" s="5" t="n">
        <v>65369</v>
      </c>
      <c r="C17" s="5" t="n">
        <v>85087</v>
      </c>
    </row>
    <row r="18" spans="1:3">
      <c r="A18" s="4" t="s">
        <v>76</v>
      </c>
      <c r="B18" s="5" t="n">
        <v>4048437</v>
      </c>
      <c r="C18" s="5" t="n">
        <v>4253629</v>
      </c>
    </row>
    <row r="19" spans="1:3">
      <c r="A19" s="3" t="s">
        <v>77</v>
      </c>
    </row>
    <row r="20" spans="1:3">
      <c r="A20" s="4" t="s">
        <v>78</v>
      </c>
      <c r="B20" s="5" t="n">
        <v>88271</v>
      </c>
      <c r="C20" s="5" t="n">
        <v>240722</v>
      </c>
    </row>
    <row r="21" spans="1:3">
      <c r="A21" s="4" t="s">
        <v>79</v>
      </c>
      <c r="B21" s="5" t="n">
        <v>79941</v>
      </c>
      <c r="C21" s="5" t="n">
        <v>89984</v>
      </c>
    </row>
    <row r="22" spans="1:3">
      <c r="A22" s="4" t="s">
        <v>80</v>
      </c>
      <c r="B22" s="5" t="n">
        <v>52630</v>
      </c>
      <c r="C22" s="5" t="n">
        <v>55177</v>
      </c>
    </row>
    <row r="23" spans="1:3">
      <c r="A23" s="4" t="s">
        <v>81</v>
      </c>
      <c r="B23" s="5" t="n">
        <v>620722</v>
      </c>
      <c r="C23" s="5" t="n">
        <v>620513</v>
      </c>
    </row>
    <row r="24" spans="1:3">
      <c r="A24" s="4" t="s">
        <v>82</v>
      </c>
      <c r="B24" s="5" t="n">
        <v>314846</v>
      </c>
      <c r="C24" s="5" t="n">
        <v>0</v>
      </c>
    </row>
    <row r="25" spans="1:3">
      <c r="A25" s="3" t="s">
        <v>83</v>
      </c>
    </row>
    <row r="26" spans="1:3">
      <c r="A26" s="4" t="s">
        <v>84</v>
      </c>
      <c r="B26" s="5" t="n">
        <v>1218216</v>
      </c>
      <c r="C26" s="5" t="n">
        <v>1617095</v>
      </c>
    </row>
    <row r="27" spans="1:3">
      <c r="A27" s="4" t="s">
        <v>85</v>
      </c>
      <c r="B27" s="5" t="n">
        <v>30847</v>
      </c>
      <c r="C27" s="5" t="n">
        <v>51122</v>
      </c>
    </row>
    <row r="28" spans="1:3">
      <c r="A28" s="4" t="s">
        <v>85</v>
      </c>
      <c r="B28" s="5" t="n">
        <v>61853</v>
      </c>
      <c r="C28" s="5" t="n">
        <v>108982</v>
      </c>
    </row>
    <row r="29" spans="1:3">
      <c r="A29" s="4" t="s">
        <v>86</v>
      </c>
      <c r="B29" s="5" t="n">
        <v>2467326</v>
      </c>
      <c r="C29" s="5" t="n">
        <v>2783595</v>
      </c>
    </row>
    <row r="30" spans="1:3">
      <c r="A30" s="4" t="s">
        <v>87</v>
      </c>
      <c r="B30" s="4" t="s">
        <v>88</v>
      </c>
      <c r="C30" s="4" t="s">
        <v>88</v>
      </c>
    </row>
    <row r="31" spans="1:3">
      <c r="A31" s="3" t="s">
        <v>89</v>
      </c>
    </row>
    <row r="32" spans="1:3">
      <c r="A32" s="4" t="s">
        <v>90</v>
      </c>
      <c r="B32" s="5" t="n">
        <v>336087</v>
      </c>
      <c r="C32" s="5" t="n">
        <v>285915</v>
      </c>
    </row>
    <row r="33" spans="1:3">
      <c r="A33" s="4" t="s">
        <v>91</v>
      </c>
      <c r="B33" s="5" t="n">
        <v>336087</v>
      </c>
      <c r="C33" s="5" t="n">
        <v>285915</v>
      </c>
    </row>
    <row r="34" spans="1:3">
      <c r="A34" s="3" t="s">
        <v>92</v>
      </c>
    </row>
    <row r="35" spans="1:3">
      <c r="A35" s="4" t="s">
        <v>93</v>
      </c>
      <c r="B35" s="5" t="n">
        <v>0</v>
      </c>
      <c r="C35" s="5" t="n">
        <v>0</v>
      </c>
    </row>
    <row r="36" spans="1:3">
      <c r="A36" s="4" t="s">
        <v>94</v>
      </c>
      <c r="B36" s="5" t="n">
        <v>-7354</v>
      </c>
      <c r="C36" s="5" t="n">
        <v>-8447</v>
      </c>
    </row>
    <row r="37" spans="1:3">
      <c r="A37" s="4" t="s">
        <v>95</v>
      </c>
      <c r="B37" s="5" t="n">
        <v>-58701</v>
      </c>
      <c r="C37" s="5" t="n">
        <v>-58317</v>
      </c>
    </row>
    <row r="38" spans="1:3">
      <c r="A38" s="4" t="s">
        <v>96</v>
      </c>
      <c r="B38" s="5" t="n">
        <v>1310631</v>
      </c>
      <c r="C38" s="5" t="n">
        <v>1250439</v>
      </c>
    </row>
    <row r="39" spans="1:3">
      <c r="A39" s="4" t="s">
        <v>97</v>
      </c>
      <c r="B39" s="5" t="n">
        <v>1245024</v>
      </c>
      <c r="C39" s="5" t="n">
        <v>1184119</v>
      </c>
    </row>
    <row r="40" spans="1:3">
      <c r="A40" s="4" t="s">
        <v>98</v>
      </c>
      <c r="B40" s="5" t="n">
        <v>0</v>
      </c>
      <c r="C40" s="5" t="n">
        <v>0</v>
      </c>
    </row>
    <row r="41" spans="1:3">
      <c r="A41" s="4" t="s">
        <v>99</v>
      </c>
      <c r="B41" s="5" t="n">
        <v>1245024</v>
      </c>
      <c r="C41" s="5" t="n">
        <v>1184119</v>
      </c>
    </row>
    <row r="42" spans="1:3">
      <c r="A42" s="4" t="s">
        <v>100</v>
      </c>
      <c r="B42" s="5" t="n">
        <v>4048437</v>
      </c>
      <c r="C42" s="5" t="n">
        <v>4253629</v>
      </c>
    </row>
    <row r="43" spans="1:3">
      <c r="A43" s="4" t="s">
        <v>55</v>
      </c>
    </row>
    <row r="44" spans="1:3">
      <c r="A44" s="3" t="s">
        <v>92</v>
      </c>
    </row>
    <row r="45" spans="1:3">
      <c r="A45" s="4" t="s">
        <v>101</v>
      </c>
      <c r="B45" s="5" t="n">
        <v>2</v>
      </c>
      <c r="C45" s="5" t="n">
        <v>2</v>
      </c>
    </row>
    <row r="46" spans="1:3">
      <c r="A46" s="4" t="s">
        <v>57</v>
      </c>
    </row>
    <row r="47" spans="1:3">
      <c r="A47" s="3" t="s">
        <v>92</v>
      </c>
    </row>
    <row r="48" spans="1:3">
      <c r="A48" s="4" t="s">
        <v>101</v>
      </c>
      <c r="B48" s="6" t="n">
        <v>446</v>
      </c>
      <c r="C48" s="6" t="n">
        <v>4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0</v>
      </c>
      <c r="B1" s="2" t="s">
        <v>1</v>
      </c>
    </row>
    <row r="2" spans="1:2">
      <c r="B2" s="2" t="s">
        <v>59</v>
      </c>
    </row>
    <row r="3" spans="1:2">
      <c r="A3" s="3" t="s">
        <v>281</v>
      </c>
    </row>
    <row r="4" spans="1:2">
      <c r="A4" s="4" t="s">
        <v>28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3</v>
      </c>
      <c r="B1" s="2" t="s">
        <v>1</v>
      </c>
    </row>
    <row r="2" spans="1:2">
      <c r="B2" s="2" t="s">
        <v>59</v>
      </c>
    </row>
    <row r="3" spans="1:2">
      <c r="A3" s="3" t="s">
        <v>284</v>
      </c>
    </row>
    <row r="4" spans="1:2">
      <c r="A4" s="4" t="s">
        <v>283</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6</v>
      </c>
      <c r="B1" s="2" t="s">
        <v>1</v>
      </c>
    </row>
    <row r="2" spans="1:2">
      <c r="B2" s="2" t="s">
        <v>59</v>
      </c>
    </row>
    <row r="3" spans="1:2">
      <c r="A3" s="3" t="s">
        <v>287</v>
      </c>
    </row>
    <row r="4" spans="1:2">
      <c r="A4" s="4" t="s">
        <v>286</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9</v>
      </c>
      <c r="B1" s="2" t="s">
        <v>1</v>
      </c>
    </row>
    <row r="2" spans="1:2">
      <c r="B2" s="2" t="s">
        <v>59</v>
      </c>
    </row>
    <row r="3" spans="1:2">
      <c r="A3" s="3" t="s">
        <v>290</v>
      </c>
    </row>
    <row r="4" spans="1:2">
      <c r="A4" s="4" t="s">
        <v>289</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2</v>
      </c>
      <c r="B1" s="2" t="s">
        <v>1</v>
      </c>
    </row>
    <row r="2" spans="1:2">
      <c r="B2" s="2" t="s">
        <v>59</v>
      </c>
    </row>
    <row r="3" spans="1:2">
      <c r="A3" s="3" t="s">
        <v>293</v>
      </c>
    </row>
    <row r="4" spans="1:2">
      <c r="A4" s="4" t="s">
        <v>292</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59</v>
      </c>
    </row>
    <row r="3" spans="1:2">
      <c r="A3" s="3" t="s">
        <v>296</v>
      </c>
    </row>
    <row r="4" spans="1:2">
      <c r="A4" s="4" t="s">
        <v>295</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59</v>
      </c>
    </row>
    <row r="3" spans="1:2">
      <c r="A3" s="3" t="s">
        <v>299</v>
      </c>
    </row>
    <row r="4" spans="1:2">
      <c r="A4" s="4" t="s">
        <v>298</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59</v>
      </c>
    </row>
    <row r="3" spans="1:2">
      <c r="A3" s="3" t="s">
        <v>302</v>
      </c>
    </row>
    <row r="4" spans="1:2">
      <c r="A4" s="4" t="s">
        <v>301</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4</v>
      </c>
      <c r="B1" s="2" t="s">
        <v>1</v>
      </c>
    </row>
    <row r="2" spans="1:2">
      <c r="B2" s="2" t="s">
        <v>59</v>
      </c>
    </row>
    <row r="3" spans="1:2">
      <c r="A3" s="3" t="s">
        <v>305</v>
      </c>
    </row>
    <row r="4" spans="1:2">
      <c r="A4" s="4" t="s">
        <v>304</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59</v>
      </c>
    </row>
    <row r="3" spans="1:2">
      <c r="A3" s="3" t="s">
        <v>249</v>
      </c>
    </row>
    <row r="4" spans="1:2">
      <c r="A4" s="4" t="s">
        <v>308</v>
      </c>
      <c r="B4" s="4" t="s">
        <v>309</v>
      </c>
    </row>
    <row r="5" spans="1:2">
      <c r="A5" s="4" t="s">
        <v>310</v>
      </c>
      <c r="B5" s="4" t="s">
        <v>311</v>
      </c>
    </row>
    <row r="6" spans="1:2">
      <c r="A6" s="4" t="s">
        <v>265</v>
      </c>
      <c r="B6"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102</v>
      </c>
      <c r="B1" s="2" t="s">
        <v>59</v>
      </c>
      <c r="C1" s="2" t="s">
        <v>60</v>
      </c>
    </row>
    <row r="2" spans="1:3">
      <c r="A2" s="4" t="s">
        <v>55</v>
      </c>
    </row>
    <row r="3" spans="1:3">
      <c r="A3" s="3" t="s">
        <v>103</v>
      </c>
    </row>
    <row r="4" spans="1:3">
      <c r="A4" s="4" t="s">
        <v>104</v>
      </c>
      <c r="B4" s="7" t="n">
        <v>0.00390625</v>
      </c>
      <c r="C4" s="7" t="n">
        <v>0.00390625</v>
      </c>
    </row>
    <row r="5" spans="1:3">
      <c r="A5" s="4" t="s">
        <v>105</v>
      </c>
      <c r="B5" s="5" t="n">
        <v>1280000</v>
      </c>
      <c r="C5" s="5" t="n">
        <v>1280000</v>
      </c>
    </row>
    <row r="6" spans="1:3">
      <c r="A6" s="4" t="s">
        <v>106</v>
      </c>
      <c r="B6" s="5" t="n">
        <v>478643</v>
      </c>
      <c r="C6" s="5" t="n">
        <v>422935</v>
      </c>
    </row>
    <row r="7" spans="1:3">
      <c r="A7" s="4" t="s">
        <v>107</v>
      </c>
      <c r="B7" s="5" t="n">
        <v>478643</v>
      </c>
      <c r="C7" s="5" t="n">
        <v>422935</v>
      </c>
    </row>
    <row r="8" spans="1:3">
      <c r="A8" s="4" t="s">
        <v>57</v>
      </c>
    </row>
    <row r="9" spans="1:3">
      <c r="A9" s="3" t="s">
        <v>103</v>
      </c>
    </row>
    <row r="10" spans="1:3">
      <c r="A10" s="4" t="s">
        <v>104</v>
      </c>
      <c r="B10" s="7" t="n">
        <v>0.00390625</v>
      </c>
      <c r="C10" s="7" t="n">
        <v>0.00390625</v>
      </c>
    </row>
    <row r="11" spans="1:3">
      <c r="A11" s="4" t="s">
        <v>105</v>
      </c>
      <c r="B11" s="5" t="n">
        <v>190720000</v>
      </c>
      <c r="C11" s="5" t="n">
        <v>190720000</v>
      </c>
    </row>
    <row r="12" spans="1:3">
      <c r="A12" s="4" t="s">
        <v>106</v>
      </c>
      <c r="B12" s="5" t="n">
        <v>114257084</v>
      </c>
      <c r="C12" s="5" t="n">
        <v>113143567</v>
      </c>
    </row>
    <row r="13" spans="1:3">
      <c r="A13" s="4" t="s">
        <v>107</v>
      </c>
      <c r="B13" s="5" t="n">
        <v>114257084</v>
      </c>
      <c r="C13" s="5" t="n">
        <v>1131435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3</v>
      </c>
      <c r="B1" s="2" t="s">
        <v>1</v>
      </c>
    </row>
    <row r="2" spans="1:2">
      <c r="B2" s="2" t="s">
        <v>59</v>
      </c>
    </row>
    <row r="3" spans="1:2">
      <c r="A3" s="3" t="s">
        <v>252</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16</v>
      </c>
      <c r="B1" s="2" t="s">
        <v>1</v>
      </c>
    </row>
    <row r="2" spans="1:2">
      <c r="B2" s="2" t="s">
        <v>59</v>
      </c>
    </row>
    <row r="3" spans="1:2">
      <c r="A3" s="3" t="s">
        <v>254</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59</v>
      </c>
    </row>
    <row r="3" spans="1:2">
      <c r="A3" s="3" t="s">
        <v>324</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59</v>
      </c>
    </row>
    <row r="3" spans="1:2">
      <c r="A3" s="3" t="s">
        <v>260</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59</v>
      </c>
    </row>
    <row r="3" spans="1:2">
      <c r="A3" s="3" t="s">
        <v>263</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43</v>
      </c>
      <c r="B1" s="2" t="s">
        <v>1</v>
      </c>
    </row>
    <row r="2" spans="1:2">
      <c r="B2" s="2" t="s">
        <v>59</v>
      </c>
    </row>
    <row r="3" spans="1:2">
      <c r="A3" s="3" t="s">
        <v>266</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0</v>
      </c>
      <c r="B1" s="2" t="s">
        <v>1</v>
      </c>
    </row>
    <row r="2" spans="1:2">
      <c r="B2" s="2" t="s">
        <v>59</v>
      </c>
    </row>
    <row r="3" spans="1:2">
      <c r="A3" s="3" t="s">
        <v>272</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5</v>
      </c>
      <c r="B1" s="2" t="s">
        <v>1</v>
      </c>
    </row>
    <row r="2" spans="1:2">
      <c r="B2" s="2" t="s">
        <v>59</v>
      </c>
    </row>
    <row r="3" spans="1:2">
      <c r="A3" s="3" t="s">
        <v>27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0</v>
      </c>
      <c r="B1" s="2" t="s">
        <v>1</v>
      </c>
    </row>
    <row r="2" spans="1:2">
      <c r="B2" s="2" t="s">
        <v>59</v>
      </c>
    </row>
    <row r="3" spans="1:2">
      <c r="A3" s="4" t="s">
        <v>361</v>
      </c>
      <c r="B3" s="4" t="s">
        <v>362</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7</v>
      </c>
      <c r="B1" s="2" t="s">
        <v>1</v>
      </c>
    </row>
    <row r="2" spans="1:2">
      <c r="B2" s="2" t="s">
        <v>59</v>
      </c>
    </row>
    <row r="3" spans="1:2">
      <c r="A3" s="3" t="s">
        <v>284</v>
      </c>
    </row>
    <row r="4" spans="1:2">
      <c r="A4" s="4" t="s">
        <v>368</v>
      </c>
      <c r="B4"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59</v>
      </c>
      <c r="C2" s="2" t="s">
        <v>109</v>
      </c>
    </row>
    <row r="3" spans="1:3">
      <c r="A3" s="3" t="s">
        <v>110</v>
      </c>
    </row>
    <row r="4" spans="1:3">
      <c r="A4" s="4" t="s">
        <v>111</v>
      </c>
      <c r="B4" s="6" t="n">
        <v>452554</v>
      </c>
      <c r="C4" s="6" t="n">
        <v>406416</v>
      </c>
    </row>
    <row r="5" spans="1:3">
      <c r="A5" s="3" t="s">
        <v>112</v>
      </c>
    </row>
    <row r="6" spans="1:3">
      <c r="A6" s="4" t="s">
        <v>113</v>
      </c>
      <c r="B6" s="5" t="n">
        <v>171982</v>
      </c>
      <c r="C6" s="5" t="n">
        <v>153888</v>
      </c>
    </row>
    <row r="7" spans="1:3">
      <c r="A7" s="4" t="s">
        <v>114</v>
      </c>
      <c r="B7" s="5" t="n">
        <v>40003</v>
      </c>
      <c r="C7" s="5" t="n">
        <v>37508</v>
      </c>
    </row>
    <row r="8" spans="1:3">
      <c r="A8" s="4" t="s">
        <v>115</v>
      </c>
      <c r="B8" s="5" t="n">
        <v>29755</v>
      </c>
      <c r="C8" s="5" t="n">
        <v>25517</v>
      </c>
    </row>
    <row r="9" spans="1:3">
      <c r="A9" s="4" t="s">
        <v>116</v>
      </c>
      <c r="B9" s="5" t="n">
        <v>5968</v>
      </c>
      <c r="C9" s="5" t="n">
        <v>5547</v>
      </c>
    </row>
    <row r="10" spans="1:3">
      <c r="A10" s="4" t="s">
        <v>117</v>
      </c>
      <c r="B10" s="5" t="n">
        <v>11067</v>
      </c>
      <c r="C10" s="5" t="n">
        <v>9645</v>
      </c>
    </row>
    <row r="11" spans="1:3">
      <c r="A11" s="4" t="s">
        <v>118</v>
      </c>
      <c r="B11" s="5" t="n">
        <v>59060</v>
      </c>
      <c r="C11" s="5" t="n">
        <v>53181</v>
      </c>
    </row>
    <row r="12" spans="1:3">
      <c r="A12" s="4" t="s">
        <v>119</v>
      </c>
      <c r="B12" s="5" t="n">
        <v>317835</v>
      </c>
      <c r="C12" s="5" t="n">
        <v>285286</v>
      </c>
    </row>
    <row r="13" spans="1:3">
      <c r="A13" s="4" t="s">
        <v>120</v>
      </c>
      <c r="B13" s="5" t="n">
        <v>134719</v>
      </c>
      <c r="C13" s="5" t="n">
        <v>121130</v>
      </c>
    </row>
    <row r="14" spans="1:3">
      <c r="A14" s="3" t="s">
        <v>121</v>
      </c>
    </row>
    <row r="15" spans="1:3">
      <c r="A15" s="4" t="s">
        <v>122</v>
      </c>
      <c r="B15" s="5" t="n">
        <v>16090</v>
      </c>
      <c r="C15" s="5" t="n">
        <v>5833</v>
      </c>
    </row>
    <row r="16" spans="1:3">
      <c r="A16" s="4" t="s">
        <v>123</v>
      </c>
      <c r="B16" s="5" t="n">
        <v>-5888</v>
      </c>
      <c r="C16" s="5" t="n">
        <v>-6131</v>
      </c>
    </row>
    <row r="17" spans="1:3">
      <c r="A17" s="3" t="s">
        <v>124</v>
      </c>
    </row>
    <row r="18" spans="1:3">
      <c r="A18" s="4" t="s">
        <v>122</v>
      </c>
      <c r="B18" s="5" t="n">
        <v>15563</v>
      </c>
      <c r="C18" s="5" t="n">
        <v>5441</v>
      </c>
    </row>
    <row r="19" spans="1:3">
      <c r="A19" s="4" t="s">
        <v>125</v>
      </c>
      <c r="B19" s="5" t="n">
        <v>-17396</v>
      </c>
      <c r="C19" s="5" t="n">
        <v>-8336</v>
      </c>
    </row>
    <row r="20" spans="1:3">
      <c r="A20" s="4" t="s">
        <v>126</v>
      </c>
      <c r="B20" s="5" t="n">
        <v>8369</v>
      </c>
      <c r="C20" s="5" t="n">
        <v>-3193</v>
      </c>
    </row>
    <row r="21" spans="1:3">
      <c r="A21" s="4" t="s">
        <v>127</v>
      </c>
      <c r="B21" s="5" t="n">
        <v>143088</v>
      </c>
      <c r="C21" s="5" t="n">
        <v>117937</v>
      </c>
    </row>
    <row r="22" spans="1:3">
      <c r="A22" s="4" t="s">
        <v>128</v>
      </c>
      <c r="B22" s="5" t="n">
        <v>-32578</v>
      </c>
      <c r="C22" s="5" t="n">
        <v>-27625</v>
      </c>
    </row>
    <row r="23" spans="1:3">
      <c r="A23" s="4" t="s">
        <v>129</v>
      </c>
      <c r="B23" s="5" t="n">
        <v>2325</v>
      </c>
      <c r="C23" s="5" t="n">
        <v>1948</v>
      </c>
    </row>
    <row r="24" spans="1:3">
      <c r="A24" s="4" t="s">
        <v>130</v>
      </c>
      <c r="B24" s="5" t="n">
        <v>112835</v>
      </c>
      <c r="C24" s="5" t="n">
        <v>92260</v>
      </c>
    </row>
    <row r="25" spans="1:3">
      <c r="A25" s="4" t="s">
        <v>131</v>
      </c>
      <c r="B25" s="5" t="n">
        <v>-8850</v>
      </c>
      <c r="C25" s="5" t="n">
        <v>-5459</v>
      </c>
    </row>
    <row r="26" spans="1:3">
      <c r="A26" s="4" t="s">
        <v>132</v>
      </c>
      <c r="B26" s="6" t="n">
        <v>103985</v>
      </c>
      <c r="C26" s="6" t="n">
        <v>86801</v>
      </c>
    </row>
    <row r="27" spans="1:3">
      <c r="A27" s="3" t="s">
        <v>133</v>
      </c>
    </row>
    <row r="28" spans="1:3">
      <c r="A28" s="4" t="s">
        <v>134</v>
      </c>
      <c r="B28" s="8" t="n">
        <v>0.95</v>
      </c>
      <c r="C28" s="8" t="n">
        <v>0.77</v>
      </c>
    </row>
    <row r="29" spans="1:3">
      <c r="A29" s="4" t="s">
        <v>135</v>
      </c>
      <c r="B29" s="8" t="n">
        <v>0.91</v>
      </c>
      <c r="C29" s="8" t="n">
        <v>0.75</v>
      </c>
    </row>
    <row r="30" spans="1:3">
      <c r="A30" s="3" t="s">
        <v>136</v>
      </c>
    </row>
    <row r="31" spans="1:3">
      <c r="A31" s="4" t="s">
        <v>134</v>
      </c>
      <c r="B31" s="5" t="n">
        <v>109380</v>
      </c>
      <c r="C31" s="5" t="n">
        <v>112255</v>
      </c>
    </row>
    <row r="32" spans="1:3">
      <c r="A32" s="4" t="s">
        <v>135</v>
      </c>
      <c r="B32" s="5" t="n">
        <v>114688</v>
      </c>
      <c r="C32" s="5" t="n">
        <v>115516</v>
      </c>
    </row>
    <row r="33" spans="1:3">
      <c r="A33" s="4" t="s">
        <v>137</v>
      </c>
    </row>
    <row r="34" spans="1:3">
      <c r="A34" s="3" t="s">
        <v>110</v>
      </c>
    </row>
    <row r="35" spans="1:3">
      <c r="A35" s="4" t="s">
        <v>111</v>
      </c>
      <c r="B35" s="6" t="n">
        <v>394801</v>
      </c>
      <c r="C35" s="6" t="n">
        <v>350750</v>
      </c>
    </row>
    <row r="36" spans="1:3">
      <c r="A36" s="4" t="s">
        <v>138</v>
      </c>
    </row>
    <row r="37" spans="1:3">
      <c r="A37" s="3" t="s">
        <v>110</v>
      </c>
    </row>
    <row r="38" spans="1:3">
      <c r="A38" s="4" t="s">
        <v>111</v>
      </c>
      <c r="B38" s="5" t="n">
        <v>21578</v>
      </c>
      <c r="C38" s="5" t="n">
        <v>23090</v>
      </c>
    </row>
    <row r="39" spans="1:3">
      <c r="A39" s="4" t="s">
        <v>139</v>
      </c>
    </row>
    <row r="40" spans="1:3">
      <c r="A40" s="3" t="s">
        <v>110</v>
      </c>
    </row>
    <row r="41" spans="1:3">
      <c r="A41" s="4" t="s">
        <v>111</v>
      </c>
      <c r="B41" s="5" t="n">
        <v>33939</v>
      </c>
      <c r="C41" s="5" t="n">
        <v>29360</v>
      </c>
    </row>
    <row r="42" spans="1:3">
      <c r="A42" s="4" t="s">
        <v>140</v>
      </c>
    </row>
    <row r="43" spans="1:3">
      <c r="A43" s="3" t="s">
        <v>110</v>
      </c>
    </row>
    <row r="44" spans="1:3">
      <c r="A44" s="4" t="s">
        <v>111</v>
      </c>
      <c r="B44" s="6" t="n">
        <v>2236</v>
      </c>
      <c r="C44" s="6" t="n">
        <v>32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59</v>
      </c>
    </row>
    <row r="3" spans="1:2">
      <c r="A3" s="3" t="s">
        <v>287</v>
      </c>
    </row>
    <row r="4" spans="1:2">
      <c r="A4" s="4" t="s">
        <v>371</v>
      </c>
      <c r="B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59</v>
      </c>
    </row>
    <row r="3" spans="1:2">
      <c r="A3" s="3" t="s">
        <v>290</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6</v>
      </c>
      <c r="B1" s="2" t="s">
        <v>1</v>
      </c>
    </row>
    <row r="2" spans="1:2">
      <c r="B2" s="2" t="s">
        <v>59</v>
      </c>
    </row>
    <row r="3" spans="1:2">
      <c r="A3" s="3" t="s">
        <v>293</v>
      </c>
    </row>
    <row r="4" spans="1:2">
      <c r="A4" s="4" t="s">
        <v>377</v>
      </c>
      <c r="B4"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9</v>
      </c>
      <c r="B1" s="2" t="s">
        <v>1</v>
      </c>
    </row>
    <row r="2" spans="1:2">
      <c r="B2" s="2" t="s">
        <v>59</v>
      </c>
    </row>
    <row r="3" spans="1:2">
      <c r="A3" s="3" t="s">
        <v>296</v>
      </c>
    </row>
    <row r="4" spans="1:2">
      <c r="A4" s="4" t="s">
        <v>380</v>
      </c>
      <c r="B4"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59</v>
      </c>
    </row>
    <row r="3" spans="1:2">
      <c r="A3" s="3" t="s">
        <v>302</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87</v>
      </c>
      <c r="B1" s="2" t="s">
        <v>1</v>
      </c>
    </row>
    <row r="2" spans="1:2">
      <c r="B2" s="2" t="s">
        <v>59</v>
      </c>
    </row>
    <row r="3" spans="1:2">
      <c r="A3" s="3" t="s">
        <v>305</v>
      </c>
    </row>
    <row r="4" spans="1:2">
      <c r="A4" s="4" t="s">
        <v>388</v>
      </c>
      <c r="B4"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390</v>
      </c>
      <c r="B1" s="2" t="s">
        <v>1</v>
      </c>
    </row>
    <row r="2" spans="1:4">
      <c r="B2" s="2" t="s">
        <v>59</v>
      </c>
      <c r="C2" s="2" t="s">
        <v>391</v>
      </c>
      <c r="D2" s="2" t="s">
        <v>60</v>
      </c>
    </row>
    <row r="3" spans="1:4">
      <c r="A3" s="3" t="s">
        <v>392</v>
      </c>
    </row>
    <row r="4" spans="1:4">
      <c r="A4" s="4" t="s">
        <v>72</v>
      </c>
      <c r="B4" s="6" t="n">
        <v>265618000</v>
      </c>
      <c r="D4" s="6" t="n">
        <v>0</v>
      </c>
    </row>
    <row r="5" spans="1:4">
      <c r="A5" s="4" t="s">
        <v>82</v>
      </c>
      <c r="B5" s="6" t="n">
        <v>314846000</v>
      </c>
      <c r="D5" s="6" t="n">
        <v>0</v>
      </c>
    </row>
    <row r="6" spans="1:4">
      <c r="A6" s="4" t="s">
        <v>393</v>
      </c>
    </row>
    <row r="7" spans="1:4">
      <c r="A7" s="3" t="s">
        <v>392</v>
      </c>
    </row>
    <row r="8" spans="1:4">
      <c r="A8" s="4" t="s">
        <v>72</v>
      </c>
      <c r="C8" s="6" t="n">
        <v>270000000</v>
      </c>
    </row>
    <row r="9" spans="1:4">
      <c r="A9" s="4" t="s">
        <v>394</v>
      </c>
      <c r="B9" s="4" t="s">
        <v>395</v>
      </c>
    </row>
    <row r="10" spans="1:4">
      <c r="A10" s="4" t="s">
        <v>82</v>
      </c>
      <c r="C10" s="6" t="n">
        <v>318800000</v>
      </c>
    </row>
    <row r="11" spans="1:4">
      <c r="A11" s="4" t="s">
        <v>396</v>
      </c>
      <c r="B11" s="6" t="n">
        <v>0</v>
      </c>
    </row>
    <row r="12" spans="1:4">
      <c r="A12" s="4" t="s">
        <v>397</v>
      </c>
      <c r="C12" s="4" t="s">
        <v>395</v>
      </c>
    </row>
    <row r="13" spans="1:4">
      <c r="A13" s="4" t="s">
        <v>398</v>
      </c>
      <c r="C13" s="6" t="n">
        <v>488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9</v>
      </c>
      <c r="B1" s="2" t="s">
        <v>59</v>
      </c>
      <c r="C1" s="2" t="s">
        <v>60</v>
      </c>
      <c r="D1" s="2" t="s">
        <v>109</v>
      </c>
      <c r="E1" s="2" t="s">
        <v>400</v>
      </c>
    </row>
    <row r="2" spans="1:5">
      <c r="A2" s="3" t="s">
        <v>401</v>
      </c>
    </row>
    <row r="3" spans="1:5">
      <c r="A3" s="4" t="s">
        <v>62</v>
      </c>
      <c r="B3" s="6" t="n">
        <v>544114</v>
      </c>
      <c r="C3" s="6" t="n">
        <v>557668</v>
      </c>
    </row>
    <row r="4" spans="1:5">
      <c r="A4" s="4" t="s">
        <v>402</v>
      </c>
      <c r="B4" s="5" t="n">
        <v>620887</v>
      </c>
      <c r="C4" s="5" t="n">
        <v>653345</v>
      </c>
      <c r="D4" s="6" t="n">
        <v>543489</v>
      </c>
      <c r="E4" s="6" t="n">
        <v>866075</v>
      </c>
    </row>
    <row r="5" spans="1:5">
      <c r="A5" s="4" t="s">
        <v>403</v>
      </c>
    </row>
    <row r="6" spans="1:5">
      <c r="A6" s="3" t="s">
        <v>401</v>
      </c>
    </row>
    <row r="7" spans="1:5">
      <c r="A7" s="4" t="s">
        <v>404</v>
      </c>
      <c r="B7" s="5" t="n">
        <v>42255</v>
      </c>
      <c r="C7" s="5" t="n">
        <v>37905</v>
      </c>
    </row>
    <row r="8" spans="1:5">
      <c r="A8" s="4" t="s">
        <v>405</v>
      </c>
    </row>
    <row r="9" spans="1:5">
      <c r="A9" s="3" t="s">
        <v>401</v>
      </c>
    </row>
    <row r="10" spans="1:5">
      <c r="A10" s="4" t="s">
        <v>404</v>
      </c>
      <c r="B10" s="5" t="n">
        <v>21439</v>
      </c>
      <c r="C10" s="5" t="n">
        <v>48704</v>
      </c>
    </row>
    <row r="11" spans="1:5">
      <c r="A11" s="4" t="s">
        <v>406</v>
      </c>
    </row>
    <row r="12" spans="1:5">
      <c r="A12" s="3" t="s">
        <v>401</v>
      </c>
    </row>
    <row r="13" spans="1:5">
      <c r="A13" s="4" t="s">
        <v>404</v>
      </c>
      <c r="B13" s="6" t="n">
        <v>13079</v>
      </c>
      <c r="C13" s="6" t="n">
        <v>90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7</v>
      </c>
      <c r="B1" s="2" t="s">
        <v>59</v>
      </c>
      <c r="C1" s="2" t="s">
        <v>60</v>
      </c>
    </row>
    <row r="2" spans="1:3">
      <c r="A2" s="3" t="s">
        <v>408</v>
      </c>
    </row>
    <row r="3" spans="1:3">
      <c r="A3" s="4" t="s">
        <v>409</v>
      </c>
      <c r="B3" s="6" t="n">
        <v>10502</v>
      </c>
      <c r="C3" s="6" t="n">
        <v>10329</v>
      </c>
    </row>
    <row r="4" spans="1:3">
      <c r="A4" s="4" t="s">
        <v>410</v>
      </c>
      <c r="B4" s="5" t="n">
        <v>934346</v>
      </c>
      <c r="C4" s="5" t="n">
        <v>898908</v>
      </c>
    </row>
    <row r="5" spans="1:3">
      <c r="A5" s="4" t="s">
        <v>411</v>
      </c>
      <c r="B5" s="5" t="n">
        <v>20904</v>
      </c>
      <c r="C5" s="5" t="n">
        <v>20904</v>
      </c>
    </row>
    <row r="6" spans="1:3">
      <c r="A6" s="4" t="s">
        <v>412</v>
      </c>
      <c r="B6" s="5" t="n">
        <v>1399</v>
      </c>
      <c r="C6" s="5" t="n">
        <v>1417</v>
      </c>
    </row>
    <row r="7" spans="1:3">
      <c r="A7" s="4" t="s">
        <v>413</v>
      </c>
      <c r="B7" s="5" t="n">
        <v>138454</v>
      </c>
      <c r="C7" s="5" t="n">
        <v>139510</v>
      </c>
    </row>
    <row r="8" spans="1:3">
      <c r="A8" s="4" t="s">
        <v>414</v>
      </c>
      <c r="B8" s="5" t="n">
        <v>1095103</v>
      </c>
      <c r="C8" s="5" t="n">
        <v>1060739</v>
      </c>
    </row>
    <row r="9" spans="1:3">
      <c r="A9" s="4" t="s">
        <v>415</v>
      </c>
    </row>
    <row r="10" spans="1:3">
      <c r="A10" s="3" t="s">
        <v>408</v>
      </c>
    </row>
    <row r="11" spans="1:3">
      <c r="A11" s="4" t="s">
        <v>416</v>
      </c>
      <c r="B11" s="5" t="n">
        <v>280590</v>
      </c>
      <c r="C11" s="5" t="n">
        <v>297845</v>
      </c>
    </row>
    <row r="12" spans="1:3">
      <c r="A12" s="4" t="s">
        <v>417</v>
      </c>
    </row>
    <row r="13" spans="1:3">
      <c r="A13" s="3" t="s">
        <v>408</v>
      </c>
    </row>
    <row r="14" spans="1:3">
      <c r="A14" s="4" t="s">
        <v>416</v>
      </c>
      <c r="B14" s="5" t="n">
        <v>563742</v>
      </c>
      <c r="C14" s="5" t="n">
        <v>514072</v>
      </c>
    </row>
    <row r="15" spans="1:3">
      <c r="A15" s="4" t="s">
        <v>418</v>
      </c>
    </row>
    <row r="16" spans="1:3">
      <c r="A16" s="3" t="s">
        <v>408</v>
      </c>
    </row>
    <row r="17" spans="1:3">
      <c r="A17" s="4" t="s">
        <v>416</v>
      </c>
      <c r="B17" s="6" t="n">
        <v>79512</v>
      </c>
      <c r="C17" s="6" t="n">
        <v>766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59</v>
      </c>
      <c r="C2" s="2" t="s">
        <v>109</v>
      </c>
    </row>
    <row r="3" spans="1:3">
      <c r="A3" s="3" t="s">
        <v>254</v>
      </c>
    </row>
    <row r="4" spans="1:3">
      <c r="A4" s="4" t="s">
        <v>420</v>
      </c>
      <c r="B4" s="6" t="n">
        <v>3875</v>
      </c>
      <c r="C4" s="6" t="n">
        <v>-4395</v>
      </c>
    </row>
    <row r="5" spans="1:3">
      <c r="A5" s="4" t="s">
        <v>421</v>
      </c>
      <c r="B5" s="5" t="n">
        <v>7637</v>
      </c>
      <c r="C5" s="5" t="n">
        <v>3305</v>
      </c>
    </row>
    <row r="6" spans="1:3">
      <c r="A6" s="4" t="s">
        <v>422</v>
      </c>
      <c r="B6" s="6" t="n">
        <v>11512</v>
      </c>
      <c r="C6" s="6" t="n">
        <v>-10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59</v>
      </c>
      <c r="C2" s="2" t="s">
        <v>109</v>
      </c>
    </row>
    <row r="3" spans="1:3">
      <c r="A3" s="3" t="s">
        <v>142</v>
      </c>
    </row>
    <row r="4" spans="1:3">
      <c r="A4" s="4" t="s">
        <v>130</v>
      </c>
      <c r="B4" s="6" t="n">
        <v>112835</v>
      </c>
      <c r="C4" s="6" t="n">
        <v>92260</v>
      </c>
    </row>
    <row r="5" spans="1:3">
      <c r="A5" s="3" t="s">
        <v>143</v>
      </c>
    </row>
    <row r="6" spans="1:3">
      <c r="A6" s="4" t="s">
        <v>144</v>
      </c>
      <c r="B6" s="5" t="n">
        <v>-24</v>
      </c>
      <c r="C6" s="5" t="n">
        <v>-24</v>
      </c>
    </row>
    <row r="7" spans="1:3">
      <c r="A7" s="4" t="s">
        <v>145</v>
      </c>
      <c r="B7" s="5" t="n">
        <v>-360</v>
      </c>
      <c r="C7" s="5" t="n">
        <v>986</v>
      </c>
    </row>
    <row r="8" spans="1:3">
      <c r="A8" s="4" t="s">
        <v>146</v>
      </c>
      <c r="B8" s="5" t="n">
        <v>-384</v>
      </c>
      <c r="C8" s="5" t="n">
        <v>962</v>
      </c>
    </row>
    <row r="9" spans="1:3">
      <c r="A9" s="4" t="s">
        <v>147</v>
      </c>
      <c r="B9" s="5" t="n">
        <v>112451</v>
      </c>
      <c r="C9" s="5" t="n">
        <v>93222</v>
      </c>
    </row>
    <row r="10" spans="1:3">
      <c r="A10" s="4" t="s">
        <v>148</v>
      </c>
      <c r="B10" s="5" t="n">
        <v>-8850</v>
      </c>
      <c r="C10" s="5" t="n">
        <v>-5459</v>
      </c>
    </row>
    <row r="11" spans="1:3">
      <c r="A11" s="4" t="s">
        <v>149</v>
      </c>
      <c r="B11" s="6" t="n">
        <v>103601</v>
      </c>
      <c r="C11" s="6" t="n">
        <v>877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59</v>
      </c>
      <c r="C1" s="2" t="s">
        <v>60</v>
      </c>
    </row>
    <row r="2" spans="1:3">
      <c r="A2" s="3" t="s">
        <v>408</v>
      </c>
    </row>
    <row r="3" spans="1:3">
      <c r="A3" s="4" t="s">
        <v>411</v>
      </c>
      <c r="B3" s="6" t="n">
        <v>20904</v>
      </c>
      <c r="C3" s="6" t="n">
        <v>20904</v>
      </c>
    </row>
    <row r="4" spans="1:3">
      <c r="A4" s="4" t="s">
        <v>424</v>
      </c>
    </row>
    <row r="5" spans="1:3">
      <c r="A5" s="3" t="s">
        <v>408</v>
      </c>
    </row>
    <row r="6" spans="1:3">
      <c r="A6" s="4" t="s">
        <v>411</v>
      </c>
      <c r="B6" s="6" t="n">
        <v>19000</v>
      </c>
      <c r="C6" s="6" t="n">
        <v>19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5</v>
      </c>
      <c r="B1" s="2" t="s">
        <v>1</v>
      </c>
    </row>
    <row r="2" spans="1:4">
      <c r="B2" s="2" t="s">
        <v>59</v>
      </c>
      <c r="C2" s="2" t="s">
        <v>109</v>
      </c>
      <c r="D2" s="2" t="s">
        <v>60</v>
      </c>
    </row>
    <row r="3" spans="1:4">
      <c r="A3" s="3" t="s">
        <v>254</v>
      </c>
    </row>
    <row r="4" spans="1:4">
      <c r="A4" s="4" t="s">
        <v>426</v>
      </c>
      <c r="B4" s="6" t="n">
        <v>0</v>
      </c>
      <c r="C4" s="6" t="n">
        <v>0</v>
      </c>
    </row>
    <row r="5" spans="1:4">
      <c r="A5" s="3" t="s">
        <v>427</v>
      </c>
    </row>
    <row r="6" spans="1:4">
      <c r="A6" s="4" t="s">
        <v>428</v>
      </c>
      <c r="B6" s="5" t="n">
        <v>400000000</v>
      </c>
      <c r="D6" s="6" t="n">
        <v>400000000</v>
      </c>
    </row>
    <row r="7" spans="1:4">
      <c r="A7" s="4" t="s">
        <v>429</v>
      </c>
    </row>
    <row r="8" spans="1:4">
      <c r="A8" s="3" t="s">
        <v>427</v>
      </c>
    </row>
    <row r="9" spans="1:4">
      <c r="A9" s="4" t="s">
        <v>428</v>
      </c>
      <c r="B9" s="6" t="n">
        <v>1400000</v>
      </c>
      <c r="D9" s="6" t="n">
        <v>14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430</v>
      </c>
      <c r="B1" s="2" t="s">
        <v>1</v>
      </c>
    </row>
    <row r="2" spans="1:4">
      <c r="B2" s="2" t="s">
        <v>59</v>
      </c>
      <c r="C2" s="2" t="s">
        <v>109</v>
      </c>
      <c r="D2" s="2" t="s">
        <v>60</v>
      </c>
    </row>
    <row r="3" spans="1:4">
      <c r="A3" s="3" t="s">
        <v>431</v>
      </c>
    </row>
    <row r="4" spans="1:4">
      <c r="A4" s="4" t="s">
        <v>432</v>
      </c>
      <c r="B4" s="6" t="n">
        <v>138454000</v>
      </c>
      <c r="D4" s="6" t="n">
        <v>139510000</v>
      </c>
    </row>
    <row r="5" spans="1:4">
      <c r="A5" s="4" t="s">
        <v>433</v>
      </c>
      <c r="B5" s="5" t="n">
        <v>0</v>
      </c>
      <c r="C5" s="6" t="n">
        <v>0</v>
      </c>
    </row>
    <row r="6" spans="1:4">
      <c r="A6" s="4" t="s">
        <v>199</v>
      </c>
      <c r="B6" s="6" t="n">
        <v>2540000</v>
      </c>
      <c r="C6" s="6" t="n">
        <v>2895000</v>
      </c>
    </row>
    <row r="7" spans="1:4">
      <c r="A7" s="4" t="s">
        <v>434</v>
      </c>
    </row>
    <row r="8" spans="1:4">
      <c r="A8" s="3" t="s">
        <v>431</v>
      </c>
    </row>
    <row r="9" spans="1:4">
      <c r="A9" s="4" t="s">
        <v>435</v>
      </c>
      <c r="B9" s="4" t="s">
        <v>436</v>
      </c>
      <c r="D9" s="4" t="s">
        <v>436</v>
      </c>
    </row>
    <row r="10" spans="1:4">
      <c r="A10" s="4" t="s">
        <v>432</v>
      </c>
      <c r="B10" s="6" t="n">
        <v>134953000</v>
      </c>
      <c r="D10" s="6" t="n">
        <v>136028000</v>
      </c>
    </row>
    <row r="11" spans="1:4">
      <c r="A11" s="4" t="s">
        <v>437</v>
      </c>
    </row>
    <row r="12" spans="1:4">
      <c r="A12" s="3" t="s">
        <v>431</v>
      </c>
    </row>
    <row r="13" spans="1:4">
      <c r="A13" s="4" t="s">
        <v>435</v>
      </c>
      <c r="B13" s="4" t="s">
        <v>438</v>
      </c>
      <c r="D13" s="4" t="s">
        <v>438</v>
      </c>
    </row>
    <row r="14" spans="1:4">
      <c r="A14" s="4" t="s">
        <v>432</v>
      </c>
      <c r="B14" s="6" t="n">
        <v>3500000</v>
      </c>
      <c r="D14" s="6" t="n">
        <v>35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59</v>
      </c>
      <c r="C1" s="2" t="s">
        <v>60</v>
      </c>
    </row>
    <row r="2" spans="1:3">
      <c r="A2" s="3" t="s">
        <v>431</v>
      </c>
    </row>
    <row r="3" spans="1:3">
      <c r="A3" s="4" t="s">
        <v>440</v>
      </c>
      <c r="B3" s="6" t="n">
        <v>138454</v>
      </c>
      <c r="C3" s="6" t="n">
        <v>139510</v>
      </c>
    </row>
    <row r="4" spans="1:3">
      <c r="A4" s="4" t="s">
        <v>434</v>
      </c>
    </row>
    <row r="5" spans="1:3">
      <c r="A5" s="3" t="s">
        <v>431</v>
      </c>
    </row>
    <row r="6" spans="1:3">
      <c r="A6" s="4" t="s">
        <v>441</v>
      </c>
      <c r="B6" s="5" t="n">
        <v>5536</v>
      </c>
      <c r="C6" s="5" t="n">
        <v>5466</v>
      </c>
    </row>
    <row r="7" spans="1:3">
      <c r="A7" s="4" t="s">
        <v>442</v>
      </c>
      <c r="B7" s="5" t="n">
        <v>18905</v>
      </c>
      <c r="C7" s="5" t="n">
        <v>19486</v>
      </c>
    </row>
    <row r="8" spans="1:3">
      <c r="A8" s="4" t="s">
        <v>74</v>
      </c>
      <c r="B8" s="5" t="n">
        <v>115598</v>
      </c>
      <c r="C8" s="5" t="n">
        <v>116319</v>
      </c>
    </row>
    <row r="9" spans="1:3">
      <c r="A9" s="4" t="s">
        <v>443</v>
      </c>
      <c r="B9" s="5" t="n">
        <v>-5086</v>
      </c>
      <c r="C9" s="5" t="n">
        <v>-5243</v>
      </c>
    </row>
    <row r="10" spans="1:3">
      <c r="A10" s="4" t="s">
        <v>440</v>
      </c>
      <c r="B10" s="6" t="n">
        <v>134953</v>
      </c>
      <c r="C10" s="6" t="n">
        <v>1360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13"/>
    <col customWidth="1" max="5" min="5" width="14"/>
    <col customWidth="1" max="6" min="6" width="31"/>
    <col customWidth="1" max="7" min="7" width="31"/>
  </cols>
  <sheetData>
    <row r="1" spans="1:7">
      <c r="A1" s="1" t="s">
        <v>444</v>
      </c>
      <c r="B1" s="2" t="s">
        <v>445</v>
      </c>
      <c r="C1" s="2" t="s">
        <v>446</v>
      </c>
      <c r="D1" s="2" t="s">
        <v>447</v>
      </c>
      <c r="E1" s="2" t="s">
        <v>448</v>
      </c>
      <c r="F1" s="2" t="s">
        <v>449</v>
      </c>
      <c r="G1" s="2" t="s">
        <v>450</v>
      </c>
    </row>
    <row r="2" spans="1:7">
      <c r="A2" s="3" t="s">
        <v>324</v>
      </c>
    </row>
    <row r="3" spans="1:7">
      <c r="A3" s="4" t="s">
        <v>451</v>
      </c>
      <c r="F3" s="5" t="n">
        <v>3</v>
      </c>
      <c r="G3" s="5" t="n">
        <v>4</v>
      </c>
    </row>
    <row r="4" spans="1:7">
      <c r="A4" s="4" t="s">
        <v>452</v>
      </c>
    </row>
    <row r="5" spans="1:7">
      <c r="A5" s="3" t="s">
        <v>324</v>
      </c>
    </row>
    <row r="6" spans="1:7">
      <c r="A6" s="4" t="s">
        <v>453</v>
      </c>
      <c r="D6" s="4" t="s">
        <v>454</v>
      </c>
      <c r="F6" s="4" t="s">
        <v>454</v>
      </c>
    </row>
    <row r="7" spans="1:7">
      <c r="A7" s="4" t="s">
        <v>455</v>
      </c>
    </row>
    <row r="8" spans="1:7">
      <c r="A8" s="3" t="s">
        <v>324</v>
      </c>
    </row>
    <row r="9" spans="1:7">
      <c r="A9" s="4" t="s">
        <v>453</v>
      </c>
      <c r="C9" s="4" t="s">
        <v>454</v>
      </c>
      <c r="F9" s="4" t="s">
        <v>454</v>
      </c>
    </row>
    <row r="10" spans="1:7">
      <c r="A10" s="4" t="s">
        <v>456</v>
      </c>
    </row>
    <row r="11" spans="1:7">
      <c r="A11" s="3" t="s">
        <v>324</v>
      </c>
    </row>
    <row r="12" spans="1:7">
      <c r="A12" s="4" t="s">
        <v>453</v>
      </c>
      <c r="E12" s="4" t="s">
        <v>457</v>
      </c>
    </row>
    <row r="13" spans="1:7">
      <c r="A13" s="4" t="s">
        <v>458</v>
      </c>
      <c r="B13" s="6" t="n">
        <v>27300</v>
      </c>
    </row>
    <row r="14" spans="1:7">
      <c r="A14" s="4" t="s">
        <v>459</v>
      </c>
      <c r="F14" s="6" t="n">
        <v>7200</v>
      </c>
    </row>
    <row r="15" spans="1:7">
      <c r="A15" s="4" t="s">
        <v>460</v>
      </c>
    </row>
    <row r="16" spans="1:7">
      <c r="A16" s="3" t="s">
        <v>324</v>
      </c>
    </row>
    <row r="17" spans="1:7">
      <c r="A17" s="4" t="s">
        <v>461</v>
      </c>
      <c r="F17" s="4" t="s">
        <v>454</v>
      </c>
      <c r="G17" s="4" t="s">
        <v>454</v>
      </c>
    </row>
    <row r="18" spans="1:7">
      <c r="A18" s="4" t="s">
        <v>462</v>
      </c>
    </row>
    <row r="19" spans="1:7">
      <c r="A19" s="3" t="s">
        <v>324</v>
      </c>
    </row>
    <row r="20" spans="1:7">
      <c r="A20" s="4" t="s">
        <v>463</v>
      </c>
      <c r="F20" s="6" t="n">
        <v>76617</v>
      </c>
      <c r="G20" s="6" t="n">
        <v>1127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59</v>
      </c>
      <c r="C1" s="2" t="s">
        <v>60</v>
      </c>
    </row>
    <row r="2" spans="1:3">
      <c r="A2" s="4" t="s">
        <v>465</v>
      </c>
    </row>
    <row r="3" spans="1:3">
      <c r="A3" s="3" t="s">
        <v>466</v>
      </c>
    </row>
    <row r="4" spans="1:3">
      <c r="A4" s="4" t="s">
        <v>467</v>
      </c>
      <c r="B4" s="10" t="n">
        <v>0.1</v>
      </c>
      <c r="C4" s="10" t="n">
        <v>0.1</v>
      </c>
    </row>
    <row r="5" spans="1:3">
      <c r="A5" s="3" t="s">
        <v>468</v>
      </c>
    </row>
    <row r="6" spans="1:3">
      <c r="A6" s="4" t="s">
        <v>469</v>
      </c>
      <c r="B6" s="11" t="n">
        <v>1.4</v>
      </c>
      <c r="C6" s="11" t="n">
        <v>1.4</v>
      </c>
    </row>
    <row r="7" spans="1:3">
      <c r="A7" s="4" t="s">
        <v>470</v>
      </c>
    </row>
    <row r="8" spans="1:3">
      <c r="A8" s="3" t="s">
        <v>468</v>
      </c>
    </row>
    <row r="9" spans="1:3">
      <c r="A9" s="4" t="s">
        <v>471</v>
      </c>
      <c r="B9" s="5" t="n">
        <v>28600</v>
      </c>
      <c r="C9" s="5" t="n">
        <v>26300</v>
      </c>
    </row>
    <row r="10" spans="1:3">
      <c r="A10" s="4" t="s">
        <v>469</v>
      </c>
      <c r="B10" s="11" t="n">
        <v>0.6</v>
      </c>
      <c r="C10" s="11" t="n">
        <v>0.5</v>
      </c>
    </row>
    <row r="11" spans="1:3">
      <c r="A11" s="4" t="s">
        <v>472</v>
      </c>
      <c r="B11" s="11" t="n">
        <v>1.8</v>
      </c>
      <c r="C11" s="11" t="n">
        <v>1.3</v>
      </c>
    </row>
    <row r="12" spans="1:3">
      <c r="A12" s="4" t="s">
        <v>473</v>
      </c>
      <c r="B12" s="10" t="n">
        <v>3.5</v>
      </c>
      <c r="C12" s="10" t="n">
        <v>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59</v>
      </c>
      <c r="C1" s="2" t="s">
        <v>60</v>
      </c>
    </row>
    <row r="2" spans="1:3">
      <c r="A2" s="3" t="s">
        <v>475</v>
      </c>
    </row>
    <row r="3" spans="1:3">
      <c r="A3" s="4" t="s">
        <v>68</v>
      </c>
      <c r="B3" s="6" t="n">
        <v>65369</v>
      </c>
      <c r="C3" s="6" t="n">
        <v>85087</v>
      </c>
    </row>
    <row r="4" spans="1:3">
      <c r="A4" s="4" t="s">
        <v>85</v>
      </c>
      <c r="B4" s="5" t="n">
        <v>-61853</v>
      </c>
      <c r="C4" s="5" t="n">
        <v>-108982</v>
      </c>
    </row>
    <row r="5" spans="1:3">
      <c r="A5" s="4" t="s">
        <v>90</v>
      </c>
      <c r="B5" s="5" t="n">
        <v>-336087</v>
      </c>
      <c r="C5" s="5" t="n">
        <v>-285915</v>
      </c>
    </row>
    <row r="6" spans="1:3">
      <c r="A6" s="4" t="s">
        <v>417</v>
      </c>
    </row>
    <row r="7" spans="1:3">
      <c r="A7" s="3" t="s">
        <v>475</v>
      </c>
    </row>
    <row r="8" spans="1:3">
      <c r="A8" s="4" t="s">
        <v>416</v>
      </c>
      <c r="B8" s="5" t="n">
        <v>563742</v>
      </c>
      <c r="C8" s="5" t="n">
        <v>514072</v>
      </c>
    </row>
    <row r="9" spans="1:3">
      <c r="A9" s="4" t="s">
        <v>68</v>
      </c>
      <c r="B9" s="5" t="n">
        <v>16490</v>
      </c>
      <c r="C9" s="5" t="n">
        <v>16846</v>
      </c>
    </row>
    <row r="10" spans="1:3">
      <c r="A10" s="4" t="s">
        <v>85</v>
      </c>
      <c r="B10" s="5" t="n">
        <v>-47193</v>
      </c>
      <c r="C10" s="5" t="n">
        <v>-35488</v>
      </c>
    </row>
    <row r="11" spans="1:3">
      <c r="A11" s="4" t="s">
        <v>90</v>
      </c>
      <c r="B11" s="5" t="n">
        <v>-310548</v>
      </c>
      <c r="C11" s="5" t="n">
        <v>-260681</v>
      </c>
    </row>
    <row r="12" spans="1:3">
      <c r="A12" s="4" t="s">
        <v>476</v>
      </c>
      <c r="B12" s="6" t="n">
        <v>222491</v>
      </c>
      <c r="C12" s="6" t="n">
        <v>2347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59</v>
      </c>
      <c r="C1" s="2" t="s">
        <v>60</v>
      </c>
    </row>
    <row r="2" spans="1:3">
      <c r="A2" s="3" t="s">
        <v>478</v>
      </c>
    </row>
    <row r="3" spans="1:3">
      <c r="A3" s="4" t="s">
        <v>66</v>
      </c>
      <c r="B3" s="6" t="n">
        <v>21439</v>
      </c>
      <c r="C3" s="6" t="n">
        <v>48704</v>
      </c>
    </row>
    <row r="4" spans="1:3">
      <c r="A4" s="4" t="s">
        <v>67</v>
      </c>
      <c r="B4" s="5" t="n">
        <v>1290583</v>
      </c>
      <c r="C4" s="5" t="n">
        <v>1704270</v>
      </c>
    </row>
    <row r="5" spans="1:3">
      <c r="A5" s="4" t="s">
        <v>68</v>
      </c>
      <c r="B5" s="5" t="n">
        <v>13658</v>
      </c>
      <c r="C5" s="5" t="n">
        <v>28039</v>
      </c>
    </row>
    <row r="6" spans="1:3">
      <c r="A6" s="4" t="s">
        <v>462</v>
      </c>
    </row>
    <row r="7" spans="1:3">
      <c r="A7" s="3" t="s">
        <v>478</v>
      </c>
    </row>
    <row r="8" spans="1:3">
      <c r="A8" s="4" t="s">
        <v>66</v>
      </c>
      <c r="B8" s="5" t="n">
        <v>21439</v>
      </c>
      <c r="C8" s="5" t="n">
        <v>48704</v>
      </c>
    </row>
    <row r="9" spans="1:3">
      <c r="A9" s="4" t="s">
        <v>67</v>
      </c>
      <c r="B9" s="5" t="n">
        <v>1290583</v>
      </c>
      <c r="C9" s="5" t="n">
        <v>1704270</v>
      </c>
    </row>
    <row r="10" spans="1:3">
      <c r="A10" s="4" t="s">
        <v>479</v>
      </c>
      <c r="B10" s="5" t="n">
        <v>10870</v>
      </c>
      <c r="C10" s="5" t="n">
        <v>24193</v>
      </c>
    </row>
    <row r="11" spans="1:3">
      <c r="A11" s="4" t="s">
        <v>68</v>
      </c>
      <c r="B11" s="5" t="n">
        <v>2788</v>
      </c>
      <c r="C11" s="5" t="n">
        <v>3846</v>
      </c>
    </row>
    <row r="12" spans="1:3">
      <c r="A12" s="3" t="s">
        <v>83</v>
      </c>
    </row>
    <row r="13" spans="1:3">
      <c r="A13" s="4" t="s">
        <v>84</v>
      </c>
      <c r="B13" s="5" t="n">
        <v>1218216</v>
      </c>
      <c r="C13" s="5" t="n">
        <v>1617095</v>
      </c>
    </row>
    <row r="14" spans="1:3">
      <c r="A14" s="4" t="s">
        <v>480</v>
      </c>
      <c r="B14" s="5" t="n">
        <v>19731</v>
      </c>
      <c r="C14" s="5" t="n">
        <v>33985</v>
      </c>
    </row>
    <row r="15" spans="1:3">
      <c r="A15" s="4" t="s">
        <v>85</v>
      </c>
      <c r="B15" s="5" t="n">
        <v>11116</v>
      </c>
      <c r="C15" s="5" t="n">
        <v>17137</v>
      </c>
    </row>
    <row r="16" spans="1:3">
      <c r="A16" s="4" t="s">
        <v>481</v>
      </c>
      <c r="B16" s="6" t="n">
        <v>76617</v>
      </c>
      <c r="C16" s="6" t="n">
        <v>1127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59</v>
      </c>
      <c r="C2" s="2" t="s">
        <v>109</v>
      </c>
    </row>
    <row r="3" spans="1:3">
      <c r="A3" s="3" t="s">
        <v>483</v>
      </c>
    </row>
    <row r="4" spans="1:3">
      <c r="A4" s="4" t="s">
        <v>122</v>
      </c>
      <c r="B4" s="6" t="n">
        <v>15563</v>
      </c>
      <c r="C4" s="6" t="n">
        <v>5441</v>
      </c>
    </row>
    <row r="5" spans="1:3">
      <c r="A5" s="4" t="s">
        <v>125</v>
      </c>
      <c r="B5" s="5" t="n">
        <v>-17396</v>
      </c>
      <c r="C5" s="5" t="n">
        <v>-8336</v>
      </c>
    </row>
    <row r="6" spans="1:3">
      <c r="A6" s="4" t="s">
        <v>462</v>
      </c>
    </row>
    <row r="7" spans="1:3">
      <c r="A7" s="3" t="s">
        <v>483</v>
      </c>
    </row>
    <row r="8" spans="1:3">
      <c r="A8" s="4" t="s">
        <v>122</v>
      </c>
      <c r="B8" s="5" t="n">
        <v>15563</v>
      </c>
      <c r="C8" s="5" t="n">
        <v>4578</v>
      </c>
    </row>
    <row r="9" spans="1:3">
      <c r="A9" s="4" t="s">
        <v>125</v>
      </c>
      <c r="B9" s="5" t="n">
        <v>-17396</v>
      </c>
      <c r="C9" s="5" t="n">
        <v>-8246</v>
      </c>
    </row>
    <row r="10" spans="1:3">
      <c r="A10" s="4" t="s">
        <v>484</v>
      </c>
      <c r="B10" s="6" t="n">
        <v>-1833</v>
      </c>
      <c r="C10" s="5" t="n">
        <v>-3668</v>
      </c>
    </row>
    <row r="11" spans="1:3">
      <c r="A11" s="4" t="s">
        <v>485</v>
      </c>
    </row>
    <row r="12" spans="1:3">
      <c r="A12" s="3" t="s">
        <v>483</v>
      </c>
    </row>
    <row r="13" spans="1:3">
      <c r="A13" s="4" t="s">
        <v>484</v>
      </c>
      <c r="C13" s="6" t="n">
        <v>8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59</v>
      </c>
      <c r="C2" s="2" t="s">
        <v>109</v>
      </c>
    </row>
    <row r="3" spans="1:3">
      <c r="A3" s="3" t="s">
        <v>487</v>
      </c>
    </row>
    <row r="4" spans="1:3">
      <c r="A4" s="4" t="s">
        <v>488</v>
      </c>
      <c r="B4" s="6" t="n">
        <v>452554</v>
      </c>
      <c r="C4" s="6" t="n">
        <v>406416</v>
      </c>
    </row>
    <row r="5" spans="1:3">
      <c r="A5" s="4" t="s">
        <v>489</v>
      </c>
      <c r="B5" s="5" t="n">
        <v>2325</v>
      </c>
      <c r="C5" s="5" t="n">
        <v>1948</v>
      </c>
    </row>
    <row r="6" spans="1:3">
      <c r="A6" s="4" t="s">
        <v>462</v>
      </c>
    </row>
    <row r="7" spans="1:3">
      <c r="A7" s="3" t="s">
        <v>487</v>
      </c>
    </row>
    <row r="8" spans="1:3">
      <c r="A8" s="4" t="s">
        <v>490</v>
      </c>
      <c r="B8" s="5" t="n">
        <v>-3760</v>
      </c>
      <c r="C8" s="5" t="n">
        <v>-4575</v>
      </c>
    </row>
    <row r="9" spans="1:3">
      <c r="A9" s="4" t="s">
        <v>488</v>
      </c>
      <c r="B9" s="5" t="n">
        <v>1927</v>
      </c>
      <c r="C9" s="5" t="n">
        <v>907</v>
      </c>
    </row>
    <row r="10" spans="1:3">
      <c r="A10" s="4" t="s">
        <v>489</v>
      </c>
      <c r="B10" s="6" t="n">
        <v>-1833</v>
      </c>
      <c r="C10" s="6" t="n">
        <v>-36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44"/>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33"/>
    <col customWidth="1" max="5" min="5" width="50"/>
    <col customWidth="1" max="6" min="6" width="54"/>
    <col customWidth="1" max="7" min="7" width="36"/>
    <col customWidth="1" max="8" min="8" width="64"/>
    <col customWidth="1" max="9" min="9" width="68"/>
    <col customWidth="1" max="10" min="10" width="54"/>
    <col customWidth="1" max="11" min="11" width="80"/>
    <col customWidth="1" max="12" min="12" width="46"/>
    <col customWidth="1" max="13" min="13" width="27"/>
    <col customWidth="1" max="14" min="14" width="59"/>
    <col customWidth="1" max="15" min="15" width="50"/>
    <col customWidth="1" max="16" min="16" width="32"/>
    <col customWidth="1" max="17" min="17" width="60"/>
    <col customWidth="1" max="18" min="18" width="64"/>
    <col customWidth="1" max="19" min="19" width="46"/>
  </cols>
  <sheetData>
    <row r="1" spans="1:19">
      <c r="A1" s="1" t="s">
        <v>150</v>
      </c>
      <c r="B1" s="2" t="s">
        <v>151</v>
      </c>
      <c r="C1" s="2" t="s">
        <v>55</v>
      </c>
      <c r="D1" s="2" t="s">
        <v>57</v>
      </c>
      <c r="E1" s="2" t="s">
        <v>152</v>
      </c>
      <c r="F1" s="2" t="s">
        <v>153</v>
      </c>
      <c r="G1" s="2" t="s">
        <v>154</v>
      </c>
      <c r="H1" s="2" t="s">
        <v>155</v>
      </c>
      <c r="I1" s="2" t="s">
        <v>156</v>
      </c>
      <c r="J1" s="2" t="s">
        <v>157</v>
      </c>
      <c r="K1" s="2" t="s">
        <v>158</v>
      </c>
      <c r="L1" s="2" t="s">
        <v>159</v>
      </c>
      <c r="M1" s="2" t="s">
        <v>160</v>
      </c>
      <c r="N1" s="2" t="s">
        <v>161</v>
      </c>
      <c r="O1" s="2" t="s">
        <v>162</v>
      </c>
      <c r="P1" s="2" t="s">
        <v>163</v>
      </c>
      <c r="Q1" s="2" t="s">
        <v>164</v>
      </c>
      <c r="R1" s="2" t="s">
        <v>165</v>
      </c>
      <c r="S1" s="2" t="s">
        <v>166</v>
      </c>
    </row>
    <row r="2" spans="1:19">
      <c r="A2" s="4" t="s">
        <v>167</v>
      </c>
      <c r="E2" s="6" t="n">
        <v>2</v>
      </c>
      <c r="F2" s="6" t="n">
        <v>455</v>
      </c>
      <c r="G2" s="6" t="n">
        <v>17514</v>
      </c>
      <c r="J2" s="6" t="n">
        <v>-8057</v>
      </c>
      <c r="L2" s="6" t="n">
        <v>-53181</v>
      </c>
      <c r="M2" s="6" t="n">
        <v>1150698</v>
      </c>
      <c r="O2" s="6" t="n">
        <v>1000</v>
      </c>
      <c r="P2" s="6" t="n">
        <v>1108431</v>
      </c>
      <c r="S2" s="6" t="n">
        <v>335097</v>
      </c>
    </row>
    <row r="3" spans="1:19">
      <c r="A3" s="4" t="s">
        <v>130</v>
      </c>
      <c r="B3" s="6" t="n">
        <v>92260</v>
      </c>
      <c r="M3" s="5" t="n">
        <v>86801</v>
      </c>
      <c r="O3" s="5" t="n">
        <v>417</v>
      </c>
      <c r="P3" s="5" t="n">
        <v>87218</v>
      </c>
      <c r="S3" s="5" t="n">
        <v>5042</v>
      </c>
    </row>
    <row r="4" spans="1:19">
      <c r="A4" s="4" t="s">
        <v>146</v>
      </c>
      <c r="B4" s="5" t="n">
        <v>962</v>
      </c>
      <c r="L4" s="5" t="n">
        <v>962</v>
      </c>
      <c r="P4" s="5" t="n">
        <v>962</v>
      </c>
    </row>
    <row r="5" spans="1:19">
      <c r="A5" s="4" t="s">
        <v>168</v>
      </c>
      <c r="M5" s="5" t="n">
        <v>-40386</v>
      </c>
      <c r="P5" s="5" t="n">
        <v>-40386</v>
      </c>
    </row>
    <row r="6" spans="1:19">
      <c r="A6" s="3" t="s">
        <v>169</v>
      </c>
    </row>
    <row r="7" spans="1:19">
      <c r="A7" s="4" t="s">
        <v>170</v>
      </c>
      <c r="F7" s="5" t="n">
        <v>1</v>
      </c>
      <c r="I7" s="6" t="n">
        <v>2980</v>
      </c>
      <c r="K7" s="6" t="n">
        <v>-199</v>
      </c>
      <c r="R7" s="6" t="n">
        <v>2782</v>
      </c>
    </row>
    <row r="8" spans="1:19">
      <c r="A8" s="4" t="s">
        <v>171</v>
      </c>
      <c r="I8" s="5" t="n">
        <v>1593</v>
      </c>
      <c r="R8" s="5" t="n">
        <v>1593</v>
      </c>
    </row>
    <row r="9" spans="1:19">
      <c r="A9" s="4" t="s">
        <v>172</v>
      </c>
      <c r="I9" s="5" t="n">
        <v>472</v>
      </c>
      <c r="R9" s="5" t="n">
        <v>472</v>
      </c>
    </row>
    <row r="10" spans="1:19">
      <c r="A10" s="4" t="s">
        <v>173</v>
      </c>
      <c r="F10" s="5" t="n">
        <v>6</v>
      </c>
      <c r="R10" s="5" t="n">
        <v>6</v>
      </c>
    </row>
    <row r="11" spans="1:19">
      <c r="A11" s="4" t="s">
        <v>174</v>
      </c>
      <c r="G11" s="5" t="n">
        <v>22659</v>
      </c>
      <c r="P11" s="5" t="n">
        <v>22659</v>
      </c>
    </row>
    <row r="12" spans="1:19">
      <c r="A12" s="4" t="s">
        <v>175</v>
      </c>
      <c r="G12" s="5" t="n">
        <v>992</v>
      </c>
      <c r="P12" s="5" t="n">
        <v>992</v>
      </c>
    </row>
    <row r="13" spans="1:19">
      <c r="A13" s="4" t="s">
        <v>176</v>
      </c>
      <c r="F13" s="5" t="n">
        <v>-12</v>
      </c>
      <c r="H13" s="6" t="n">
        <v>0</v>
      </c>
      <c r="I13" s="5" t="n">
        <v>-45288</v>
      </c>
      <c r="N13" s="6" t="n">
        <v>-69733</v>
      </c>
      <c r="Q13" s="6" t="n">
        <v>0</v>
      </c>
      <c r="R13" s="5" t="n">
        <v>-115033</v>
      </c>
    </row>
    <row r="14" spans="1:19">
      <c r="A14" s="4" t="s">
        <v>177</v>
      </c>
      <c r="J14" s="5" t="n">
        <v>381</v>
      </c>
      <c r="P14" s="5" t="n">
        <v>381</v>
      </c>
    </row>
    <row r="15" spans="1:19">
      <c r="A15" s="4" t="s">
        <v>178</v>
      </c>
      <c r="O15" s="5" t="n">
        <v>-439</v>
      </c>
      <c r="P15" s="5" t="n">
        <v>-439</v>
      </c>
      <c r="S15" s="5" t="n">
        <v>41221</v>
      </c>
    </row>
    <row r="16" spans="1:19">
      <c r="A16" s="4" t="s">
        <v>179</v>
      </c>
      <c r="S16" s="5" t="n">
        <v>-51701</v>
      </c>
    </row>
    <row r="17" spans="1:19">
      <c r="A17" s="4" t="s">
        <v>180</v>
      </c>
      <c r="O17" s="5" t="n">
        <v>28</v>
      </c>
      <c r="P17" s="5" t="n">
        <v>28</v>
      </c>
      <c r="S17" s="5" t="n">
        <v>-28</v>
      </c>
    </row>
    <row r="18" spans="1:19">
      <c r="A18" s="4" t="s">
        <v>181</v>
      </c>
      <c r="S18" s="5" t="n">
        <v>-3964</v>
      </c>
    </row>
    <row r="19" spans="1:19">
      <c r="A19" s="4" t="s">
        <v>182</v>
      </c>
      <c r="G19" s="5" t="n">
        <v>-922</v>
      </c>
      <c r="P19" s="5" t="n">
        <v>-922</v>
      </c>
      <c r="S19" s="5" t="n">
        <v>922</v>
      </c>
    </row>
    <row r="20" spans="1:19">
      <c r="A20" s="4" t="s">
        <v>183</v>
      </c>
      <c r="E20" s="5" t="n">
        <v>2</v>
      </c>
      <c r="F20" s="5" t="n">
        <v>450</v>
      </c>
      <c r="G20" s="5" t="n">
        <v>0</v>
      </c>
      <c r="J20" s="5" t="n">
        <v>-7875</v>
      </c>
      <c r="L20" s="5" t="n">
        <v>-55933</v>
      </c>
      <c r="M20" s="5" t="n">
        <v>1131094</v>
      </c>
      <c r="O20" s="5" t="n">
        <v>1006</v>
      </c>
      <c r="P20" s="5" t="n">
        <v>1068744</v>
      </c>
      <c r="S20" s="5" t="n">
        <v>326589</v>
      </c>
    </row>
    <row r="21" spans="1:19">
      <c r="A21" s="4" t="s">
        <v>184</v>
      </c>
      <c r="L21" s="5" t="n">
        <v>-3714</v>
      </c>
    </row>
    <row r="22" spans="1:19">
      <c r="A22" s="4" t="s">
        <v>185</v>
      </c>
      <c r="L22" s="5" t="n">
        <v>-3714</v>
      </c>
      <c r="M22" s="5" t="n">
        <v>3714</v>
      </c>
    </row>
    <row r="23" spans="1:19">
      <c r="A23" s="4" t="s">
        <v>186</v>
      </c>
      <c r="C23" s="5" t="n">
        <v>422935</v>
      </c>
      <c r="D23" s="5" t="n">
        <v>113143567</v>
      </c>
    </row>
    <row r="24" spans="1:19">
      <c r="A24" s="4" t="s">
        <v>187</v>
      </c>
      <c r="B24" s="5" t="n">
        <v>1184119</v>
      </c>
      <c r="E24" s="5" t="n">
        <v>2</v>
      </c>
      <c r="F24" s="5" t="n">
        <v>442</v>
      </c>
      <c r="G24" s="5" t="n">
        <v>0</v>
      </c>
      <c r="J24" s="5" t="n">
        <v>-8447</v>
      </c>
      <c r="L24" s="5" t="n">
        <v>-58317</v>
      </c>
      <c r="M24" s="5" t="n">
        <v>1250439</v>
      </c>
      <c r="O24" s="5" t="n">
        <v>0</v>
      </c>
      <c r="P24" s="5" t="n">
        <v>1184119</v>
      </c>
      <c r="S24" s="5" t="n">
        <v>285915</v>
      </c>
    </row>
    <row r="25" spans="1:19">
      <c r="A25" s="4" t="s">
        <v>130</v>
      </c>
      <c r="B25" s="5" t="n">
        <v>112835</v>
      </c>
      <c r="M25" s="5" t="n">
        <v>103985</v>
      </c>
      <c r="O25" s="5" t="n">
        <v>207</v>
      </c>
      <c r="P25" s="5" t="n">
        <v>104192</v>
      </c>
      <c r="S25" s="5" t="n">
        <v>8643</v>
      </c>
    </row>
    <row r="26" spans="1:19">
      <c r="A26" s="4" t="s">
        <v>146</v>
      </c>
      <c r="B26" s="5" t="n">
        <v>-384</v>
      </c>
      <c r="L26" s="5" t="n">
        <v>-384</v>
      </c>
      <c r="P26" s="5" t="n">
        <v>-384</v>
      </c>
    </row>
    <row r="27" spans="1:19">
      <c r="A27" s="4" t="s">
        <v>168</v>
      </c>
      <c r="M27" s="5" t="n">
        <v>-43048</v>
      </c>
      <c r="P27" s="5" t="n">
        <v>-43048</v>
      </c>
    </row>
    <row r="28" spans="1:19">
      <c r="A28" s="4" t="s">
        <v>188</v>
      </c>
      <c r="H28" s="6" t="n">
        <v>581</v>
      </c>
      <c r="Q28" s="6" t="n">
        <v>581</v>
      </c>
    </row>
    <row r="29" spans="1:19">
      <c r="A29" s="3" t="s">
        <v>169</v>
      </c>
    </row>
    <row r="30" spans="1:19">
      <c r="A30" s="4" t="s">
        <v>170</v>
      </c>
      <c r="F30" s="5" t="n">
        <v>4</v>
      </c>
      <c r="I30" s="5" t="n">
        <v>31735</v>
      </c>
      <c r="K30" s="6" t="n">
        <v>-122</v>
      </c>
      <c r="R30" s="5" t="n">
        <v>31617</v>
      </c>
    </row>
    <row r="31" spans="1:19">
      <c r="A31" s="4" t="s">
        <v>171</v>
      </c>
      <c r="I31" s="5" t="n">
        <v>1657</v>
      </c>
      <c r="R31" s="5" t="n">
        <v>1657</v>
      </c>
    </row>
    <row r="32" spans="1:19">
      <c r="A32" s="4" t="s">
        <v>172</v>
      </c>
      <c r="F32" s="5" t="n">
        <v>0</v>
      </c>
      <c r="I32" s="5" t="n">
        <v>2695</v>
      </c>
      <c r="R32" s="5" t="n">
        <v>2695</v>
      </c>
    </row>
    <row r="33" spans="1:19">
      <c r="A33" s="4" t="s">
        <v>173</v>
      </c>
      <c r="F33" s="5" t="n">
        <v>6</v>
      </c>
      <c r="R33" s="5" t="n">
        <v>6</v>
      </c>
    </row>
    <row r="34" spans="1:19">
      <c r="A34" s="4" t="s">
        <v>174</v>
      </c>
      <c r="G34" s="5" t="n">
        <v>29520</v>
      </c>
      <c r="P34" s="5" t="n">
        <v>29520</v>
      </c>
    </row>
    <row r="35" spans="1:19">
      <c r="A35" s="4" t="s">
        <v>175</v>
      </c>
      <c r="G35" s="5" t="n">
        <v>-14</v>
      </c>
      <c r="P35" s="5" t="n">
        <v>-14</v>
      </c>
    </row>
    <row r="36" spans="1:19">
      <c r="A36" s="4" t="s">
        <v>176</v>
      </c>
      <c r="F36" s="5" t="n">
        <v>-6</v>
      </c>
      <c r="I36" s="6" t="n">
        <v>-65870</v>
      </c>
      <c r="N36" s="6" t="n">
        <v>-745</v>
      </c>
      <c r="R36" s="6" t="n">
        <v>-66621</v>
      </c>
    </row>
    <row r="37" spans="1:19">
      <c r="A37" s="4" t="s">
        <v>177</v>
      </c>
      <c r="J37" s="5" t="n">
        <v>1215</v>
      </c>
      <c r="P37" s="5" t="n">
        <v>1215</v>
      </c>
    </row>
    <row r="38" spans="1:19">
      <c r="A38" s="4" t="s">
        <v>178</v>
      </c>
      <c r="O38" s="5" t="n">
        <v>-207</v>
      </c>
      <c r="P38" s="5" t="n">
        <v>-207</v>
      </c>
      <c r="S38" s="5" t="n">
        <v>41225</v>
      </c>
    </row>
    <row r="39" spans="1:19">
      <c r="A39" s="4" t="s">
        <v>179</v>
      </c>
      <c r="S39" s="5" t="n">
        <v>0</v>
      </c>
    </row>
    <row r="40" spans="1:19">
      <c r="A40" s="4" t="s">
        <v>180</v>
      </c>
      <c r="O40" s="5" t="n">
        <v>0</v>
      </c>
      <c r="P40" s="5" t="n">
        <v>0</v>
      </c>
      <c r="S40" s="5" t="n">
        <v>0</v>
      </c>
    </row>
    <row r="41" spans="1:19">
      <c r="A41" s="4" t="s">
        <v>181</v>
      </c>
      <c r="S41" s="5" t="n">
        <v>0</v>
      </c>
    </row>
    <row r="42" spans="1:19">
      <c r="A42" s="4" t="s">
        <v>182</v>
      </c>
      <c r="G42" s="6" t="n">
        <v>-304</v>
      </c>
      <c r="P42" s="5" t="n">
        <v>-304</v>
      </c>
      <c r="S42" s="5" t="n">
        <v>304</v>
      </c>
    </row>
    <row r="43" spans="1:19">
      <c r="A43" s="4" t="s">
        <v>189</v>
      </c>
      <c r="B43" s="6" t="n">
        <v>1245024</v>
      </c>
      <c r="E43" s="6" t="n">
        <v>2</v>
      </c>
      <c r="F43" s="6" t="n">
        <v>446</v>
      </c>
      <c r="J43" s="6" t="n">
        <v>-7354</v>
      </c>
      <c r="L43" s="6" t="n">
        <v>-58701</v>
      </c>
      <c r="M43" s="6" t="n">
        <v>1310631</v>
      </c>
      <c r="O43" s="6" t="n">
        <v>0</v>
      </c>
      <c r="P43" s="6" t="n">
        <v>1245024</v>
      </c>
      <c r="S43" s="6" t="n">
        <v>336087</v>
      </c>
    </row>
    <row r="44" spans="1:19">
      <c r="A44" s="4" t="s">
        <v>190</v>
      </c>
      <c r="C44" s="5" t="n">
        <v>478643</v>
      </c>
      <c r="D44" s="5" t="n">
        <v>1142570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1</v>
      </c>
      <c r="B1" s="2" t="s">
        <v>1</v>
      </c>
      <c r="D1" s="2" t="s">
        <v>492</v>
      </c>
    </row>
    <row r="2" spans="1:4">
      <c r="B2" s="2" t="s">
        <v>59</v>
      </c>
      <c r="C2" s="2" t="s">
        <v>109</v>
      </c>
      <c r="D2" s="2" t="s">
        <v>493</v>
      </c>
    </row>
    <row r="3" spans="1:4">
      <c r="A3" s="3" t="s">
        <v>494</v>
      </c>
    </row>
    <row r="4" spans="1:4">
      <c r="A4" s="4" t="s">
        <v>495</v>
      </c>
      <c r="D4" s="6" t="n">
        <v>400000</v>
      </c>
    </row>
    <row r="5" spans="1:4">
      <c r="A5" s="4" t="s">
        <v>496</v>
      </c>
    </row>
    <row r="6" spans="1:4">
      <c r="A6" s="3" t="s">
        <v>494</v>
      </c>
    </row>
    <row r="7" spans="1:4">
      <c r="A7" s="4" t="s">
        <v>497</v>
      </c>
      <c r="B7" s="6" t="n">
        <v>68000</v>
      </c>
    </row>
    <row r="8" spans="1:4">
      <c r="A8" s="4" t="s">
        <v>498</v>
      </c>
      <c r="B8" s="5" t="n">
        <v>500000</v>
      </c>
    </row>
    <row r="9" spans="1:4">
      <c r="A9" s="4" t="s">
        <v>499</v>
      </c>
      <c r="B9" s="5" t="n">
        <v>17000</v>
      </c>
      <c r="C9" s="6" t="n">
        <v>17000</v>
      </c>
    </row>
    <row r="10" spans="1:4">
      <c r="A10" s="4" t="s">
        <v>500</v>
      </c>
    </row>
    <row r="11" spans="1:4">
      <c r="A11" s="3" t="s">
        <v>494</v>
      </c>
    </row>
    <row r="12" spans="1:4">
      <c r="A12" s="4" t="s">
        <v>501</v>
      </c>
      <c r="B12" s="5" t="n">
        <v>50000</v>
      </c>
      <c r="C12" s="6" t="n">
        <v>50000</v>
      </c>
    </row>
    <row r="13" spans="1:4">
      <c r="A13" s="4" t="s">
        <v>497</v>
      </c>
      <c r="B13" s="5" t="n">
        <v>200000</v>
      </c>
    </row>
    <row r="14" spans="1:4">
      <c r="A14" s="4" t="s">
        <v>498</v>
      </c>
      <c r="B14" s="6" t="n">
        <v>7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s>
  <sheetData>
    <row r="1" spans="1:4">
      <c r="A1" s="1" t="s">
        <v>502</v>
      </c>
      <c r="B1" s="2" t="s">
        <v>1</v>
      </c>
    </row>
    <row r="2" spans="1:4">
      <c r="B2" s="2" t="s">
        <v>503</v>
      </c>
      <c r="C2" s="2" t="s">
        <v>504</v>
      </c>
      <c r="D2" s="2" t="s">
        <v>505</v>
      </c>
    </row>
    <row r="3" spans="1:4">
      <c r="A3" s="3" t="s">
        <v>506</v>
      </c>
    </row>
    <row r="4" spans="1:4">
      <c r="A4" s="4" t="s">
        <v>507</v>
      </c>
      <c r="B4" s="6" t="n">
        <v>2966</v>
      </c>
      <c r="D4" s="6" t="n">
        <v>2074</v>
      </c>
    </row>
    <row r="5" spans="1:4">
      <c r="A5" s="4" t="s">
        <v>508</v>
      </c>
      <c r="B5" s="5" t="n">
        <v>4165</v>
      </c>
      <c r="D5" s="5" t="n">
        <v>3314</v>
      </c>
    </row>
    <row r="6" spans="1:4">
      <c r="A6" s="4" t="s">
        <v>509</v>
      </c>
      <c r="B6" s="5" t="n">
        <v>-3638</v>
      </c>
      <c r="C6" s="6" t="n">
        <v>-2373</v>
      </c>
    </row>
    <row r="7" spans="1:4">
      <c r="A7" s="4" t="s">
        <v>510</v>
      </c>
    </row>
    <row r="8" spans="1:4">
      <c r="A8" s="3" t="s">
        <v>506</v>
      </c>
    </row>
    <row r="9" spans="1:4">
      <c r="A9" s="4" t="s">
        <v>511</v>
      </c>
      <c r="B9" s="6" t="n">
        <v>12200</v>
      </c>
      <c r="D9" s="6" t="n">
        <v>7500</v>
      </c>
    </row>
    <row r="10" spans="1:4">
      <c r="A10" s="4" t="s">
        <v>512</v>
      </c>
    </row>
    <row r="11" spans="1:4">
      <c r="A11" s="3" t="s">
        <v>506</v>
      </c>
    </row>
    <row r="12" spans="1:4">
      <c r="A12" s="4" t="s">
        <v>513</v>
      </c>
      <c r="B12" s="5" t="n">
        <v>1</v>
      </c>
      <c r="D12" s="5" t="n">
        <v>1</v>
      </c>
    </row>
    <row r="13" spans="1:4">
      <c r="A13" s="4" t="s">
        <v>514</v>
      </c>
      <c r="B13" s="6" t="n">
        <v>8000</v>
      </c>
      <c r="D13" s="6" t="n">
        <v>8000</v>
      </c>
    </row>
    <row r="14" spans="1:4">
      <c r="A14" s="4" t="s">
        <v>507</v>
      </c>
      <c r="B14" s="5" t="n">
        <v>341</v>
      </c>
      <c r="D14" s="5" t="n">
        <v>360</v>
      </c>
    </row>
    <row r="15" spans="1:4">
      <c r="A15" s="4" t="s">
        <v>508</v>
      </c>
      <c r="B15" s="5" t="n">
        <v>0</v>
      </c>
      <c r="D15" s="6" t="n">
        <v>0</v>
      </c>
    </row>
    <row r="16" spans="1:4">
      <c r="A16" s="4" t="s">
        <v>509</v>
      </c>
      <c r="B16" s="6" t="n">
        <v>-40</v>
      </c>
      <c r="C16" s="5" t="n">
        <v>-83</v>
      </c>
    </row>
    <row r="17" spans="1:4">
      <c r="A17" s="4" t="s">
        <v>515</v>
      </c>
    </row>
    <row r="18" spans="1:4">
      <c r="A18" s="3" t="s">
        <v>506</v>
      </c>
    </row>
    <row r="19" spans="1:4">
      <c r="A19" s="4" t="s">
        <v>513</v>
      </c>
      <c r="B19" s="5" t="n">
        <v>2</v>
      </c>
      <c r="D19" s="5" t="n">
        <v>2</v>
      </c>
    </row>
    <row r="20" spans="1:4">
      <c r="A20" s="4" t="s">
        <v>514</v>
      </c>
      <c r="B20" s="6" t="n">
        <v>84000</v>
      </c>
      <c r="D20" s="6" t="n">
        <v>84000</v>
      </c>
    </row>
    <row r="21" spans="1:4">
      <c r="A21" s="4" t="s">
        <v>507</v>
      </c>
      <c r="B21" s="5" t="n">
        <v>0</v>
      </c>
      <c r="D21" s="5" t="n">
        <v>396</v>
      </c>
    </row>
    <row r="22" spans="1:4">
      <c r="A22" s="4" t="s">
        <v>508</v>
      </c>
      <c r="B22" s="5" t="n">
        <v>1064</v>
      </c>
      <c r="D22" s="6" t="n">
        <v>114</v>
      </c>
    </row>
    <row r="23" spans="1:4">
      <c r="A23" s="4" t="s">
        <v>509</v>
      </c>
      <c r="B23" s="6" t="n">
        <v>-1381</v>
      </c>
      <c r="C23" s="5" t="n">
        <v>-2185</v>
      </c>
    </row>
    <row r="24" spans="1:4">
      <c r="A24" s="4" t="s">
        <v>516</v>
      </c>
    </row>
    <row r="25" spans="1:4">
      <c r="A25" s="3" t="s">
        <v>506</v>
      </c>
    </row>
    <row r="26" spans="1:4">
      <c r="A26" s="4" t="s">
        <v>513</v>
      </c>
      <c r="B26" s="5" t="n">
        <v>1239</v>
      </c>
      <c r="D26" s="5" t="n">
        <v>1370</v>
      </c>
    </row>
    <row r="27" spans="1:4">
      <c r="A27" s="4" t="s">
        <v>514</v>
      </c>
      <c r="B27" s="6" t="n">
        <v>112000</v>
      </c>
      <c r="D27" s="6" t="n">
        <v>108300</v>
      </c>
    </row>
    <row r="28" spans="1:4">
      <c r="A28" s="4" t="s">
        <v>507</v>
      </c>
      <c r="B28" s="5" t="n">
        <v>497</v>
      </c>
      <c r="D28" s="5" t="n">
        <v>615</v>
      </c>
    </row>
    <row r="29" spans="1:4">
      <c r="A29" s="4" t="s">
        <v>508</v>
      </c>
      <c r="B29" s="5" t="n">
        <v>1199</v>
      </c>
      <c r="D29" s="6" t="n">
        <v>1841</v>
      </c>
    </row>
    <row r="30" spans="1:4">
      <c r="A30" s="4" t="s">
        <v>509</v>
      </c>
      <c r="B30" s="6" t="n">
        <v>-2619</v>
      </c>
      <c r="C30" s="5" t="n">
        <v>-216</v>
      </c>
    </row>
    <row r="31" spans="1:4">
      <c r="A31" s="4" t="s">
        <v>517</v>
      </c>
    </row>
    <row r="32" spans="1:4">
      <c r="A32" s="3" t="s">
        <v>506</v>
      </c>
    </row>
    <row r="33" spans="1:4">
      <c r="A33" s="4" t="s">
        <v>513</v>
      </c>
      <c r="B33" s="5" t="n">
        <v>416</v>
      </c>
      <c r="D33" s="5" t="n">
        <v>415</v>
      </c>
    </row>
    <row r="34" spans="1:4">
      <c r="A34" s="4" t="s">
        <v>514</v>
      </c>
      <c r="B34" s="6" t="n">
        <v>15700</v>
      </c>
      <c r="D34" s="6" t="n">
        <v>15200</v>
      </c>
    </row>
    <row r="35" spans="1:4">
      <c r="A35" s="4" t="s">
        <v>507</v>
      </c>
      <c r="B35" s="5" t="n">
        <v>1085</v>
      </c>
      <c r="D35" s="5" t="n">
        <v>319</v>
      </c>
    </row>
    <row r="36" spans="1:4">
      <c r="A36" s="4" t="s">
        <v>508</v>
      </c>
      <c r="B36" s="5" t="n">
        <v>472</v>
      </c>
      <c r="D36" s="6" t="n">
        <v>334</v>
      </c>
    </row>
    <row r="37" spans="1:4">
      <c r="A37" s="4" t="s">
        <v>509</v>
      </c>
      <c r="B37" s="6" t="n">
        <v>425</v>
      </c>
      <c r="C37" s="5" t="n">
        <v>870</v>
      </c>
    </row>
    <row r="38" spans="1:4">
      <c r="A38" s="4" t="s">
        <v>518</v>
      </c>
    </row>
    <row r="39" spans="1:4">
      <c r="A39" s="3" t="s">
        <v>506</v>
      </c>
    </row>
    <row r="40" spans="1:4">
      <c r="A40" s="4" t="s">
        <v>513</v>
      </c>
      <c r="B40" s="5" t="n">
        <v>36</v>
      </c>
      <c r="D40" s="5" t="n">
        <v>26</v>
      </c>
    </row>
    <row r="41" spans="1:4">
      <c r="A41" s="4" t="s">
        <v>514</v>
      </c>
      <c r="B41" s="6" t="n">
        <v>51400</v>
      </c>
      <c r="D41" s="6" t="n">
        <v>56400</v>
      </c>
    </row>
    <row r="42" spans="1:4">
      <c r="A42" s="4" t="s">
        <v>507</v>
      </c>
      <c r="B42" s="5" t="n">
        <v>589</v>
      </c>
      <c r="D42" s="5" t="n">
        <v>51</v>
      </c>
    </row>
    <row r="43" spans="1:4">
      <c r="A43" s="4" t="s">
        <v>508</v>
      </c>
      <c r="B43" s="5" t="n">
        <v>611</v>
      </c>
      <c r="D43" s="6" t="n">
        <v>615</v>
      </c>
    </row>
    <row r="44" spans="1:4">
      <c r="A44" s="4" t="s">
        <v>509</v>
      </c>
      <c r="B44" s="6" t="n">
        <v>134</v>
      </c>
      <c r="C44" s="5" t="n">
        <v>-284</v>
      </c>
    </row>
    <row r="45" spans="1:4">
      <c r="A45" s="4" t="s">
        <v>519</v>
      </c>
    </row>
    <row r="46" spans="1:4">
      <c r="A46" s="3" t="s">
        <v>506</v>
      </c>
    </row>
    <row r="47" spans="1:4">
      <c r="A47" s="4" t="s">
        <v>513</v>
      </c>
      <c r="B47" s="5" t="n">
        <v>206</v>
      </c>
      <c r="D47" s="5" t="n">
        <v>231</v>
      </c>
    </row>
    <row r="48" spans="1:4">
      <c r="A48" s="4" t="s">
        <v>514</v>
      </c>
      <c r="B48" s="6" t="n">
        <v>24900</v>
      </c>
      <c r="D48" s="6" t="n">
        <v>24000</v>
      </c>
    </row>
    <row r="49" spans="1:4">
      <c r="A49" s="4" t="s">
        <v>507</v>
      </c>
      <c r="B49" s="5" t="n">
        <v>350</v>
      </c>
      <c r="D49" s="5" t="n">
        <v>128</v>
      </c>
    </row>
    <row r="50" spans="1:4">
      <c r="A50" s="4" t="s">
        <v>508</v>
      </c>
      <c r="B50" s="5" t="n">
        <v>33</v>
      </c>
      <c r="D50" s="6" t="n">
        <v>153</v>
      </c>
    </row>
    <row r="51" spans="1:4">
      <c r="A51" s="4" t="s">
        <v>509</v>
      </c>
      <c r="B51" s="6" t="n">
        <v>55</v>
      </c>
      <c r="C51" s="5" t="n">
        <v>36</v>
      </c>
    </row>
    <row r="52" spans="1:4">
      <c r="A52" s="4" t="s">
        <v>520</v>
      </c>
    </row>
    <row r="53" spans="1:4">
      <c r="A53" s="3" t="s">
        <v>506</v>
      </c>
    </row>
    <row r="54" spans="1:4">
      <c r="A54" s="4" t="s">
        <v>513</v>
      </c>
      <c r="B54" s="5" t="n">
        <v>171</v>
      </c>
      <c r="D54" s="5" t="n">
        <v>151</v>
      </c>
    </row>
    <row r="55" spans="1:4">
      <c r="A55" s="4" t="s">
        <v>514</v>
      </c>
      <c r="B55" s="6" t="n">
        <v>28800</v>
      </c>
      <c r="D55" s="6" t="n">
        <v>22300</v>
      </c>
    </row>
    <row r="56" spans="1:4">
      <c r="A56" s="4" t="s">
        <v>507</v>
      </c>
      <c r="B56" s="5" t="n">
        <v>98</v>
      </c>
      <c r="D56" s="5" t="n">
        <v>144</v>
      </c>
    </row>
    <row r="57" spans="1:4">
      <c r="A57" s="4" t="s">
        <v>508</v>
      </c>
      <c r="B57" s="5" t="n">
        <v>449</v>
      </c>
      <c r="D57" s="6" t="n">
        <v>22</v>
      </c>
    </row>
    <row r="58" spans="1:4">
      <c r="A58" s="4" t="s">
        <v>509</v>
      </c>
      <c r="B58" s="6" t="n">
        <v>-51</v>
      </c>
      <c r="C58" s="5" t="n">
        <v>-511</v>
      </c>
    </row>
    <row r="59" spans="1:4">
      <c r="A59" s="4" t="s">
        <v>521</v>
      </c>
    </row>
    <row r="60" spans="1:4">
      <c r="A60" s="3" t="s">
        <v>506</v>
      </c>
    </row>
    <row r="61" spans="1:4">
      <c r="A61" s="4" t="s">
        <v>513</v>
      </c>
      <c r="B61" s="5" t="n">
        <v>6</v>
      </c>
      <c r="D61" s="5" t="n">
        <v>6</v>
      </c>
    </row>
    <row r="62" spans="1:4">
      <c r="A62" s="4" t="s">
        <v>514</v>
      </c>
      <c r="B62" s="6" t="n">
        <v>21600</v>
      </c>
      <c r="D62" s="6" t="n">
        <v>24400</v>
      </c>
    </row>
    <row r="63" spans="1:4">
      <c r="A63" s="4" t="s">
        <v>507</v>
      </c>
      <c r="B63" s="5" t="n">
        <v>6</v>
      </c>
      <c r="D63" s="5" t="n">
        <v>61</v>
      </c>
    </row>
    <row r="64" spans="1:4">
      <c r="A64" s="4" t="s">
        <v>508</v>
      </c>
      <c r="B64" s="5" t="n">
        <v>337</v>
      </c>
      <c r="D64" s="6" t="n">
        <v>235</v>
      </c>
    </row>
    <row r="65" spans="1:4">
      <c r="A65" s="4" t="s">
        <v>509</v>
      </c>
      <c r="B65" s="6" t="n">
        <v>-161</v>
      </c>
      <c r="C65"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59</v>
      </c>
      <c r="C1" s="2" t="s">
        <v>60</v>
      </c>
    </row>
    <row r="2" spans="1:3">
      <c r="A2" s="4" t="s">
        <v>523</v>
      </c>
    </row>
    <row r="3" spans="1:3">
      <c r="A3" s="3" t="s">
        <v>524</v>
      </c>
    </row>
    <row r="4" spans="1:3">
      <c r="A4" s="4" t="s">
        <v>525</v>
      </c>
      <c r="B4" s="6" t="n">
        <v>123465</v>
      </c>
      <c r="C4" s="6" t="n">
        <v>181907</v>
      </c>
    </row>
    <row r="5" spans="1:3">
      <c r="A5" s="4" t="s">
        <v>411</v>
      </c>
      <c r="B5" s="5" t="n">
        <v>20904</v>
      </c>
      <c r="C5" s="5" t="n">
        <v>20904</v>
      </c>
    </row>
    <row r="6" spans="1:3">
      <c r="A6" s="4" t="s">
        <v>413</v>
      </c>
      <c r="B6" s="5" t="n">
        <v>138454</v>
      </c>
      <c r="C6" s="5" t="n">
        <v>139510</v>
      </c>
    </row>
    <row r="7" spans="1:3">
      <c r="A7" s="4" t="s">
        <v>526</v>
      </c>
      <c r="B7" s="5" t="n">
        <v>2966</v>
      </c>
      <c r="C7" s="5" t="n">
        <v>2075</v>
      </c>
    </row>
    <row r="8" spans="1:3">
      <c r="A8" s="4" t="s">
        <v>527</v>
      </c>
      <c r="B8" s="5" t="n">
        <v>1290583</v>
      </c>
      <c r="C8" s="5" t="n">
        <v>1704270</v>
      </c>
    </row>
    <row r="9" spans="1:3">
      <c r="A9" s="4" t="s">
        <v>528</v>
      </c>
      <c r="B9" s="5" t="n">
        <v>2512117</v>
      </c>
      <c r="C9" s="5" t="n">
        <v>2948991</v>
      </c>
    </row>
    <row r="10" spans="1:3">
      <c r="A10" s="4" t="s">
        <v>529</v>
      </c>
      <c r="B10" s="5" t="n">
        <v>4165</v>
      </c>
      <c r="C10" s="5" t="n">
        <v>3314</v>
      </c>
    </row>
    <row r="11" spans="1:3">
      <c r="A11" s="4" t="s">
        <v>530</v>
      </c>
      <c r="B11" s="5" t="n">
        <v>1218216</v>
      </c>
      <c r="C11" s="5" t="n">
        <v>1617095</v>
      </c>
    </row>
    <row r="12" spans="1:3">
      <c r="A12" s="4" t="s">
        <v>531</v>
      </c>
      <c r="B12" s="5" t="n">
        <v>1222381</v>
      </c>
      <c r="C12" s="5" t="n">
        <v>1620409</v>
      </c>
    </row>
    <row r="13" spans="1:3">
      <c r="A13" s="4" t="s">
        <v>532</v>
      </c>
    </row>
    <row r="14" spans="1:3">
      <c r="A14" s="3" t="s">
        <v>524</v>
      </c>
    </row>
    <row r="15" spans="1:3">
      <c r="A15" s="4" t="s">
        <v>533</v>
      </c>
      <c r="B15" s="5" t="n">
        <v>56149</v>
      </c>
      <c r="C15" s="5" t="n">
        <v>55426</v>
      </c>
    </row>
    <row r="16" spans="1:3">
      <c r="A16" s="4" t="s">
        <v>534</v>
      </c>
      <c r="B16" s="5" t="n">
        <v>23363</v>
      </c>
      <c r="C16" s="5" t="n">
        <v>21236</v>
      </c>
    </row>
    <row r="17" spans="1:3">
      <c r="A17" s="4" t="s">
        <v>535</v>
      </c>
    </row>
    <row r="18" spans="1:3">
      <c r="A18" s="3" t="s">
        <v>524</v>
      </c>
    </row>
    <row r="19" spans="1:3">
      <c r="A19" s="4" t="s">
        <v>533</v>
      </c>
      <c r="B19" s="5" t="n">
        <v>280590</v>
      </c>
      <c r="C19" s="5" t="n">
        <v>297845</v>
      </c>
    </row>
    <row r="20" spans="1:3">
      <c r="A20" s="4" t="s">
        <v>536</v>
      </c>
    </row>
    <row r="21" spans="1:3">
      <c r="A21" s="3" t="s">
        <v>524</v>
      </c>
    </row>
    <row r="22" spans="1:3">
      <c r="A22" s="4" t="s">
        <v>533</v>
      </c>
      <c r="B22" s="5" t="n">
        <v>351976</v>
      </c>
      <c r="C22" s="5" t="n">
        <v>330966</v>
      </c>
    </row>
    <row r="23" spans="1:3">
      <c r="A23" s="4" t="s">
        <v>537</v>
      </c>
    </row>
    <row r="24" spans="1:3">
      <c r="A24" s="3" t="s">
        <v>524</v>
      </c>
    </row>
    <row r="25" spans="1:3">
      <c r="A25" s="4" t="s">
        <v>534</v>
      </c>
      <c r="B25" s="5" t="n">
        <v>211766</v>
      </c>
      <c r="C25" s="5" t="n">
        <v>183106</v>
      </c>
    </row>
    <row r="26" spans="1:3">
      <c r="A26" s="4" t="s">
        <v>538</v>
      </c>
    </row>
    <row r="27" spans="1:3">
      <c r="A27" s="3" t="s">
        <v>524</v>
      </c>
    </row>
    <row r="28" spans="1:3">
      <c r="A28" s="4" t="s">
        <v>534</v>
      </c>
      <c r="B28" s="5" t="n">
        <v>10502</v>
      </c>
      <c r="C28" s="5" t="n">
        <v>10329</v>
      </c>
    </row>
    <row r="29" spans="1:3">
      <c r="A29" s="4" t="s">
        <v>539</v>
      </c>
    </row>
    <row r="30" spans="1:3">
      <c r="A30" s="3" t="s">
        <v>524</v>
      </c>
    </row>
    <row r="31" spans="1:3">
      <c r="A31" s="4" t="s">
        <v>412</v>
      </c>
      <c r="B31" s="5" t="n">
        <v>1399</v>
      </c>
      <c r="C31" s="5" t="n">
        <v>1417</v>
      </c>
    </row>
    <row r="32" spans="1:3">
      <c r="A32" s="4" t="s">
        <v>411</v>
      </c>
      <c r="B32" s="5" t="n">
        <v>20904</v>
      </c>
      <c r="C32" s="5" t="n">
        <v>20904</v>
      </c>
    </row>
    <row r="33" spans="1:3">
      <c r="A33" s="4" t="s">
        <v>540</v>
      </c>
    </row>
    <row r="34" spans="1:3">
      <c r="A34" s="3" t="s">
        <v>524</v>
      </c>
    </row>
    <row r="35" spans="1:3">
      <c r="A35" s="4" t="s">
        <v>525</v>
      </c>
      <c r="B35" s="5" t="n">
        <v>0</v>
      </c>
      <c r="C35" s="5" t="n">
        <v>0</v>
      </c>
    </row>
    <row r="36" spans="1:3">
      <c r="A36" s="4" t="s">
        <v>411</v>
      </c>
      <c r="B36" s="5" t="n">
        <v>20904</v>
      </c>
      <c r="C36" s="5" t="n">
        <v>20904</v>
      </c>
    </row>
    <row r="37" spans="1:3">
      <c r="A37" s="4" t="s">
        <v>413</v>
      </c>
      <c r="B37" s="5" t="n">
        <v>138454</v>
      </c>
      <c r="C37" s="5" t="n">
        <v>139510</v>
      </c>
    </row>
    <row r="38" spans="1:3">
      <c r="A38" s="4" t="s">
        <v>526</v>
      </c>
      <c r="B38" s="5" t="n">
        <v>0</v>
      </c>
      <c r="C38" s="5" t="n">
        <v>0</v>
      </c>
    </row>
    <row r="39" spans="1:3">
      <c r="A39" s="4" t="s">
        <v>527</v>
      </c>
      <c r="B39" s="5" t="n">
        <v>0</v>
      </c>
      <c r="C39" s="5" t="n">
        <v>0</v>
      </c>
    </row>
    <row r="40" spans="1:3">
      <c r="A40" s="4" t="s">
        <v>528</v>
      </c>
      <c r="B40" s="5" t="n">
        <v>160757</v>
      </c>
      <c r="C40" s="5" t="n">
        <v>161831</v>
      </c>
    </row>
    <row r="41" spans="1:3">
      <c r="A41" s="4" t="s">
        <v>529</v>
      </c>
      <c r="B41" s="5" t="n">
        <v>0</v>
      </c>
      <c r="C41" s="5" t="n">
        <v>0</v>
      </c>
    </row>
    <row r="42" spans="1:3">
      <c r="A42" s="4" t="s">
        <v>530</v>
      </c>
      <c r="B42" s="5" t="n">
        <v>0</v>
      </c>
      <c r="C42" s="5" t="n">
        <v>0</v>
      </c>
    </row>
    <row r="43" spans="1:3">
      <c r="A43" s="4" t="s">
        <v>531</v>
      </c>
      <c r="B43" s="5" t="n">
        <v>0</v>
      </c>
      <c r="C43" s="5" t="n">
        <v>0</v>
      </c>
    </row>
    <row r="44" spans="1:3">
      <c r="A44" s="4" t="s">
        <v>541</v>
      </c>
    </row>
    <row r="45" spans="1:3">
      <c r="A45" s="3" t="s">
        <v>524</v>
      </c>
    </row>
    <row r="46" spans="1:3">
      <c r="A46" s="4" t="s">
        <v>533</v>
      </c>
      <c r="B46" s="5" t="n">
        <v>0</v>
      </c>
      <c r="C46" s="5" t="n">
        <v>0</v>
      </c>
    </row>
    <row r="47" spans="1:3">
      <c r="A47" s="4" t="s">
        <v>534</v>
      </c>
      <c r="B47" s="5" t="n">
        <v>0</v>
      </c>
      <c r="C47" s="5" t="n">
        <v>0</v>
      </c>
    </row>
    <row r="48" spans="1:3">
      <c r="A48" s="4" t="s">
        <v>542</v>
      </c>
    </row>
    <row r="49" spans="1:3">
      <c r="A49" s="3" t="s">
        <v>524</v>
      </c>
    </row>
    <row r="50" spans="1:3">
      <c r="A50" s="4" t="s">
        <v>533</v>
      </c>
      <c r="B50" s="5" t="n">
        <v>0</v>
      </c>
      <c r="C50" s="5" t="n">
        <v>0</v>
      </c>
    </row>
    <row r="51" spans="1:3">
      <c r="A51" s="4" t="s">
        <v>543</v>
      </c>
    </row>
    <row r="52" spans="1:3">
      <c r="A52" s="3" t="s">
        <v>524</v>
      </c>
    </row>
    <row r="53" spans="1:3">
      <c r="A53" s="4" t="s">
        <v>533</v>
      </c>
      <c r="B53" s="5" t="n">
        <v>0</v>
      </c>
      <c r="C53" s="5" t="n">
        <v>0</v>
      </c>
    </row>
    <row r="54" spans="1:3">
      <c r="A54" s="4" t="s">
        <v>544</v>
      </c>
    </row>
    <row r="55" spans="1:3">
      <c r="A55" s="3" t="s">
        <v>524</v>
      </c>
    </row>
    <row r="56" spans="1:3">
      <c r="A56" s="4" t="s">
        <v>534</v>
      </c>
      <c r="B56" s="5" t="n">
        <v>0</v>
      </c>
      <c r="C56" s="5" t="n">
        <v>0</v>
      </c>
    </row>
    <row r="57" spans="1:3">
      <c r="A57" s="4" t="s">
        <v>545</v>
      </c>
    </row>
    <row r="58" spans="1:3">
      <c r="A58" s="3" t="s">
        <v>524</v>
      </c>
    </row>
    <row r="59" spans="1:3">
      <c r="A59" s="4" t="s">
        <v>534</v>
      </c>
      <c r="B59" s="5" t="n">
        <v>0</v>
      </c>
      <c r="C59" s="5" t="n">
        <v>0</v>
      </c>
    </row>
    <row r="60" spans="1:3">
      <c r="A60" s="4" t="s">
        <v>546</v>
      </c>
    </row>
    <row r="61" spans="1:3">
      <c r="A61" s="3" t="s">
        <v>524</v>
      </c>
    </row>
    <row r="62" spans="1:3">
      <c r="A62" s="4" t="s">
        <v>412</v>
      </c>
      <c r="B62" s="5" t="n">
        <v>1399</v>
      </c>
      <c r="C62" s="5" t="n">
        <v>1417</v>
      </c>
    </row>
    <row r="63" spans="1:3">
      <c r="A63" s="4" t="s">
        <v>547</v>
      </c>
    </row>
    <row r="64" spans="1:3">
      <c r="A64" s="3" t="s">
        <v>524</v>
      </c>
    </row>
    <row r="65" spans="1:3">
      <c r="A65" s="4" t="s">
        <v>525</v>
      </c>
      <c r="B65" s="5" t="n">
        <v>17883</v>
      </c>
      <c r="C65" s="5" t="n">
        <v>24640</v>
      </c>
    </row>
    <row r="66" spans="1:3">
      <c r="A66" s="4" t="s">
        <v>411</v>
      </c>
      <c r="B66" s="5" t="n">
        <v>0</v>
      </c>
      <c r="C66" s="5" t="n">
        <v>0</v>
      </c>
    </row>
    <row r="67" spans="1:3">
      <c r="A67" s="4" t="s">
        <v>413</v>
      </c>
      <c r="B67" s="5" t="n">
        <v>0</v>
      </c>
      <c r="C67" s="5" t="n">
        <v>0</v>
      </c>
    </row>
    <row r="68" spans="1:3">
      <c r="A68" s="4" t="s">
        <v>526</v>
      </c>
      <c r="B68" s="5" t="n">
        <v>0</v>
      </c>
      <c r="C68" s="5" t="n">
        <v>0</v>
      </c>
    </row>
    <row r="69" spans="1:3">
      <c r="A69" s="4" t="s">
        <v>527</v>
      </c>
      <c r="B69" s="5" t="n">
        <v>0</v>
      </c>
      <c r="C69" s="5" t="n">
        <v>0</v>
      </c>
    </row>
    <row r="70" spans="1:3">
      <c r="A70" s="4" t="s">
        <v>528</v>
      </c>
      <c r="B70" s="5" t="n">
        <v>128533</v>
      </c>
      <c r="C70" s="5" t="n">
        <v>126268</v>
      </c>
    </row>
    <row r="71" spans="1:3">
      <c r="A71" s="4" t="s">
        <v>529</v>
      </c>
      <c r="B71" s="5" t="n">
        <v>0</v>
      </c>
      <c r="C71" s="5" t="n">
        <v>0</v>
      </c>
    </row>
    <row r="72" spans="1:3">
      <c r="A72" s="4" t="s">
        <v>530</v>
      </c>
      <c r="B72" s="5" t="n">
        <v>0</v>
      </c>
      <c r="C72" s="5" t="n">
        <v>0</v>
      </c>
    </row>
    <row r="73" spans="1:3">
      <c r="A73" s="4" t="s">
        <v>531</v>
      </c>
      <c r="B73" s="5" t="n">
        <v>0</v>
      </c>
      <c r="C73" s="5" t="n">
        <v>0</v>
      </c>
    </row>
    <row r="74" spans="1:3">
      <c r="A74" s="4" t="s">
        <v>548</v>
      </c>
    </row>
    <row r="75" spans="1:3">
      <c r="A75" s="3" t="s">
        <v>524</v>
      </c>
    </row>
    <row r="76" spans="1:3">
      <c r="A76" s="4" t="s">
        <v>533</v>
      </c>
      <c r="B76" s="5" t="n">
        <v>0</v>
      </c>
      <c r="C76" s="5" t="n">
        <v>0</v>
      </c>
    </row>
    <row r="77" spans="1:3">
      <c r="A77" s="4" t="s">
        <v>534</v>
      </c>
      <c r="B77" s="5" t="n">
        <v>23146</v>
      </c>
      <c r="C77" s="5" t="n">
        <v>21168</v>
      </c>
    </row>
    <row r="78" spans="1:3">
      <c r="A78" s="4" t="s">
        <v>549</v>
      </c>
    </row>
    <row r="79" spans="1:3">
      <c r="A79" s="3" t="s">
        <v>524</v>
      </c>
    </row>
    <row r="80" spans="1:3">
      <c r="A80" s="4" t="s">
        <v>533</v>
      </c>
      <c r="B80" s="5" t="n">
        <v>0</v>
      </c>
      <c r="C80" s="5" t="n">
        <v>0</v>
      </c>
    </row>
    <row r="81" spans="1:3">
      <c r="A81" s="4" t="s">
        <v>550</v>
      </c>
    </row>
    <row r="82" spans="1:3">
      <c r="A82" s="3" t="s">
        <v>524</v>
      </c>
    </row>
    <row r="83" spans="1:3">
      <c r="A83" s="4" t="s">
        <v>534</v>
      </c>
      <c r="B83" s="5" t="n">
        <v>77572</v>
      </c>
      <c r="C83" s="5" t="n">
        <v>70646</v>
      </c>
    </row>
    <row r="84" spans="1:3">
      <c r="A84" s="4" t="s">
        <v>551</v>
      </c>
    </row>
    <row r="85" spans="1:3">
      <c r="A85" s="3" t="s">
        <v>524</v>
      </c>
    </row>
    <row r="86" spans="1:3">
      <c r="A86" s="4" t="s">
        <v>534</v>
      </c>
      <c r="B86" s="5" t="n">
        <v>9932</v>
      </c>
      <c r="C86" s="5" t="n">
        <v>9814</v>
      </c>
    </row>
    <row r="87" spans="1:3">
      <c r="A87" s="4" t="s">
        <v>552</v>
      </c>
    </row>
    <row r="88" spans="1:3">
      <c r="A88" s="3" t="s">
        <v>524</v>
      </c>
    </row>
    <row r="89" spans="1:3">
      <c r="A89" s="4" t="s">
        <v>533</v>
      </c>
      <c r="B89" s="5" t="n">
        <v>0</v>
      </c>
      <c r="C89" s="5" t="n">
        <v>0</v>
      </c>
    </row>
    <row r="90" spans="1:3">
      <c r="A90" s="4" t="s">
        <v>553</v>
      </c>
    </row>
    <row r="91" spans="1:3">
      <c r="A91" s="3" t="s">
        <v>524</v>
      </c>
    </row>
    <row r="92" spans="1:3">
      <c r="A92" s="4" t="s">
        <v>412</v>
      </c>
      <c r="B92" s="5" t="n">
        <v>0</v>
      </c>
      <c r="C92" s="5" t="n">
        <v>0</v>
      </c>
    </row>
    <row r="93" spans="1:3">
      <c r="A93" s="4" t="s">
        <v>554</v>
      </c>
    </row>
    <row r="94" spans="1:3">
      <c r="A94" s="3" t="s">
        <v>524</v>
      </c>
    </row>
    <row r="95" spans="1:3">
      <c r="A95" s="4" t="s">
        <v>525</v>
      </c>
      <c r="B95" s="5" t="n">
        <v>105582</v>
      </c>
      <c r="C95" s="5" t="n">
        <v>157267</v>
      </c>
    </row>
    <row r="96" spans="1:3">
      <c r="A96" s="4" t="s">
        <v>411</v>
      </c>
      <c r="B96" s="5" t="n">
        <v>0</v>
      </c>
      <c r="C96" s="5" t="n">
        <v>0</v>
      </c>
    </row>
    <row r="97" spans="1:3">
      <c r="A97" s="4" t="s">
        <v>413</v>
      </c>
      <c r="B97" s="5" t="n">
        <v>0</v>
      </c>
      <c r="C97" s="5" t="n">
        <v>0</v>
      </c>
    </row>
    <row r="98" spans="1:3">
      <c r="A98" s="4" t="s">
        <v>526</v>
      </c>
      <c r="B98" s="5" t="n">
        <v>2966</v>
      </c>
      <c r="C98" s="5" t="n">
        <v>2075</v>
      </c>
    </row>
    <row r="99" spans="1:3">
      <c r="A99" s="4" t="s">
        <v>527</v>
      </c>
      <c r="B99" s="5" t="n">
        <v>1286525</v>
      </c>
      <c r="C99" s="5" t="n">
        <v>1702769</v>
      </c>
    </row>
    <row r="100" spans="1:3">
      <c r="A100" s="4" t="s">
        <v>528</v>
      </c>
      <c r="B100" s="5" t="n">
        <v>2218769</v>
      </c>
      <c r="C100" s="5" t="n">
        <v>2659391</v>
      </c>
    </row>
    <row r="101" spans="1:3">
      <c r="A101" s="4" t="s">
        <v>529</v>
      </c>
      <c r="B101" s="5" t="n">
        <v>4165</v>
      </c>
      <c r="C101" s="5" t="n">
        <v>3314</v>
      </c>
    </row>
    <row r="102" spans="1:3">
      <c r="A102" s="4" t="s">
        <v>530</v>
      </c>
      <c r="B102" s="5" t="n">
        <v>1218216</v>
      </c>
      <c r="C102" s="5" t="n">
        <v>1617095</v>
      </c>
    </row>
    <row r="103" spans="1:3">
      <c r="A103" s="4" t="s">
        <v>531</v>
      </c>
      <c r="B103" s="5" t="n">
        <v>1222381</v>
      </c>
      <c r="C103" s="5" t="n">
        <v>1620409</v>
      </c>
    </row>
    <row r="104" spans="1:3">
      <c r="A104" s="4" t="s">
        <v>555</v>
      </c>
    </row>
    <row r="105" spans="1:3">
      <c r="A105" s="3" t="s">
        <v>524</v>
      </c>
    </row>
    <row r="106" spans="1:3">
      <c r="A106" s="4" t="s">
        <v>533</v>
      </c>
      <c r="B106" s="5" t="n">
        <v>56149</v>
      </c>
      <c r="C106" s="5" t="n">
        <v>55426</v>
      </c>
    </row>
    <row r="107" spans="1:3">
      <c r="A107" s="4" t="s">
        <v>534</v>
      </c>
      <c r="B107" s="5" t="n">
        <v>217</v>
      </c>
      <c r="C107" s="5" t="n">
        <v>68</v>
      </c>
    </row>
    <row r="108" spans="1:3">
      <c r="A108" s="4" t="s">
        <v>556</v>
      </c>
    </row>
    <row r="109" spans="1:3">
      <c r="A109" s="3" t="s">
        <v>524</v>
      </c>
    </row>
    <row r="110" spans="1:3">
      <c r="A110" s="4" t="s">
        <v>533</v>
      </c>
      <c r="B110" s="5" t="n">
        <v>351976</v>
      </c>
      <c r="C110" s="5" t="n">
        <v>330966</v>
      </c>
    </row>
    <row r="111" spans="1:3">
      <c r="A111" s="4" t="s">
        <v>557</v>
      </c>
    </row>
    <row r="112" spans="1:3">
      <c r="A112" s="3" t="s">
        <v>524</v>
      </c>
    </row>
    <row r="113" spans="1:3">
      <c r="A113" s="4" t="s">
        <v>534</v>
      </c>
      <c r="B113" s="5" t="n">
        <v>134194</v>
      </c>
      <c r="C113" s="5" t="n">
        <v>112460</v>
      </c>
    </row>
    <row r="114" spans="1:3">
      <c r="A114" s="4" t="s">
        <v>558</v>
      </c>
    </row>
    <row r="115" spans="1:3">
      <c r="A115" s="3" t="s">
        <v>524</v>
      </c>
    </row>
    <row r="116" spans="1:3">
      <c r="A116" s="4" t="s">
        <v>534</v>
      </c>
      <c r="B116" s="5" t="n">
        <v>570</v>
      </c>
      <c r="C116" s="5" t="n">
        <v>515</v>
      </c>
    </row>
    <row r="117" spans="1:3">
      <c r="A117" s="4" t="s">
        <v>559</v>
      </c>
    </row>
    <row r="118" spans="1:3">
      <c r="A118" s="3" t="s">
        <v>524</v>
      </c>
    </row>
    <row r="119" spans="1:3">
      <c r="A119" s="4" t="s">
        <v>533</v>
      </c>
      <c r="B119" s="5" t="n">
        <v>280590</v>
      </c>
      <c r="C119" s="5" t="n">
        <v>297845</v>
      </c>
    </row>
    <row r="120" spans="1:3">
      <c r="A120" s="4" t="s">
        <v>560</v>
      </c>
    </row>
    <row r="121" spans="1:3">
      <c r="A121" s="3" t="s">
        <v>524</v>
      </c>
    </row>
    <row r="122" spans="1:3">
      <c r="A122" s="4" t="s">
        <v>412</v>
      </c>
      <c r="B122" s="5" t="n">
        <v>0</v>
      </c>
      <c r="C122" s="5" t="n">
        <v>0</v>
      </c>
    </row>
    <row r="123" spans="1:3">
      <c r="A123" s="4" t="s">
        <v>561</v>
      </c>
    </row>
    <row r="124" spans="1:3">
      <c r="A124" s="3" t="s">
        <v>524</v>
      </c>
    </row>
    <row r="125" spans="1:3">
      <c r="A125" s="4" t="s">
        <v>525</v>
      </c>
      <c r="B125" s="5" t="n">
        <v>0</v>
      </c>
      <c r="C125" s="5" t="n">
        <v>0</v>
      </c>
    </row>
    <row r="126" spans="1:3">
      <c r="A126" s="4" t="s">
        <v>411</v>
      </c>
      <c r="B126" s="5" t="n">
        <v>0</v>
      </c>
      <c r="C126" s="5" t="n">
        <v>0</v>
      </c>
    </row>
    <row r="127" spans="1:3">
      <c r="A127" s="4" t="s">
        <v>413</v>
      </c>
      <c r="B127" s="5" t="n">
        <v>0</v>
      </c>
      <c r="C127" s="5" t="n">
        <v>0</v>
      </c>
    </row>
    <row r="128" spans="1:3">
      <c r="A128" s="4" t="s">
        <v>526</v>
      </c>
      <c r="B128" s="5" t="n">
        <v>0</v>
      </c>
      <c r="C128" s="5" t="n">
        <v>0</v>
      </c>
    </row>
    <row r="129" spans="1:3">
      <c r="A129" s="4" t="s">
        <v>527</v>
      </c>
      <c r="B129" s="5" t="n">
        <v>4058</v>
      </c>
      <c r="C129" s="5" t="n">
        <v>1501</v>
      </c>
    </row>
    <row r="130" spans="1:3">
      <c r="A130" s="4" t="s">
        <v>528</v>
      </c>
      <c r="B130" s="5" t="n">
        <v>4058</v>
      </c>
      <c r="C130" s="5" t="n">
        <v>1501</v>
      </c>
    </row>
    <row r="131" spans="1:3">
      <c r="A131" s="4" t="s">
        <v>529</v>
      </c>
      <c r="B131" s="5" t="n">
        <v>0</v>
      </c>
      <c r="C131" s="5" t="n">
        <v>0</v>
      </c>
    </row>
    <row r="132" spans="1:3">
      <c r="A132" s="4" t="s">
        <v>530</v>
      </c>
      <c r="B132" s="5" t="n">
        <v>0</v>
      </c>
      <c r="C132" s="5" t="n">
        <v>0</v>
      </c>
    </row>
    <row r="133" spans="1:3">
      <c r="A133" s="4" t="s">
        <v>531</v>
      </c>
      <c r="B133" s="5" t="n">
        <v>0</v>
      </c>
      <c r="C133" s="5" t="n">
        <v>0</v>
      </c>
    </row>
    <row r="134" spans="1:3">
      <c r="A134" s="4" t="s">
        <v>562</v>
      </c>
    </row>
    <row r="135" spans="1:3">
      <c r="A135" s="3" t="s">
        <v>524</v>
      </c>
    </row>
    <row r="136" spans="1:3">
      <c r="A136" s="4" t="s">
        <v>533</v>
      </c>
      <c r="B136" s="5" t="n">
        <v>0</v>
      </c>
      <c r="C136" s="5" t="n">
        <v>0</v>
      </c>
    </row>
    <row r="137" spans="1:3">
      <c r="A137" s="4" t="s">
        <v>534</v>
      </c>
      <c r="B137" s="5" t="n">
        <v>0</v>
      </c>
      <c r="C137" s="5" t="n">
        <v>0</v>
      </c>
    </row>
    <row r="138" spans="1:3">
      <c r="A138" s="4" t="s">
        <v>563</v>
      </c>
    </row>
    <row r="139" spans="1:3">
      <c r="A139" s="3" t="s">
        <v>524</v>
      </c>
    </row>
    <row r="140" spans="1:3">
      <c r="A140" s="4" t="s">
        <v>533</v>
      </c>
      <c r="B140" s="5" t="n">
        <v>0</v>
      </c>
      <c r="C140" s="5" t="n">
        <v>0</v>
      </c>
    </row>
    <row r="141" spans="1:3">
      <c r="A141" s="4" t="s">
        <v>564</v>
      </c>
    </row>
    <row r="142" spans="1:3">
      <c r="A142" s="3" t="s">
        <v>524</v>
      </c>
    </row>
    <row r="143" spans="1:3">
      <c r="A143" s="4" t="s">
        <v>534</v>
      </c>
      <c r="B143" s="5" t="n">
        <v>0</v>
      </c>
      <c r="C143" s="5" t="n">
        <v>0</v>
      </c>
    </row>
    <row r="144" spans="1:3">
      <c r="A144" s="4" t="s">
        <v>565</v>
      </c>
    </row>
    <row r="145" spans="1:3">
      <c r="A145" s="3" t="s">
        <v>524</v>
      </c>
    </row>
    <row r="146" spans="1:3">
      <c r="A146" s="4" t="s">
        <v>534</v>
      </c>
      <c r="B146" s="5" t="n">
        <v>0</v>
      </c>
      <c r="C146" s="5" t="n">
        <v>0</v>
      </c>
    </row>
    <row r="147" spans="1:3">
      <c r="A147" s="4" t="s">
        <v>566</v>
      </c>
    </row>
    <row r="148" spans="1:3">
      <c r="A148" s="3" t="s">
        <v>524</v>
      </c>
    </row>
    <row r="149" spans="1:3">
      <c r="A149" s="4" t="s">
        <v>533</v>
      </c>
      <c r="B149" s="5" t="n">
        <v>0</v>
      </c>
      <c r="C149" s="5" t="n">
        <v>0</v>
      </c>
    </row>
    <row r="150" spans="1:3">
      <c r="A150" s="4" t="s">
        <v>567</v>
      </c>
    </row>
    <row r="151" spans="1:3">
      <c r="A151" s="3" t="s">
        <v>524</v>
      </c>
    </row>
    <row r="152" spans="1:3">
      <c r="A152" s="4" t="s">
        <v>412</v>
      </c>
      <c r="B152" s="6" t="n">
        <v>0</v>
      </c>
      <c r="C152"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1</v>
      </c>
    </row>
    <row r="2" spans="1:2">
      <c r="B2" s="2" t="s">
        <v>569</v>
      </c>
    </row>
    <row r="3" spans="1:2">
      <c r="A3" s="3" t="s">
        <v>570</v>
      </c>
    </row>
    <row r="4" spans="1:2">
      <c r="A4" s="4" t="s">
        <v>571</v>
      </c>
      <c r="B4" s="6" t="n">
        <v>1501</v>
      </c>
    </row>
    <row r="5" spans="1:2">
      <c r="A5" s="4" t="s">
        <v>572</v>
      </c>
      <c r="B5" s="5" t="n">
        <v>-6</v>
      </c>
    </row>
    <row r="6" spans="1:2">
      <c r="A6" s="4" t="s">
        <v>573</v>
      </c>
      <c r="B6" s="5" t="n">
        <v>321</v>
      </c>
    </row>
    <row r="7" spans="1:2">
      <c r="A7" s="4" t="s">
        <v>574</v>
      </c>
      <c r="B7" s="5" t="n">
        <v>37</v>
      </c>
    </row>
    <row r="8" spans="1:2">
      <c r="A8" s="4" t="s">
        <v>575</v>
      </c>
      <c r="B8" s="5" t="n">
        <v>2205</v>
      </c>
    </row>
    <row r="9" spans="1:2">
      <c r="A9" s="4" t="s">
        <v>576</v>
      </c>
      <c r="B9" s="6" t="n">
        <v>405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59</v>
      </c>
      <c r="C1" s="2" t="s">
        <v>60</v>
      </c>
    </row>
    <row r="2" spans="1:3">
      <c r="A2" s="3" t="s">
        <v>578</v>
      </c>
    </row>
    <row r="3" spans="1:3">
      <c r="A3" s="4" t="s">
        <v>579</v>
      </c>
      <c r="B3" s="6" t="n">
        <v>5000</v>
      </c>
      <c r="C3" s="6" t="n">
        <v>5000</v>
      </c>
    </row>
    <row r="4" spans="1:3">
      <c r="A4" s="4" t="s">
        <v>580</v>
      </c>
      <c r="B4" s="5" t="n">
        <v>620722</v>
      </c>
      <c r="C4" s="5" t="n">
        <v>620513</v>
      </c>
    </row>
    <row r="5" spans="1:3">
      <c r="A5" s="4" t="s">
        <v>581</v>
      </c>
    </row>
    <row r="6" spans="1:3">
      <c r="A6" s="3" t="s">
        <v>578</v>
      </c>
    </row>
    <row r="7" spans="1:3">
      <c r="A7" s="4" t="s">
        <v>580</v>
      </c>
      <c r="B7" s="5" t="n">
        <v>620722</v>
      </c>
      <c r="C7" s="5" t="n">
        <v>620513</v>
      </c>
    </row>
    <row r="8" spans="1:3">
      <c r="A8" s="4" t="s">
        <v>582</v>
      </c>
      <c r="B8" s="5" t="n">
        <v>666699</v>
      </c>
      <c r="C8" s="5" t="n">
        <v>658615</v>
      </c>
    </row>
    <row r="9" spans="1:3">
      <c r="A9" s="4" t="s">
        <v>583</v>
      </c>
    </row>
    <row r="10" spans="1:3">
      <c r="A10" s="3" t="s">
        <v>578</v>
      </c>
    </row>
    <row r="11" spans="1:3">
      <c r="A11" s="4" t="s">
        <v>579</v>
      </c>
      <c r="B11" s="5" t="n">
        <v>5000</v>
      </c>
      <c r="C11" s="5" t="n">
        <v>5000</v>
      </c>
    </row>
    <row r="12" spans="1:3">
      <c r="A12" s="4" t="s">
        <v>584</v>
      </c>
      <c r="B12" s="6" t="n">
        <v>5000</v>
      </c>
      <c r="C12" s="6" t="n">
        <v>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59</v>
      </c>
      <c r="C1" s="2" t="s">
        <v>60</v>
      </c>
    </row>
    <row r="2" spans="1:3">
      <c r="A2" s="3" t="s">
        <v>578</v>
      </c>
    </row>
    <row r="3" spans="1:3">
      <c r="A3" s="4" t="s">
        <v>75</v>
      </c>
      <c r="B3" s="6" t="n">
        <v>5000</v>
      </c>
      <c r="C3" s="6" t="n">
        <v>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586</v>
      </c>
      <c r="B1" s="2" t="s">
        <v>1</v>
      </c>
    </row>
    <row r="2" spans="1:2">
      <c r="B2" s="2" t="s">
        <v>569</v>
      </c>
    </row>
    <row r="3" spans="1:2">
      <c r="A3" s="3" t="s">
        <v>266</v>
      </c>
    </row>
    <row r="4" spans="1:2">
      <c r="A4" s="4" t="s">
        <v>587</v>
      </c>
      <c r="B4" s="6" t="n">
        <v>6297</v>
      </c>
    </row>
    <row r="5" spans="1:2">
      <c r="A5" s="4" t="s">
        <v>588</v>
      </c>
      <c r="B5" s="5" t="n">
        <v>1319</v>
      </c>
    </row>
    <row r="6" spans="1:2">
      <c r="A6" s="4" t="s">
        <v>589</v>
      </c>
      <c r="B6" s="6" t="n">
        <v>76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590</v>
      </c>
      <c r="B1" s="2" t="s">
        <v>569</v>
      </c>
    </row>
    <row r="2" spans="1:2">
      <c r="A2" s="3" t="s">
        <v>266</v>
      </c>
    </row>
    <row r="3" spans="1:2">
      <c r="A3" s="4" t="s">
        <v>591</v>
      </c>
      <c r="B3" s="6" t="n">
        <v>19267</v>
      </c>
    </row>
    <row r="4" spans="1:2">
      <c r="A4" s="4" t="s">
        <v>592</v>
      </c>
      <c r="B4" s="5" t="n">
        <v>26256</v>
      </c>
    </row>
    <row r="5" spans="1:2">
      <c r="A5" s="4" t="s">
        <v>593</v>
      </c>
      <c r="B5" s="5" t="n">
        <v>26309</v>
      </c>
    </row>
    <row r="6" spans="1:2">
      <c r="A6" s="4" t="s">
        <v>594</v>
      </c>
      <c r="B6" s="5" t="n">
        <v>25658</v>
      </c>
    </row>
    <row r="7" spans="1:2">
      <c r="A7" s="4" t="s">
        <v>595</v>
      </c>
      <c r="B7" s="5" t="n">
        <v>25630</v>
      </c>
    </row>
    <row r="8" spans="1:2">
      <c r="A8" s="4" t="s">
        <v>596</v>
      </c>
      <c r="B8" s="5" t="n">
        <v>252713</v>
      </c>
    </row>
    <row r="9" spans="1:2">
      <c r="A9" s="4" t="s">
        <v>151</v>
      </c>
      <c r="B9" s="6" t="n">
        <v>3758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26"/>
    <col customWidth="1" max="3" min="3" width="14"/>
  </cols>
  <sheetData>
    <row r="1" spans="1:3">
      <c r="A1" s="1" t="s">
        <v>597</v>
      </c>
      <c r="B1" s="2" t="s">
        <v>59</v>
      </c>
      <c r="C1" s="2" t="s">
        <v>60</v>
      </c>
    </row>
    <row r="2" spans="1:3">
      <c r="A2" s="3" t="s">
        <v>266</v>
      </c>
    </row>
    <row r="3" spans="1:3">
      <c r="A3" s="4" t="s">
        <v>151</v>
      </c>
      <c r="B3" s="6" t="n">
        <v>375833</v>
      </c>
    </row>
    <row r="4" spans="1:3">
      <c r="A4" s="4" t="s">
        <v>598</v>
      </c>
      <c r="B4" s="5" t="n">
        <v>-60987</v>
      </c>
    </row>
    <row r="5" spans="1:3">
      <c r="A5" s="4" t="s">
        <v>82</v>
      </c>
      <c r="B5" s="6" t="n">
        <v>314846</v>
      </c>
      <c r="C5" s="6" t="n">
        <v>0</v>
      </c>
    </row>
    <row r="6" spans="1:3">
      <c r="A6" s="4" t="s">
        <v>599</v>
      </c>
      <c r="B6" s="4" t="s">
        <v>600</v>
      </c>
    </row>
    <row r="7" spans="1:3">
      <c r="A7" s="4" t="s">
        <v>601</v>
      </c>
      <c r="B7" s="4" t="s">
        <v>6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603</v>
      </c>
      <c r="B1" s="2" t="s">
        <v>604</v>
      </c>
    </row>
    <row r="2" spans="1:2">
      <c r="A2" s="3" t="s">
        <v>605</v>
      </c>
    </row>
    <row r="3" spans="1:2">
      <c r="A3" s="4" t="s">
        <v>51</v>
      </c>
      <c r="B3" s="6" t="n">
        <v>25239</v>
      </c>
    </row>
    <row r="4" spans="1:2">
      <c r="A4" s="4" t="s">
        <v>592</v>
      </c>
      <c r="B4" s="5" t="n">
        <v>26242</v>
      </c>
    </row>
    <row r="5" spans="1:2">
      <c r="A5" s="4" t="s">
        <v>593</v>
      </c>
      <c r="B5" s="5" t="n">
        <v>26296</v>
      </c>
    </row>
    <row r="6" spans="1:2">
      <c r="A6" s="4" t="s">
        <v>594</v>
      </c>
      <c r="B6" s="5" t="n">
        <v>25642</v>
      </c>
    </row>
    <row r="7" spans="1:2">
      <c r="A7" s="4" t="s">
        <v>595</v>
      </c>
      <c r="B7" s="5" t="n">
        <v>25614</v>
      </c>
    </row>
    <row r="8" spans="1:2">
      <c r="A8" s="4" t="s">
        <v>606</v>
      </c>
      <c r="B8" s="5" t="n">
        <v>252694</v>
      </c>
    </row>
    <row r="9" spans="1:2">
      <c r="A9" s="4" t="s">
        <v>151</v>
      </c>
      <c r="B9" s="6" t="n">
        <v>3817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91</v>
      </c>
      <c r="B1" s="2" t="s">
        <v>1</v>
      </c>
    </row>
    <row r="2" spans="1:3">
      <c r="B2" s="2" t="s">
        <v>59</v>
      </c>
      <c r="C2" s="2" t="s">
        <v>109</v>
      </c>
    </row>
    <row r="3" spans="1:3">
      <c r="A3" s="3" t="s">
        <v>192</v>
      </c>
    </row>
    <row r="4" spans="1:3">
      <c r="A4" s="4" t="s">
        <v>193</v>
      </c>
      <c r="B4" s="9" t="n">
        <v>0.375</v>
      </c>
      <c r="C4" s="8" t="n">
        <v>0.3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492</v>
      </c>
    </row>
    <row r="2" spans="1:4">
      <c r="B2" s="2" t="s">
        <v>60</v>
      </c>
      <c r="C2" s="2" t="s">
        <v>400</v>
      </c>
      <c r="D2" s="2" t="s">
        <v>59</v>
      </c>
    </row>
    <row r="3" spans="1:4">
      <c r="A3" s="4" t="s">
        <v>608</v>
      </c>
    </row>
    <row r="4" spans="1:4">
      <c r="A4" s="3" t="s">
        <v>609</v>
      </c>
    </row>
    <row r="5" spans="1:4">
      <c r="A5" s="4" t="s">
        <v>610</v>
      </c>
      <c r="B5" s="4" t="s">
        <v>611</v>
      </c>
      <c r="D5" s="4" t="s">
        <v>611</v>
      </c>
    </row>
    <row r="6" spans="1:4">
      <c r="A6" s="4" t="s">
        <v>612</v>
      </c>
      <c r="B6" s="4" t="s">
        <v>611</v>
      </c>
      <c r="D6" s="4" t="s">
        <v>611</v>
      </c>
    </row>
    <row r="7" spans="1:4">
      <c r="A7" s="4" t="s">
        <v>613</v>
      </c>
    </row>
    <row r="8" spans="1:4">
      <c r="A8" s="3" t="s">
        <v>609</v>
      </c>
    </row>
    <row r="9" spans="1:4">
      <c r="A9" s="4" t="s">
        <v>610</v>
      </c>
      <c r="B9" s="4" t="s">
        <v>614</v>
      </c>
      <c r="D9" s="4" t="s">
        <v>614</v>
      </c>
    </row>
    <row r="10" spans="1:4">
      <c r="A10" s="4" t="s">
        <v>615</v>
      </c>
      <c r="B10" s="10" t="n">
        <v>7.8</v>
      </c>
      <c r="C10" s="10" t="n">
        <v>8.199999999999999</v>
      </c>
    </row>
    <row r="11" spans="1:4">
      <c r="A11" s="4" t="s">
        <v>616</v>
      </c>
      <c r="B11" s="11" t="n">
        <v>25.2</v>
      </c>
      <c r="D11" s="10" t="n">
        <v>25.5</v>
      </c>
    </row>
    <row r="12" spans="1:4">
      <c r="A12" s="4" t="s">
        <v>617</v>
      </c>
    </row>
    <row r="13" spans="1:4">
      <c r="A13" s="3" t="s">
        <v>609</v>
      </c>
    </row>
    <row r="14" spans="1:4">
      <c r="A14" s="4" t="s">
        <v>615</v>
      </c>
      <c r="B14" s="10" t="n">
        <v>0.6</v>
      </c>
      <c r="C14" s="10" t="n">
        <v>5.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18</v>
      </c>
      <c r="B1" s="2" t="s">
        <v>1</v>
      </c>
    </row>
    <row r="2" spans="1:3">
      <c r="B2" s="2" t="s">
        <v>59</v>
      </c>
      <c r="C2" s="2" t="s">
        <v>109</v>
      </c>
    </row>
    <row r="3" spans="1:3">
      <c r="A3" s="3" t="s">
        <v>272</v>
      </c>
    </row>
    <row r="4" spans="1:3">
      <c r="A4" s="4" t="s">
        <v>619</v>
      </c>
      <c r="B4" s="6" t="n">
        <v>1</v>
      </c>
      <c r="C4" s="10" t="n">
        <v>1.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59</v>
      </c>
      <c r="C1" s="2" t="s">
        <v>60</v>
      </c>
    </row>
    <row r="2" spans="1:3">
      <c r="A2" s="3" t="s">
        <v>621</v>
      </c>
    </row>
    <row r="3" spans="1:3">
      <c r="A3" s="4" t="s">
        <v>622</v>
      </c>
      <c r="B3" s="6" t="n">
        <v>-119691</v>
      </c>
      <c r="C3" s="6" t="n">
        <v>-118669</v>
      </c>
    </row>
    <row r="4" spans="1:3">
      <c r="A4" s="3" t="s">
        <v>623</v>
      </c>
    </row>
    <row r="5" spans="1:3">
      <c r="A5" s="4" t="s">
        <v>624</v>
      </c>
      <c r="B5" s="5" t="n">
        <v>194576</v>
      </c>
      <c r="C5" s="5" t="n">
        <v>194576</v>
      </c>
    </row>
    <row r="6" spans="1:3">
      <c r="A6" s="4" t="s">
        <v>625</v>
      </c>
      <c r="B6" s="5" t="n">
        <v>74885</v>
      </c>
      <c r="C6" s="5" t="n">
        <v>75907</v>
      </c>
    </row>
    <row r="7" spans="1:3">
      <c r="A7" s="4" t="s">
        <v>626</v>
      </c>
    </row>
    <row r="8" spans="1:3">
      <c r="A8" s="3" t="s">
        <v>627</v>
      </c>
    </row>
    <row r="9" spans="1:3">
      <c r="A9" s="4" t="s">
        <v>625</v>
      </c>
      <c r="B9" s="5" t="n">
        <v>54408</v>
      </c>
      <c r="C9" s="5" t="n">
        <v>54408</v>
      </c>
    </row>
    <row r="10" spans="1:3">
      <c r="A10" s="4" t="s">
        <v>628</v>
      </c>
    </row>
    <row r="11" spans="1:3">
      <c r="A11" s="3" t="s">
        <v>621</v>
      </c>
    </row>
    <row r="12" spans="1:3">
      <c r="A12" s="4" t="s">
        <v>629</v>
      </c>
      <c r="B12" s="5" t="n">
        <v>134247</v>
      </c>
      <c r="C12" s="5" t="n">
        <v>134247</v>
      </c>
    </row>
    <row r="13" spans="1:3">
      <c r="A13" s="4" t="s">
        <v>622</v>
      </c>
      <c r="B13" s="5" t="n">
        <v>-116810</v>
      </c>
      <c r="C13" s="5" t="n">
        <v>-115921</v>
      </c>
    </row>
    <row r="14" spans="1:3">
      <c r="A14" s="4" t="s">
        <v>625</v>
      </c>
      <c r="B14" s="5" t="n">
        <v>17437</v>
      </c>
      <c r="C14" s="5" t="n">
        <v>18326</v>
      </c>
    </row>
    <row r="15" spans="1:3">
      <c r="A15" s="4" t="s">
        <v>630</v>
      </c>
    </row>
    <row r="16" spans="1:3">
      <c r="A16" s="3" t="s">
        <v>621</v>
      </c>
    </row>
    <row r="17" spans="1:3">
      <c r="A17" s="4" t="s">
        <v>629</v>
      </c>
      <c r="B17" s="5" t="n">
        <v>1025</v>
      </c>
      <c r="C17" s="5" t="n">
        <v>1025</v>
      </c>
    </row>
    <row r="18" spans="1:3">
      <c r="A18" s="4" t="s">
        <v>622</v>
      </c>
      <c r="B18" s="5" t="n">
        <v>-603</v>
      </c>
      <c r="C18" s="5" t="n">
        <v>-586</v>
      </c>
    </row>
    <row r="19" spans="1:3">
      <c r="A19" s="4" t="s">
        <v>625</v>
      </c>
      <c r="B19" s="5" t="n">
        <v>422</v>
      </c>
      <c r="C19" s="5" t="n">
        <v>439</v>
      </c>
    </row>
    <row r="20" spans="1:3">
      <c r="A20" s="4" t="s">
        <v>631</v>
      </c>
    </row>
    <row r="21" spans="1:3">
      <c r="A21" s="3" t="s">
        <v>621</v>
      </c>
    </row>
    <row r="22" spans="1:3">
      <c r="A22" s="4" t="s">
        <v>629</v>
      </c>
      <c r="B22" s="5" t="n">
        <v>4257</v>
      </c>
      <c r="C22" s="5" t="n">
        <v>4257</v>
      </c>
    </row>
    <row r="23" spans="1:3">
      <c r="A23" s="4" t="s">
        <v>622</v>
      </c>
      <c r="B23" s="5" t="n">
        <v>-1639</v>
      </c>
      <c r="C23" s="5" t="n">
        <v>-1558</v>
      </c>
    </row>
    <row r="24" spans="1:3">
      <c r="A24" s="4" t="s">
        <v>625</v>
      </c>
      <c r="B24" s="5" t="n">
        <v>2618</v>
      </c>
      <c r="C24" s="5" t="n">
        <v>2699</v>
      </c>
    </row>
    <row r="25" spans="1:3">
      <c r="A25" s="4" t="s">
        <v>632</v>
      </c>
    </row>
    <row r="26" spans="1:3">
      <c r="A26" s="3" t="s">
        <v>621</v>
      </c>
    </row>
    <row r="27" spans="1:3">
      <c r="A27" s="4" t="s">
        <v>629</v>
      </c>
      <c r="B27" s="5" t="n">
        <v>639</v>
      </c>
      <c r="C27" s="5" t="n">
        <v>639</v>
      </c>
    </row>
    <row r="28" spans="1:3">
      <c r="A28" s="4" t="s">
        <v>622</v>
      </c>
      <c r="B28" s="5" t="n">
        <v>-639</v>
      </c>
      <c r="C28" s="5" t="n">
        <v>-604</v>
      </c>
    </row>
    <row r="29" spans="1:3">
      <c r="A29" s="4" t="s">
        <v>625</v>
      </c>
      <c r="B29" s="6" t="n">
        <v>0</v>
      </c>
      <c r="C29" s="6" t="n">
        <v>3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569</v>
      </c>
    </row>
    <row r="2" spans="1:2">
      <c r="A2" s="3" t="s">
        <v>634</v>
      </c>
    </row>
    <row r="3" spans="1:2">
      <c r="A3" s="4" t="s">
        <v>635</v>
      </c>
      <c r="B3" s="6" t="n">
        <v>2785</v>
      </c>
    </row>
    <row r="4" spans="1:2">
      <c r="A4" s="4" t="s">
        <v>592</v>
      </c>
      <c r="B4" s="5" t="n">
        <v>2282</v>
      </c>
    </row>
    <row r="5" spans="1:2">
      <c r="A5" s="4" t="s">
        <v>593</v>
      </c>
      <c r="B5" s="5" t="n">
        <v>2154</v>
      </c>
    </row>
    <row r="6" spans="1:2">
      <c r="A6" s="4" t="s">
        <v>594</v>
      </c>
      <c r="B6" s="5" t="n">
        <v>1754</v>
      </c>
    </row>
    <row r="7" spans="1:2">
      <c r="A7" s="4" t="s">
        <v>595</v>
      </c>
      <c r="B7" s="5" t="n">
        <v>1679</v>
      </c>
    </row>
    <row r="8" spans="1:2">
      <c r="A8" s="4" t="s">
        <v>636</v>
      </c>
      <c r="B8" s="6" t="n">
        <v>16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7</v>
      </c>
      <c r="B1" s="2" t="s">
        <v>59</v>
      </c>
      <c r="C1" s="2" t="s">
        <v>60</v>
      </c>
    </row>
    <row r="2" spans="1:3">
      <c r="A2" s="3" t="s">
        <v>275</v>
      </c>
    </row>
    <row r="3" spans="1:3">
      <c r="A3" s="4" t="s">
        <v>638</v>
      </c>
      <c r="B3" s="10" t="n">
        <v>232.7</v>
      </c>
      <c r="C3" s="10" t="n">
        <v>231.3</v>
      </c>
    </row>
    <row r="4" spans="1:3">
      <c r="A4" s="4" t="s">
        <v>639</v>
      </c>
      <c r="B4" s="10" t="n">
        <v>4.9</v>
      </c>
      <c r="C4" s="10" t="n">
        <v>6.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1</v>
      </c>
    </row>
    <row r="2" spans="1:3">
      <c r="B2" s="2" t="s">
        <v>59</v>
      </c>
      <c r="C2" s="2" t="s">
        <v>109</v>
      </c>
    </row>
    <row r="3" spans="1:3">
      <c r="A3" s="3" t="s">
        <v>641</v>
      </c>
    </row>
    <row r="4" spans="1:3">
      <c r="A4" s="4" t="s">
        <v>111</v>
      </c>
      <c r="B4" s="6" t="n">
        <v>452554</v>
      </c>
      <c r="C4" s="6" t="n">
        <v>406416</v>
      </c>
    </row>
    <row r="5" spans="1:3">
      <c r="A5" s="4" t="s">
        <v>642</v>
      </c>
    </row>
    <row r="6" spans="1:3">
      <c r="A6" s="3" t="s">
        <v>641</v>
      </c>
    </row>
    <row r="7" spans="1:3">
      <c r="A7" s="4" t="s">
        <v>111</v>
      </c>
      <c r="B7" s="5" t="n">
        <v>266290</v>
      </c>
      <c r="C7" s="5" t="n">
        <v>242666</v>
      </c>
    </row>
    <row r="8" spans="1:3">
      <c r="A8" s="4" t="s">
        <v>643</v>
      </c>
    </row>
    <row r="9" spans="1:3">
      <c r="A9" s="3" t="s">
        <v>641</v>
      </c>
    </row>
    <row r="10" spans="1:3">
      <c r="A10" s="4" t="s">
        <v>111</v>
      </c>
      <c r="B10" s="5" t="n">
        <v>128511</v>
      </c>
      <c r="C10" s="5" t="n">
        <v>108084</v>
      </c>
    </row>
    <row r="11" spans="1:3">
      <c r="A11" s="4" t="s">
        <v>644</v>
      </c>
    </row>
    <row r="12" spans="1:3">
      <c r="A12" s="3" t="s">
        <v>641</v>
      </c>
    </row>
    <row r="13" spans="1:3">
      <c r="A13" s="4" t="s">
        <v>111</v>
      </c>
      <c r="B13" s="5" t="n">
        <v>394801</v>
      </c>
      <c r="C13" s="5" t="n">
        <v>350750</v>
      </c>
    </row>
    <row r="14" spans="1:3">
      <c r="A14" s="4" t="s">
        <v>645</v>
      </c>
    </row>
    <row r="15" spans="1:3">
      <c r="A15" s="3" t="s">
        <v>641</v>
      </c>
    </row>
    <row r="16" spans="1:3">
      <c r="A16" s="4" t="s">
        <v>111</v>
      </c>
      <c r="B16" s="5" t="n">
        <v>15064</v>
      </c>
      <c r="C16" s="5" t="n">
        <v>19045</v>
      </c>
    </row>
    <row r="17" spans="1:3">
      <c r="A17" s="4" t="s">
        <v>646</v>
      </c>
    </row>
    <row r="18" spans="1:3">
      <c r="A18" s="3" t="s">
        <v>641</v>
      </c>
    </row>
    <row r="19" spans="1:3">
      <c r="A19" s="4" t="s">
        <v>111</v>
      </c>
      <c r="B19" s="5" t="n">
        <v>6514</v>
      </c>
      <c r="C19" s="5" t="n">
        <v>4045</v>
      </c>
    </row>
    <row r="20" spans="1:3">
      <c r="A20" s="4" t="s">
        <v>647</v>
      </c>
    </row>
    <row r="21" spans="1:3">
      <c r="A21" s="3" t="s">
        <v>641</v>
      </c>
    </row>
    <row r="22" spans="1:3">
      <c r="A22" s="4" t="s">
        <v>111</v>
      </c>
      <c r="B22" s="5" t="n">
        <v>21578</v>
      </c>
      <c r="C22" s="5" t="n">
        <v>23090</v>
      </c>
    </row>
    <row r="23" spans="1:3">
      <c r="A23" s="4" t="s">
        <v>648</v>
      </c>
    </row>
    <row r="24" spans="1:3">
      <c r="A24" s="3" t="s">
        <v>641</v>
      </c>
    </row>
    <row r="25" spans="1:3">
      <c r="A25" s="4" t="s">
        <v>111</v>
      </c>
      <c r="B25" s="5" t="n">
        <v>33939</v>
      </c>
      <c r="C25" s="5" t="n">
        <v>29360</v>
      </c>
    </row>
    <row r="26" spans="1:3">
      <c r="A26" s="4" t="s">
        <v>649</v>
      </c>
    </row>
    <row r="27" spans="1:3">
      <c r="A27" s="3" t="s">
        <v>641</v>
      </c>
    </row>
    <row r="28" spans="1:3">
      <c r="A28" s="4" t="s">
        <v>111</v>
      </c>
      <c r="B28" s="6" t="n">
        <v>2236</v>
      </c>
      <c r="C28" s="6" t="n">
        <v>321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0</v>
      </c>
      <c r="B1" s="2" t="s">
        <v>1</v>
      </c>
    </row>
    <row r="2" spans="1:3">
      <c r="B2" s="2" t="s">
        <v>59</v>
      </c>
      <c r="C2" s="2" t="s">
        <v>109</v>
      </c>
    </row>
    <row r="3" spans="1:3">
      <c r="A3" s="3" t="s">
        <v>641</v>
      </c>
    </row>
    <row r="4" spans="1:3">
      <c r="A4" s="4" t="s">
        <v>274</v>
      </c>
      <c r="B4" s="6" t="n">
        <v>452554</v>
      </c>
      <c r="C4" s="6" t="n">
        <v>406416</v>
      </c>
    </row>
    <row r="5" spans="1:3">
      <c r="A5" s="4" t="s">
        <v>644</v>
      </c>
    </row>
    <row r="6" spans="1:3">
      <c r="A6" s="3" t="s">
        <v>641</v>
      </c>
    </row>
    <row r="7" spans="1:3">
      <c r="A7" s="4" t="s">
        <v>274</v>
      </c>
      <c r="B7" s="5" t="n">
        <v>394801</v>
      </c>
      <c r="C7" s="5" t="n">
        <v>350750</v>
      </c>
    </row>
    <row r="8" spans="1:3">
      <c r="A8" s="4" t="s">
        <v>651</v>
      </c>
    </row>
    <row r="9" spans="1:3">
      <c r="A9" s="3" t="s">
        <v>641</v>
      </c>
    </row>
    <row r="10" spans="1:3">
      <c r="A10" s="4" t="s">
        <v>274</v>
      </c>
      <c r="B10" s="5" t="n">
        <v>195754</v>
      </c>
      <c r="C10" s="5" t="n">
        <v>163897</v>
      </c>
    </row>
    <row r="11" spans="1:3">
      <c r="A11" s="4" t="s">
        <v>652</v>
      </c>
    </row>
    <row r="12" spans="1:3">
      <c r="A12" s="3" t="s">
        <v>641</v>
      </c>
    </row>
    <row r="13" spans="1:3">
      <c r="A13" s="4" t="s">
        <v>274</v>
      </c>
      <c r="B13" s="5" t="n">
        <v>65503</v>
      </c>
      <c r="C13" s="5" t="n">
        <v>58007</v>
      </c>
    </row>
    <row r="14" spans="1:3">
      <c r="A14" s="4" t="s">
        <v>653</v>
      </c>
    </row>
    <row r="15" spans="1:3">
      <c r="A15" s="3" t="s">
        <v>641</v>
      </c>
    </row>
    <row r="16" spans="1:3">
      <c r="A16" s="4" t="s">
        <v>274</v>
      </c>
      <c r="B16" s="5" t="n">
        <v>43060</v>
      </c>
      <c r="C16" s="5" t="n">
        <v>53678</v>
      </c>
    </row>
    <row r="17" spans="1:3">
      <c r="A17" s="4" t="s">
        <v>654</v>
      </c>
    </row>
    <row r="18" spans="1:3">
      <c r="A18" s="3" t="s">
        <v>641</v>
      </c>
    </row>
    <row r="19" spans="1:3">
      <c r="A19" s="4" t="s">
        <v>274</v>
      </c>
      <c r="B19" s="5" t="n">
        <v>13735</v>
      </c>
      <c r="C19" s="5" t="n">
        <v>16173</v>
      </c>
    </row>
    <row r="20" spans="1:3">
      <c r="A20" s="4" t="s">
        <v>655</v>
      </c>
    </row>
    <row r="21" spans="1:3">
      <c r="A21" s="3" t="s">
        <v>641</v>
      </c>
    </row>
    <row r="22" spans="1:3">
      <c r="A22" s="4" t="s">
        <v>274</v>
      </c>
      <c r="B22" s="5" t="n">
        <v>64982</v>
      </c>
      <c r="C22" s="5" t="n">
        <v>48907</v>
      </c>
    </row>
    <row r="23" spans="1:3">
      <c r="A23" s="4" t="s">
        <v>656</v>
      </c>
    </row>
    <row r="24" spans="1:3">
      <c r="A24" s="3" t="s">
        <v>641</v>
      </c>
    </row>
    <row r="25" spans="1:3">
      <c r="A25" s="4" t="s">
        <v>274</v>
      </c>
      <c r="C25" s="5" t="n">
        <v>9000</v>
      </c>
    </row>
    <row r="26" spans="1:3">
      <c r="A26" s="4" t="s">
        <v>657</v>
      </c>
    </row>
    <row r="27" spans="1:3">
      <c r="A27" s="3" t="s">
        <v>641</v>
      </c>
    </row>
    <row r="28" spans="1:3">
      <c r="A28" s="4" t="s">
        <v>274</v>
      </c>
      <c r="B28" s="6" t="n">
        <v>11767</v>
      </c>
      <c r="C28" s="6" t="n">
        <v>1008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58</v>
      </c>
      <c r="B1" s="2" t="s">
        <v>1</v>
      </c>
    </row>
    <row r="2" spans="1:4">
      <c r="B2" s="2" t="s">
        <v>59</v>
      </c>
      <c r="C2" s="2" t="s">
        <v>109</v>
      </c>
      <c r="D2" s="2" t="s">
        <v>60</v>
      </c>
    </row>
    <row r="3" spans="1:4">
      <c r="A3" s="4" t="s">
        <v>659</v>
      </c>
    </row>
    <row r="4" spans="1:4">
      <c r="A4" s="3" t="s">
        <v>660</v>
      </c>
    </row>
    <row r="5" spans="1:4">
      <c r="A5" s="4" t="s">
        <v>661</v>
      </c>
      <c r="B5" s="4" t="s">
        <v>662</v>
      </c>
    </row>
    <row r="6" spans="1:4">
      <c r="A6" s="4" t="s">
        <v>663</v>
      </c>
    </row>
    <row r="7" spans="1:4">
      <c r="A7" s="3" t="s">
        <v>660</v>
      </c>
    </row>
    <row r="8" spans="1:4">
      <c r="A8" s="4" t="s">
        <v>664</v>
      </c>
      <c r="B8" s="6" t="n">
        <v>182500000</v>
      </c>
    </row>
    <row r="9" spans="1:4">
      <c r="A9" s="4" t="s">
        <v>665</v>
      </c>
    </row>
    <row r="10" spans="1:4">
      <c r="A10" s="3" t="s">
        <v>660</v>
      </c>
    </row>
    <row r="11" spans="1:4">
      <c r="A11" s="4" t="s">
        <v>666</v>
      </c>
      <c r="B11" s="6" t="n">
        <v>2600000</v>
      </c>
      <c r="D11" s="6" t="n">
        <v>1700000</v>
      </c>
    </row>
    <row r="12" spans="1:4">
      <c r="A12" s="4" t="s">
        <v>667</v>
      </c>
      <c r="B12" s="5" t="n">
        <v>18658</v>
      </c>
    </row>
    <row r="13" spans="1:4">
      <c r="A13" s="4" t="s">
        <v>668</v>
      </c>
      <c r="B13" s="6" t="n">
        <v>0</v>
      </c>
      <c r="C13" s="6" t="n">
        <v>500000</v>
      </c>
    </row>
    <row r="14" spans="1:4">
      <c r="A14" s="4" t="s">
        <v>669</v>
      </c>
    </row>
    <row r="15" spans="1:4">
      <c r="A15" s="3" t="s">
        <v>660</v>
      </c>
    </row>
    <row r="16" spans="1:4">
      <c r="A16" s="4" t="s">
        <v>664</v>
      </c>
      <c r="B16" s="6" t="n">
        <v>200000</v>
      </c>
    </row>
    <row r="17" spans="1:4">
      <c r="A17" s="4" t="s">
        <v>661</v>
      </c>
      <c r="B17" s="4" t="s">
        <v>67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59</v>
      </c>
      <c r="C2" s="2" t="s">
        <v>109</v>
      </c>
    </row>
    <row r="3" spans="1:3">
      <c r="A3" s="3" t="s">
        <v>660</v>
      </c>
    </row>
    <row r="4" spans="1:3">
      <c r="A4" s="4" t="s">
        <v>672</v>
      </c>
      <c r="B4" s="6" t="n">
        <v>30379</v>
      </c>
      <c r="C4" s="6" t="n">
        <v>23274</v>
      </c>
    </row>
    <row r="5" spans="1:3">
      <c r="A5" s="4" t="s">
        <v>673</v>
      </c>
      <c r="B5" s="5" t="n">
        <v>7400</v>
      </c>
      <c r="C5" s="5" t="n">
        <v>5200</v>
      </c>
    </row>
    <row r="6" spans="1:3">
      <c r="A6" s="4" t="s">
        <v>674</v>
      </c>
    </row>
    <row r="7" spans="1:3">
      <c r="A7" s="3" t="s">
        <v>660</v>
      </c>
    </row>
    <row r="8" spans="1:3">
      <c r="A8" s="4" t="s">
        <v>672</v>
      </c>
      <c r="B8" s="5" t="n">
        <v>371</v>
      </c>
      <c r="C8" s="5" t="n">
        <v>176</v>
      </c>
    </row>
    <row r="9" spans="1:3">
      <c r="A9" s="4" t="s">
        <v>675</v>
      </c>
    </row>
    <row r="10" spans="1:3">
      <c r="A10" s="3" t="s">
        <v>660</v>
      </c>
    </row>
    <row r="11" spans="1:3">
      <c r="A11" s="4" t="s">
        <v>672</v>
      </c>
      <c r="B11" s="5" t="n">
        <v>930</v>
      </c>
      <c r="C11" s="5" t="n">
        <v>52</v>
      </c>
    </row>
    <row r="12" spans="1:3">
      <c r="A12" s="4" t="s">
        <v>676</v>
      </c>
    </row>
    <row r="13" spans="1:3">
      <c r="A13" s="3" t="s">
        <v>660</v>
      </c>
    </row>
    <row r="14" spans="1:3">
      <c r="A14" s="4" t="s">
        <v>672</v>
      </c>
      <c r="B14" s="5" t="n">
        <v>20002</v>
      </c>
      <c r="C14" s="5" t="n">
        <v>14485</v>
      </c>
    </row>
    <row r="15" spans="1:3">
      <c r="A15" s="4" t="s">
        <v>677</v>
      </c>
    </row>
    <row r="16" spans="1:3">
      <c r="A16" s="3" t="s">
        <v>660</v>
      </c>
    </row>
    <row r="17" spans="1:3">
      <c r="A17" s="4" t="s">
        <v>672</v>
      </c>
      <c r="B17" s="5" t="n">
        <v>7345</v>
      </c>
      <c r="C17" s="5" t="n">
        <v>5440</v>
      </c>
    </row>
    <row r="18" spans="1:3">
      <c r="A18" s="4" t="s">
        <v>678</v>
      </c>
    </row>
    <row r="19" spans="1:3">
      <c r="A19" s="3" t="s">
        <v>660</v>
      </c>
    </row>
    <row r="20" spans="1:3">
      <c r="A20" s="4" t="s">
        <v>672</v>
      </c>
      <c r="B20" s="5" t="n">
        <v>859</v>
      </c>
      <c r="C20" s="5" t="n">
        <v>615</v>
      </c>
    </row>
    <row r="21" spans="1:3">
      <c r="A21" s="4" t="s">
        <v>679</v>
      </c>
    </row>
    <row r="22" spans="1:3">
      <c r="A22" s="3" t="s">
        <v>660</v>
      </c>
    </row>
    <row r="23" spans="1:3">
      <c r="A23" s="4" t="s">
        <v>672</v>
      </c>
      <c r="B23" s="5" t="n">
        <v>401</v>
      </c>
      <c r="C23" s="5" t="n">
        <v>570</v>
      </c>
    </row>
    <row r="24" spans="1:3">
      <c r="A24" s="4" t="s">
        <v>680</v>
      </c>
    </row>
    <row r="25" spans="1:3">
      <c r="A25" s="3" t="s">
        <v>660</v>
      </c>
    </row>
    <row r="26" spans="1:3">
      <c r="A26" s="4" t="s">
        <v>672</v>
      </c>
      <c r="B26" s="5" t="n">
        <v>455</v>
      </c>
      <c r="C26" s="5" t="n">
        <v>274</v>
      </c>
    </row>
    <row r="27" spans="1:3">
      <c r="A27" s="4" t="s">
        <v>681</v>
      </c>
    </row>
    <row r="28" spans="1:3">
      <c r="A28" s="3" t="s">
        <v>660</v>
      </c>
    </row>
    <row r="29" spans="1:3">
      <c r="A29" s="4" t="s">
        <v>672</v>
      </c>
      <c r="B29" s="5" t="n">
        <v>0</v>
      </c>
      <c r="C29" s="5" t="n">
        <v>740</v>
      </c>
    </row>
    <row r="30" spans="1:3">
      <c r="A30" s="4" t="s">
        <v>682</v>
      </c>
    </row>
    <row r="31" spans="1:3">
      <c r="A31" s="3" t="s">
        <v>660</v>
      </c>
    </row>
    <row r="32" spans="1:3">
      <c r="A32" s="4" t="s">
        <v>672</v>
      </c>
      <c r="B32" s="6" t="n">
        <v>16</v>
      </c>
      <c r="C32" s="6" t="n">
        <v>92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83</v>
      </c>
      <c r="B1" s="2" t="s">
        <v>1</v>
      </c>
    </row>
    <row r="2" spans="1:3">
      <c r="B2" s="2" t="s">
        <v>59</v>
      </c>
      <c r="C2" s="2" t="s">
        <v>109</v>
      </c>
    </row>
    <row r="3" spans="1:3">
      <c r="A3" s="3" t="s">
        <v>684</v>
      </c>
    </row>
    <row r="4" spans="1:3">
      <c r="A4" s="4" t="s">
        <v>685</v>
      </c>
      <c r="B4" s="5" t="n">
        <v>17599</v>
      </c>
    </row>
    <row r="5" spans="1:3">
      <c r="A5" s="4" t="s">
        <v>686</v>
      </c>
      <c r="B5" s="5" t="n">
        <v>2827</v>
      </c>
    </row>
    <row r="6" spans="1:3">
      <c r="A6" s="4" t="s">
        <v>687</v>
      </c>
      <c r="B6" s="5" t="n">
        <v>-928</v>
      </c>
    </row>
    <row r="7" spans="1:3">
      <c r="A7" s="4" t="s">
        <v>688</v>
      </c>
      <c r="B7" s="5" t="n">
        <v>-14</v>
      </c>
    </row>
    <row r="8" spans="1:3">
      <c r="A8" s="4" t="s">
        <v>689</v>
      </c>
      <c r="B8" s="5" t="n">
        <v>19484</v>
      </c>
    </row>
    <row r="9" spans="1:3">
      <c r="A9" s="4" t="s">
        <v>690</v>
      </c>
      <c r="B9" s="5" t="n">
        <v>10525</v>
      </c>
    </row>
    <row r="10" spans="1:3">
      <c r="A10" s="4" t="s">
        <v>691</v>
      </c>
      <c r="B10" s="8" t="n">
        <v>37.22</v>
      </c>
    </row>
    <row r="11" spans="1:3">
      <c r="A11" s="4" t="s">
        <v>692</v>
      </c>
      <c r="B11" s="12" t="n">
        <v>46.15</v>
      </c>
    </row>
    <row r="12" spans="1:3">
      <c r="A12" s="4" t="s">
        <v>693</v>
      </c>
      <c r="B12" s="12" t="n">
        <v>34.22</v>
      </c>
    </row>
    <row r="13" spans="1:3">
      <c r="A13" s="4" t="s">
        <v>694</v>
      </c>
      <c r="B13" s="12" t="n">
        <v>38.89</v>
      </c>
    </row>
    <row r="14" spans="1:3">
      <c r="A14" s="4" t="s">
        <v>695</v>
      </c>
      <c r="B14" s="12" t="n">
        <v>38.65</v>
      </c>
    </row>
    <row r="15" spans="1:3">
      <c r="A15" s="4" t="s">
        <v>696</v>
      </c>
      <c r="B15" s="8" t="n">
        <v>34.55</v>
      </c>
    </row>
    <row r="16" spans="1:3">
      <c r="A16" s="4" t="s">
        <v>697</v>
      </c>
      <c r="B16" s="4" t="s">
        <v>698</v>
      </c>
    </row>
    <row r="17" spans="1:3">
      <c r="A17" s="4" t="s">
        <v>699</v>
      </c>
      <c r="B17" s="4" t="s">
        <v>700</v>
      </c>
    </row>
    <row r="18" spans="1:3">
      <c r="A18" s="4" t="s">
        <v>701</v>
      </c>
      <c r="B18" s="6" t="n">
        <v>148003</v>
      </c>
    </row>
    <row r="19" spans="1:3">
      <c r="A19" s="4" t="s">
        <v>702</v>
      </c>
      <c r="B19" s="5" t="n">
        <v>119944</v>
      </c>
    </row>
    <row r="20" spans="1:3">
      <c r="A20" s="4" t="s">
        <v>703</v>
      </c>
      <c r="B20" s="5" t="n">
        <v>31600</v>
      </c>
      <c r="C20" s="6" t="n">
        <v>2800</v>
      </c>
    </row>
    <row r="21" spans="1:3">
      <c r="A21" s="4" t="s">
        <v>704</v>
      </c>
      <c r="B21" s="6" t="n">
        <v>53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59</v>
      </c>
      <c r="C2" s="2" t="s">
        <v>109</v>
      </c>
    </row>
    <row r="3" spans="1:3">
      <c r="A3" s="3" t="s">
        <v>195</v>
      </c>
    </row>
    <row r="4" spans="1:3">
      <c r="A4" s="4" t="s">
        <v>130</v>
      </c>
      <c r="B4" s="6" t="n">
        <v>112835</v>
      </c>
      <c r="C4" s="6" t="n">
        <v>92260</v>
      </c>
    </row>
    <row r="5" spans="1:3">
      <c r="A5" s="3" t="s">
        <v>196</v>
      </c>
    </row>
    <row r="6" spans="1:3">
      <c r="A6" s="4" t="s">
        <v>197</v>
      </c>
      <c r="B6" s="5" t="n">
        <v>5502</v>
      </c>
      <c r="C6" s="5" t="n">
        <v>6604</v>
      </c>
    </row>
    <row r="7" spans="1:3">
      <c r="A7" s="4" t="s">
        <v>116</v>
      </c>
      <c r="B7" s="5" t="n">
        <v>5968</v>
      </c>
      <c r="C7" s="5" t="n">
        <v>5547</v>
      </c>
    </row>
    <row r="8" spans="1:3">
      <c r="A8" s="4" t="s">
        <v>174</v>
      </c>
      <c r="B8" s="5" t="n">
        <v>29520</v>
      </c>
      <c r="C8" s="5" t="n">
        <v>22659</v>
      </c>
    </row>
    <row r="9" spans="1:3">
      <c r="A9" s="4" t="s">
        <v>70</v>
      </c>
      <c r="B9" s="5" t="n">
        <v>18757</v>
      </c>
      <c r="C9" s="5" t="n">
        <v>4268</v>
      </c>
    </row>
    <row r="10" spans="1:3">
      <c r="A10" s="4" t="s">
        <v>198</v>
      </c>
      <c r="B10" s="5" t="n">
        <v>-7000</v>
      </c>
      <c r="C10" s="5" t="n">
        <v>3646</v>
      </c>
    </row>
    <row r="11" spans="1:3">
      <c r="A11" s="4" t="s">
        <v>129</v>
      </c>
      <c r="B11" s="5" t="n">
        <v>-2325</v>
      </c>
      <c r="C11" s="5" t="n">
        <v>-1948</v>
      </c>
    </row>
    <row r="12" spans="1:3">
      <c r="A12" s="4" t="s">
        <v>199</v>
      </c>
      <c r="B12" s="5" t="n">
        <v>2540</v>
      </c>
      <c r="C12" s="5" t="n">
        <v>2895</v>
      </c>
    </row>
    <row r="13" spans="1:3">
      <c r="A13" s="4" t="s">
        <v>200</v>
      </c>
      <c r="B13" s="5" t="n">
        <v>4422</v>
      </c>
      <c r="C13" s="5" t="n">
        <v>0</v>
      </c>
    </row>
    <row r="14" spans="1:3">
      <c r="A14" s="3" t="s">
        <v>201</v>
      </c>
    </row>
    <row r="15" spans="1:3">
      <c r="A15" s="4" t="s">
        <v>202</v>
      </c>
      <c r="B15" s="5" t="n">
        <v>9342</v>
      </c>
      <c r="C15" s="5" t="n">
        <v>6107</v>
      </c>
    </row>
    <row r="16" spans="1:3">
      <c r="A16" s="4" t="s">
        <v>203</v>
      </c>
      <c r="B16" s="5" t="n">
        <v>-1757</v>
      </c>
      <c r="C16" s="5" t="n">
        <v>-214</v>
      </c>
    </row>
    <row r="17" spans="1:3">
      <c r="A17" s="4" t="s">
        <v>204</v>
      </c>
      <c r="B17" s="5" t="n">
        <v>-5986</v>
      </c>
      <c r="C17" s="5" t="n">
        <v>8258</v>
      </c>
    </row>
    <row r="18" spans="1:3">
      <c r="A18" s="4" t="s">
        <v>205</v>
      </c>
      <c r="B18" s="5" t="n">
        <v>-4606</v>
      </c>
      <c r="C18" s="5" t="n">
        <v>0</v>
      </c>
    </row>
    <row r="19" spans="1:3">
      <c r="A19" s="3" t="s">
        <v>206</v>
      </c>
    </row>
    <row r="20" spans="1:3">
      <c r="A20" s="4" t="s">
        <v>63</v>
      </c>
      <c r="B20" s="5" t="n">
        <v>242</v>
      </c>
      <c r="C20" s="5" t="n">
        <v>12937</v>
      </c>
    </row>
    <row r="21" spans="1:3">
      <c r="A21" s="4" t="s">
        <v>207</v>
      </c>
      <c r="B21" s="5" t="n">
        <v>17325</v>
      </c>
      <c r="C21" s="5" t="n">
        <v>31999</v>
      </c>
    </row>
    <row r="22" spans="1:3">
      <c r="A22" s="4" t="s">
        <v>208</v>
      </c>
      <c r="B22" s="5" t="n">
        <v>-37561</v>
      </c>
      <c r="C22" s="5" t="n">
        <v>-14606</v>
      </c>
    </row>
    <row r="23" spans="1:3">
      <c r="A23" s="4" t="s">
        <v>69</v>
      </c>
      <c r="B23" s="5" t="n">
        <v>-10013</v>
      </c>
      <c r="C23" s="5" t="n">
        <v>-5434</v>
      </c>
    </row>
    <row r="24" spans="1:3">
      <c r="A24" s="4" t="s">
        <v>68</v>
      </c>
      <c r="B24" s="5" t="n">
        <v>22865</v>
      </c>
      <c r="C24" s="5" t="n">
        <v>18602</v>
      </c>
    </row>
    <row r="25" spans="1:3">
      <c r="A25" s="4" t="s">
        <v>78</v>
      </c>
      <c r="B25" s="5" t="n">
        <v>-152470</v>
      </c>
      <c r="C25" s="5" t="n">
        <v>-156750</v>
      </c>
    </row>
    <row r="26" spans="1:3">
      <c r="A26" s="4" t="s">
        <v>79</v>
      </c>
      <c r="B26" s="5" t="n">
        <v>6726</v>
      </c>
      <c r="C26" s="5" t="n">
        <v>-1910</v>
      </c>
    </row>
    <row r="27" spans="1:3">
      <c r="A27" s="4" t="s">
        <v>82</v>
      </c>
      <c r="B27" s="5" t="n">
        <v>-3978</v>
      </c>
      <c r="C27" s="5" t="n">
        <v>0</v>
      </c>
    </row>
    <row r="28" spans="1:3">
      <c r="A28" s="4" t="s">
        <v>85</v>
      </c>
      <c r="B28" s="5" t="n">
        <v>7343</v>
      </c>
      <c r="C28" s="5" t="n">
        <v>-588</v>
      </c>
    </row>
    <row r="29" spans="1:3">
      <c r="A29" s="4" t="s">
        <v>209</v>
      </c>
      <c r="B29" s="5" t="n">
        <v>17691</v>
      </c>
      <c r="C29" s="5" t="n">
        <v>34332</v>
      </c>
    </row>
    <row r="30" spans="1:3">
      <c r="A30" s="3" t="s">
        <v>210</v>
      </c>
    </row>
    <row r="31" spans="1:3">
      <c r="A31" s="4" t="s">
        <v>211</v>
      </c>
      <c r="B31" s="5" t="n">
        <v>-6828</v>
      </c>
      <c r="C31" s="5" t="n">
        <v>-8300</v>
      </c>
    </row>
    <row r="32" spans="1:3">
      <c r="A32" s="4" t="s">
        <v>212</v>
      </c>
      <c r="B32" s="5" t="n">
        <v>94</v>
      </c>
      <c r="C32" s="5" t="n">
        <v>4307</v>
      </c>
    </row>
    <row r="33" spans="1:3">
      <c r="A33" s="4" t="s">
        <v>213</v>
      </c>
      <c r="B33" s="5" t="n">
        <v>-73</v>
      </c>
      <c r="C33" s="5" t="n">
        <v>-1364</v>
      </c>
    </row>
    <row r="34" spans="1:3">
      <c r="A34" s="4" t="s">
        <v>214</v>
      </c>
      <c r="B34" s="5" t="n">
        <v>27258</v>
      </c>
      <c r="C34" s="5" t="n">
        <v>0</v>
      </c>
    </row>
    <row r="35" spans="1:3">
      <c r="A35" s="3" t="s">
        <v>215</v>
      </c>
    </row>
    <row r="36" spans="1:3">
      <c r="A36" s="4" t="s">
        <v>216</v>
      </c>
      <c r="B36" s="5" t="n">
        <v>228167</v>
      </c>
      <c r="C36" s="5" t="n">
        <v>83389</v>
      </c>
    </row>
    <row r="37" spans="1:3">
      <c r="A37" s="4" t="s">
        <v>217</v>
      </c>
      <c r="B37" s="5" t="n">
        <v>-243504</v>
      </c>
      <c r="C37" s="5" t="n">
        <v>-361121</v>
      </c>
    </row>
    <row r="38" spans="1:3">
      <c r="A38" s="4" t="s">
        <v>218</v>
      </c>
      <c r="B38" s="5" t="n">
        <v>5114</v>
      </c>
      <c r="C38" s="5" t="n">
        <v>-283089</v>
      </c>
    </row>
    <row r="39" spans="1:3">
      <c r="A39" s="3" t="s">
        <v>219</v>
      </c>
    </row>
    <row r="40" spans="1:3">
      <c r="A40" s="4" t="s">
        <v>220</v>
      </c>
      <c r="B40" s="5" t="n">
        <v>-8372</v>
      </c>
      <c r="C40" s="5" t="n">
        <v>-18098</v>
      </c>
    </row>
    <row r="41" spans="1:3">
      <c r="A41" s="4" t="s">
        <v>221</v>
      </c>
      <c r="B41" s="5" t="n">
        <v>0</v>
      </c>
      <c r="C41" s="5" t="n">
        <v>-930</v>
      </c>
    </row>
    <row r="42" spans="1:3">
      <c r="A42" s="4" t="s">
        <v>222</v>
      </c>
      <c r="B42" s="5" t="n">
        <v>581</v>
      </c>
      <c r="C42" s="5" t="n">
        <v>0</v>
      </c>
    </row>
    <row r="43" spans="1:3">
      <c r="A43" s="4" t="s">
        <v>177</v>
      </c>
      <c r="B43" s="5" t="n">
        <v>1215</v>
      </c>
      <c r="C43" s="5" t="n">
        <v>381</v>
      </c>
    </row>
    <row r="44" spans="1:3">
      <c r="A44" s="4" t="s">
        <v>223</v>
      </c>
      <c r="B44" s="5" t="n">
        <v>-45482</v>
      </c>
      <c r="C44" s="5" t="n">
        <v>-43230</v>
      </c>
    </row>
    <row r="45" spans="1:3">
      <c r="A45" s="4" t="s">
        <v>224</v>
      </c>
      <c r="B45" s="5" t="n">
        <v>40662</v>
      </c>
      <c r="C45" s="5" t="n">
        <v>41772</v>
      </c>
    </row>
    <row r="46" spans="1:3">
      <c r="A46" s="3" t="s">
        <v>225</v>
      </c>
    </row>
    <row r="47" spans="1:3">
      <c r="A47" s="4" t="s">
        <v>226</v>
      </c>
      <c r="B47" s="5" t="n">
        <v>0</v>
      </c>
      <c r="C47" s="5" t="n">
        <v>68458</v>
      </c>
    </row>
    <row r="48" spans="1:3">
      <c r="A48" s="4" t="s">
        <v>227</v>
      </c>
      <c r="B48" s="5" t="n">
        <v>-55712</v>
      </c>
      <c r="C48" s="5" t="n">
        <v>-74963</v>
      </c>
    </row>
    <row r="49" spans="1:3">
      <c r="A49" s="4" t="s">
        <v>228</v>
      </c>
      <c r="B49" s="5" t="n">
        <v>449</v>
      </c>
      <c r="C49" s="5" t="n">
        <v>1134</v>
      </c>
    </row>
    <row r="50" spans="1:3">
      <c r="A50" s="4" t="s">
        <v>229</v>
      </c>
      <c r="B50" s="5" t="n">
        <v>-32458</v>
      </c>
      <c r="C50" s="5" t="n">
        <v>-322586</v>
      </c>
    </row>
    <row r="51" spans="1:3">
      <c r="A51" s="4" t="s">
        <v>230</v>
      </c>
      <c r="B51" s="5" t="n">
        <v>653345</v>
      </c>
      <c r="C51" s="5" t="n">
        <v>866075</v>
      </c>
    </row>
    <row r="52" spans="1:3">
      <c r="A52" s="4" t="s">
        <v>231</v>
      </c>
      <c r="B52" s="5" t="n">
        <v>620887</v>
      </c>
      <c r="C52" s="5" t="n">
        <v>543489</v>
      </c>
    </row>
    <row r="53" spans="1:3">
      <c r="A53" s="3" t="s">
        <v>232</v>
      </c>
    </row>
    <row r="54" spans="1:3">
      <c r="A54" s="4" t="s">
        <v>233</v>
      </c>
      <c r="B54" s="5" t="n">
        <v>5986</v>
      </c>
      <c r="C54" s="5" t="n">
        <v>6020</v>
      </c>
    </row>
    <row r="55" spans="1:3">
      <c r="A55" s="4" t="s">
        <v>234</v>
      </c>
      <c r="B55" s="5" t="n">
        <v>22882</v>
      </c>
      <c r="C55" s="5" t="n">
        <v>0</v>
      </c>
    </row>
    <row r="56" spans="1:3">
      <c r="A56" s="4" t="s">
        <v>235</v>
      </c>
      <c r="B56" s="5" t="n">
        <v>11663</v>
      </c>
      <c r="C56" s="5" t="n">
        <v>13737</v>
      </c>
    </row>
    <row r="57" spans="1:3">
      <c r="A57" s="3" t="s">
        <v>236</v>
      </c>
    </row>
    <row r="58" spans="1:3">
      <c r="A58" s="4" t="s">
        <v>237</v>
      </c>
      <c r="B58" s="5" t="n">
        <v>1196</v>
      </c>
      <c r="C58" s="5" t="n">
        <v>4978</v>
      </c>
    </row>
    <row r="59" spans="1:3">
      <c r="A59" s="4" t="s">
        <v>238</v>
      </c>
      <c r="B59" s="5" t="n">
        <v>0</v>
      </c>
      <c r="C59" s="5" t="n">
        <v>270040</v>
      </c>
    </row>
    <row r="60" spans="1:3">
      <c r="A60" s="4" t="s">
        <v>239</v>
      </c>
      <c r="B60" s="5" t="n">
        <v>0</v>
      </c>
      <c r="C60" s="5" t="n">
        <v>318824</v>
      </c>
    </row>
    <row r="61" spans="1:3">
      <c r="A61" s="4" t="s">
        <v>240</v>
      </c>
      <c r="B61" s="5" t="n">
        <v>122</v>
      </c>
      <c r="C61" s="5" t="n">
        <v>199</v>
      </c>
    </row>
    <row r="62" spans="1:3">
      <c r="A62" s="4" t="s">
        <v>241</v>
      </c>
      <c r="B62" s="5" t="n">
        <v>0</v>
      </c>
      <c r="C62" s="5" t="n">
        <v>-51701</v>
      </c>
    </row>
    <row r="63" spans="1:3">
      <c r="A63" s="4" t="s">
        <v>242</v>
      </c>
      <c r="B63" s="5" t="n">
        <v>-10870</v>
      </c>
      <c r="C63" s="5" t="n">
        <v>-2288</v>
      </c>
    </row>
    <row r="64" spans="1:3">
      <c r="A64" s="4" t="s">
        <v>243</v>
      </c>
      <c r="B64" s="5" t="n">
        <v>19731</v>
      </c>
      <c r="C64" s="5" t="n">
        <v>84033</v>
      </c>
    </row>
    <row r="65" spans="1:3">
      <c r="A65" s="3" t="s">
        <v>244</v>
      </c>
    </row>
    <row r="66" spans="1:3">
      <c r="A66" s="4" t="s">
        <v>245</v>
      </c>
      <c r="B66" s="5" t="n">
        <v>-445569</v>
      </c>
      <c r="C66" s="5" t="n">
        <v>0</v>
      </c>
    </row>
    <row r="67" spans="1:3">
      <c r="A67" s="4" t="s">
        <v>246</v>
      </c>
      <c r="B67" s="5" t="n">
        <v>-421601</v>
      </c>
      <c r="C67" s="5" t="n">
        <v>0</v>
      </c>
    </row>
    <row r="68" spans="1:3">
      <c r="A68" s="4" t="s">
        <v>57</v>
      </c>
    </row>
    <row r="69" spans="1:3">
      <c r="A69" s="3" t="s">
        <v>219</v>
      </c>
    </row>
    <row r="70" spans="1:3">
      <c r="A70" s="4" t="s">
        <v>176</v>
      </c>
      <c r="B70" s="5" t="n">
        <v>-80291</v>
      </c>
      <c r="C70" s="5" t="n">
        <v>-128169</v>
      </c>
    </row>
    <row r="71" spans="1:3">
      <c r="A71" s="4" t="s">
        <v>247</v>
      </c>
      <c r="B71" s="6" t="n">
        <v>35975</v>
      </c>
      <c r="C71" s="6" t="n">
        <v>485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705</v>
      </c>
      <c r="B1" s="2" t="s">
        <v>1</v>
      </c>
    </row>
    <row r="2" spans="1:2">
      <c r="B2" s="2" t="s">
        <v>706</v>
      </c>
    </row>
    <row r="3" spans="1:2">
      <c r="A3" s="3" t="s">
        <v>660</v>
      </c>
    </row>
    <row r="4" spans="1:2">
      <c r="A4" s="4" t="s">
        <v>707</v>
      </c>
      <c r="B4" s="5" t="n">
        <v>5377</v>
      </c>
    </row>
    <row r="5" spans="1:2">
      <c r="A5" s="4" t="s">
        <v>708</v>
      </c>
      <c r="B5" s="5" t="n">
        <v>1517</v>
      </c>
    </row>
    <row r="6" spans="1:2">
      <c r="A6" s="4" t="s">
        <v>709</v>
      </c>
      <c r="B6" s="5" t="n">
        <v>-1353</v>
      </c>
    </row>
    <row r="7" spans="1:2">
      <c r="A7" s="4" t="s">
        <v>710</v>
      </c>
      <c r="B7" s="5" t="n">
        <v>-56</v>
      </c>
    </row>
    <row r="8" spans="1:2">
      <c r="A8" s="4" t="s">
        <v>711</v>
      </c>
      <c r="B8" s="5" t="n">
        <v>5485</v>
      </c>
    </row>
    <row r="9" spans="1:2">
      <c r="A9" s="4" t="s">
        <v>712</v>
      </c>
      <c r="B9" s="8" t="n">
        <v>42.72</v>
      </c>
    </row>
    <row r="10" spans="1:2">
      <c r="A10" s="4" t="s">
        <v>713</v>
      </c>
      <c r="B10" s="12" t="n">
        <v>46.16</v>
      </c>
    </row>
    <row r="11" spans="1:2">
      <c r="A11" s="4" t="s">
        <v>714</v>
      </c>
      <c r="B11" s="12" t="n">
        <v>40.32</v>
      </c>
    </row>
    <row r="12" spans="1:2">
      <c r="A12" s="4" t="s">
        <v>715</v>
      </c>
      <c r="B12" s="12" t="n">
        <v>44.6</v>
      </c>
    </row>
    <row r="13" spans="1:2">
      <c r="A13" s="4" t="s">
        <v>716</v>
      </c>
      <c r="B13" s="8" t="n">
        <v>44.24</v>
      </c>
    </row>
    <row r="14" spans="1:2">
      <c r="A14" s="4" t="s">
        <v>663</v>
      </c>
    </row>
    <row r="15" spans="1:2">
      <c r="A15" s="3" t="s">
        <v>660</v>
      </c>
    </row>
    <row r="16" spans="1:2">
      <c r="A16" s="4" t="s">
        <v>717</v>
      </c>
      <c r="B16" s="10" t="n">
        <v>182.5</v>
      </c>
    </row>
    <row r="17" spans="1:2">
      <c r="A17" s="4" t="s">
        <v>718</v>
      </c>
      <c r="B17" s="4" t="s">
        <v>71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720</v>
      </c>
      <c r="B1" s="2" t="s">
        <v>1</v>
      </c>
    </row>
    <row r="2" spans="1:2">
      <c r="B2" s="2" t="s">
        <v>2</v>
      </c>
    </row>
    <row r="3" spans="1:2">
      <c r="A3" s="3" t="s">
        <v>721</v>
      </c>
    </row>
    <row r="4" spans="1:2">
      <c r="A4" s="4" t="s">
        <v>722</v>
      </c>
      <c r="B4" s="5" t="n">
        <v>8</v>
      </c>
    </row>
    <row r="5" spans="1:2">
      <c r="A5" s="4" t="s">
        <v>723</v>
      </c>
      <c r="B5" s="4" t="s">
        <v>724</v>
      </c>
    </row>
    <row r="6" spans="1:2">
      <c r="A6" s="4" t="s">
        <v>725</v>
      </c>
    </row>
    <row r="7" spans="1:2">
      <c r="A7" s="3" t="s">
        <v>721</v>
      </c>
    </row>
    <row r="8" spans="1:2">
      <c r="A8" s="4" t="s">
        <v>726</v>
      </c>
      <c r="B8" s="11" t="n">
        <v>1.4</v>
      </c>
    </row>
    <row r="9" spans="1:2">
      <c r="A9" s="4" t="s">
        <v>727</v>
      </c>
      <c r="B9" s="11" t="n">
        <v>4.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8</v>
      </c>
      <c r="B1" s="2" t="s">
        <v>1</v>
      </c>
    </row>
    <row r="2" spans="1:3">
      <c r="B2" s="2" t="s">
        <v>59</v>
      </c>
      <c r="C2" s="2" t="s">
        <v>109</v>
      </c>
    </row>
    <row r="3" spans="1:3">
      <c r="A3" s="4" t="s">
        <v>729</v>
      </c>
      <c r="B3" s="6" t="n">
        <v>9336</v>
      </c>
      <c r="C3" s="6" t="n">
        <v>9820</v>
      </c>
    </row>
    <row r="4" spans="1:3">
      <c r="A4" s="4" t="s">
        <v>730</v>
      </c>
      <c r="B4" s="5" t="n">
        <v>7000</v>
      </c>
      <c r="C4" s="5" t="n">
        <v>-3646</v>
      </c>
    </row>
    <row r="5" spans="1:3">
      <c r="A5" s="4" t="s">
        <v>731</v>
      </c>
      <c r="B5" s="5" t="n">
        <v>-246</v>
      </c>
      <c r="C5" s="5" t="n">
        <v>-341</v>
      </c>
    </row>
    <row r="6" spans="1:3">
      <c r="A6" s="4" t="s">
        <v>122</v>
      </c>
      <c r="B6" s="5" t="n">
        <v>16090</v>
      </c>
      <c r="C6" s="5" t="n">
        <v>5833</v>
      </c>
    </row>
    <row r="7" spans="1:3">
      <c r="A7" s="4" t="s">
        <v>123</v>
      </c>
      <c r="B7" s="5" t="n">
        <v>-5888</v>
      </c>
      <c r="C7" s="5" t="n">
        <v>-6131</v>
      </c>
    </row>
    <row r="8" spans="1:3">
      <c r="A8" s="3" t="s">
        <v>124</v>
      </c>
    </row>
    <row r="9" spans="1:3">
      <c r="A9" s="4" t="s">
        <v>732</v>
      </c>
      <c r="B9" s="5" t="n">
        <v>24905</v>
      </c>
      <c r="C9" s="5" t="n">
        <v>11750</v>
      </c>
    </row>
    <row r="10" spans="1:3">
      <c r="A10" s="4" t="s">
        <v>733</v>
      </c>
      <c r="B10" s="5" t="n">
        <v>-9342</v>
      </c>
      <c r="C10" s="5" t="n">
        <v>-6309</v>
      </c>
    </row>
    <row r="11" spans="1:3">
      <c r="A11" s="4" t="s">
        <v>122</v>
      </c>
      <c r="B11" s="5" t="n">
        <v>15563</v>
      </c>
      <c r="C11" s="5" t="n">
        <v>5441</v>
      </c>
    </row>
    <row r="12" spans="1:3">
      <c r="A12" s="4" t="s">
        <v>734</v>
      </c>
      <c r="B12" s="5" t="n">
        <v>-236</v>
      </c>
      <c r="C12" s="5" t="n">
        <v>-101</v>
      </c>
    </row>
    <row r="13" spans="1:3">
      <c r="A13" s="4" t="s">
        <v>123</v>
      </c>
      <c r="B13" s="5" t="n">
        <v>-17160</v>
      </c>
      <c r="C13" s="5" t="n">
        <v>-8235</v>
      </c>
    </row>
    <row r="14" spans="1:3">
      <c r="A14" s="4" t="s">
        <v>125</v>
      </c>
      <c r="B14" s="5" t="n">
        <v>-17396</v>
      </c>
      <c r="C14" s="5" t="n">
        <v>-8336</v>
      </c>
    </row>
    <row r="15" spans="1:3">
      <c r="A15" s="4" t="s">
        <v>126</v>
      </c>
      <c r="B15" s="6" t="n">
        <v>8369</v>
      </c>
      <c r="C15" s="6" t="n">
        <v>-319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5</v>
      </c>
      <c r="B1" s="2" t="s">
        <v>1</v>
      </c>
    </row>
    <row r="2" spans="1:4">
      <c r="B2" s="2" t="s">
        <v>59</v>
      </c>
      <c r="C2" s="2" t="s">
        <v>109</v>
      </c>
      <c r="D2" s="2" t="s">
        <v>60</v>
      </c>
    </row>
    <row r="3" spans="1:4">
      <c r="A3" s="3" t="s">
        <v>287</v>
      </c>
    </row>
    <row r="4" spans="1:4">
      <c r="A4" s="4" t="s">
        <v>128</v>
      </c>
      <c r="B4" s="6" t="n">
        <v>32578000</v>
      </c>
      <c r="C4" s="6" t="n">
        <v>27625000</v>
      </c>
    </row>
    <row r="5" spans="1:4">
      <c r="A5" s="4" t="s">
        <v>736</v>
      </c>
      <c r="B5" s="4" t="s">
        <v>737</v>
      </c>
      <c r="C5" s="4" t="s">
        <v>738</v>
      </c>
    </row>
    <row r="6" spans="1:4">
      <c r="A6" s="4" t="s">
        <v>739</v>
      </c>
      <c r="B6" s="6" t="n">
        <v>900000</v>
      </c>
      <c r="C6" s="6" t="n">
        <v>1400000</v>
      </c>
    </row>
    <row r="7" spans="1:4">
      <c r="A7" s="4" t="s">
        <v>740</v>
      </c>
      <c r="B7" s="5" t="n">
        <v>1300000</v>
      </c>
      <c r="C7" s="5" t="n">
        <v>600000</v>
      </c>
    </row>
    <row r="8" spans="1:4">
      <c r="A8" s="4" t="s">
        <v>741</v>
      </c>
      <c r="B8" s="5" t="n">
        <v>4900000</v>
      </c>
      <c r="C8" s="6" t="n">
        <v>2900000</v>
      </c>
    </row>
    <row r="9" spans="1:4">
      <c r="A9" s="4" t="s">
        <v>742</v>
      </c>
      <c r="B9" s="5" t="n">
        <v>0</v>
      </c>
      <c r="D9" s="6" t="n">
        <v>0</v>
      </c>
    </row>
    <row r="10" spans="1:4">
      <c r="A10" s="4" t="s">
        <v>743</v>
      </c>
    </row>
    <row r="11" spans="1:4">
      <c r="A11" s="3" t="s">
        <v>744</v>
      </c>
    </row>
    <row r="12" spans="1:4">
      <c r="A12" s="4" t="s">
        <v>745</v>
      </c>
      <c r="B12" s="6" t="n">
        <v>480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6</v>
      </c>
      <c r="B1" s="2" t="s">
        <v>1</v>
      </c>
    </row>
    <row r="2" spans="1:3">
      <c r="B2" s="2" t="s">
        <v>59</v>
      </c>
      <c r="C2" s="2" t="s">
        <v>109</v>
      </c>
    </row>
    <row r="3" spans="1:3">
      <c r="A3" s="3" t="s">
        <v>747</v>
      </c>
    </row>
    <row r="4" spans="1:3">
      <c r="A4" s="4" t="s">
        <v>748</v>
      </c>
      <c r="B4" s="4" t="s">
        <v>749</v>
      </c>
      <c r="C4" s="4" t="s">
        <v>749</v>
      </c>
    </row>
    <row r="5" spans="1:3">
      <c r="A5" s="4" t="s">
        <v>750</v>
      </c>
      <c r="B5" s="4" t="s">
        <v>751</v>
      </c>
      <c r="C5" s="4" t="s">
        <v>752</v>
      </c>
    </row>
    <row r="6" spans="1:3">
      <c r="A6" s="4" t="s">
        <v>131</v>
      </c>
      <c r="B6" s="4" t="s">
        <v>753</v>
      </c>
      <c r="C6" s="4" t="s">
        <v>754</v>
      </c>
    </row>
    <row r="7" spans="1:3">
      <c r="A7" s="4" t="s">
        <v>174</v>
      </c>
      <c r="B7" s="4" t="s">
        <v>755</v>
      </c>
      <c r="C7" s="4" t="s">
        <v>756</v>
      </c>
    </row>
    <row r="8" spans="1:3">
      <c r="A8" s="4" t="s">
        <v>757</v>
      </c>
      <c r="B8" s="4" t="s">
        <v>758</v>
      </c>
      <c r="C8" s="4" t="s">
        <v>759</v>
      </c>
    </row>
    <row r="9" spans="1:3">
      <c r="A9" s="4" t="s">
        <v>760</v>
      </c>
      <c r="B9" s="4" t="s">
        <v>761</v>
      </c>
      <c r="C9" s="4" t="s">
        <v>761</v>
      </c>
    </row>
    <row r="10" spans="1:3">
      <c r="A10" s="4" t="s">
        <v>762</v>
      </c>
      <c r="B10" s="4" t="s">
        <v>737</v>
      </c>
      <c r="C10" s="4" t="s">
        <v>73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3</v>
      </c>
      <c r="B1" s="2" t="s">
        <v>1</v>
      </c>
    </row>
    <row r="2" spans="1:3">
      <c r="B2" s="2" t="s">
        <v>59</v>
      </c>
      <c r="C2" s="2" t="s">
        <v>109</v>
      </c>
    </row>
    <row r="3" spans="1:3">
      <c r="A3" s="3" t="s">
        <v>764</v>
      </c>
    </row>
    <row r="4" spans="1:3">
      <c r="A4" s="4" t="s">
        <v>131</v>
      </c>
      <c r="B4" s="6" t="n">
        <v>-8850</v>
      </c>
      <c r="C4" s="6" t="n">
        <v>-5459</v>
      </c>
    </row>
    <row r="5" spans="1:3">
      <c r="A5" s="4" t="s">
        <v>765</v>
      </c>
    </row>
    <row r="6" spans="1:3">
      <c r="A6" s="3" t="s">
        <v>764</v>
      </c>
    </row>
    <row r="7" spans="1:3">
      <c r="A7" s="4" t="s">
        <v>131</v>
      </c>
      <c r="B7" s="5" t="n">
        <v>-7177</v>
      </c>
      <c r="C7" s="5" t="n">
        <v>-2422</v>
      </c>
    </row>
    <row r="8" spans="1:3">
      <c r="A8" s="4" t="s">
        <v>766</v>
      </c>
    </row>
    <row r="9" spans="1:3">
      <c r="A9" s="3" t="s">
        <v>764</v>
      </c>
    </row>
    <row r="10" spans="1:3">
      <c r="A10" s="4" t="s">
        <v>131</v>
      </c>
      <c r="B10" s="6" t="n">
        <v>-1673</v>
      </c>
      <c r="C10" s="6" t="n">
        <v>-303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7</v>
      </c>
      <c r="B1" s="2" t="s">
        <v>1</v>
      </c>
    </row>
    <row r="2" spans="1:4">
      <c r="B2" s="2" t="s">
        <v>59</v>
      </c>
      <c r="C2" s="2" t="s">
        <v>109</v>
      </c>
      <c r="D2" s="2" t="s">
        <v>391</v>
      </c>
    </row>
    <row r="3" spans="1:4">
      <c r="A3" s="3" t="s">
        <v>768</v>
      </c>
    </row>
    <row r="4" spans="1:4">
      <c r="A4" s="4" t="s">
        <v>571</v>
      </c>
      <c r="B4" s="6" t="n">
        <v>1184119</v>
      </c>
    </row>
    <row r="5" spans="1:4">
      <c r="A5" s="4" t="s">
        <v>146</v>
      </c>
      <c r="B5" s="5" t="n">
        <v>-384</v>
      </c>
      <c r="C5" s="6" t="n">
        <v>962</v>
      </c>
    </row>
    <row r="6" spans="1:4">
      <c r="A6" s="4" t="s">
        <v>576</v>
      </c>
      <c r="B6" s="5" t="n">
        <v>1245024</v>
      </c>
    </row>
    <row r="7" spans="1:4">
      <c r="A7" s="4" t="s">
        <v>769</v>
      </c>
    </row>
    <row r="8" spans="1:4">
      <c r="A8" s="3" t="s">
        <v>768</v>
      </c>
    </row>
    <row r="9" spans="1:4">
      <c r="A9" s="4" t="s">
        <v>571</v>
      </c>
      <c r="B9" s="5" t="n">
        <v>100</v>
      </c>
      <c r="C9" s="5" t="n">
        <v>200</v>
      </c>
    </row>
    <row r="10" spans="1:4">
      <c r="A10" s="4" t="s">
        <v>770</v>
      </c>
      <c r="C10" s="5" t="n">
        <v>0</v>
      </c>
    </row>
    <row r="11" spans="1:4">
      <c r="A11" s="4" t="s">
        <v>771</v>
      </c>
      <c r="D11" s="6" t="n">
        <v>200</v>
      </c>
    </row>
    <row r="12" spans="1:4">
      <c r="A12" s="4" t="s">
        <v>772</v>
      </c>
      <c r="B12" s="5" t="n">
        <v>0</v>
      </c>
      <c r="C12" s="5" t="n">
        <v>0</v>
      </c>
    </row>
    <row r="13" spans="1:4">
      <c r="A13" s="4" t="s">
        <v>773</v>
      </c>
      <c r="B13" s="5" t="n">
        <v>0</v>
      </c>
      <c r="C13" s="5" t="n">
        <v>0</v>
      </c>
    </row>
    <row r="14" spans="1:4">
      <c r="A14" s="4" t="s">
        <v>774</v>
      </c>
      <c r="B14" s="5" t="n">
        <v>-33</v>
      </c>
      <c r="C14" s="5" t="n">
        <v>-33</v>
      </c>
    </row>
    <row r="15" spans="1:4">
      <c r="A15" s="4" t="s">
        <v>773</v>
      </c>
      <c r="B15" s="5" t="n">
        <v>9</v>
      </c>
      <c r="C15" s="5" t="n">
        <v>9</v>
      </c>
    </row>
    <row r="16" spans="1:4">
      <c r="A16" s="4" t="s">
        <v>146</v>
      </c>
      <c r="B16" s="5" t="n">
        <v>-24</v>
      </c>
      <c r="C16" s="5" t="n">
        <v>-24</v>
      </c>
    </row>
    <row r="17" spans="1:4">
      <c r="A17" s="4" t="s">
        <v>576</v>
      </c>
      <c r="B17" s="5" t="n">
        <v>76</v>
      </c>
      <c r="C17" s="5" t="n">
        <v>176</v>
      </c>
    </row>
    <row r="18" spans="1:4">
      <c r="A18" s="4" t="s">
        <v>775</v>
      </c>
    </row>
    <row r="19" spans="1:4">
      <c r="A19" s="3" t="s">
        <v>768</v>
      </c>
    </row>
    <row r="20" spans="1:4">
      <c r="A20" s="4" t="s">
        <v>571</v>
      </c>
      <c r="B20" s="5" t="n">
        <v>0</v>
      </c>
      <c r="C20" s="5" t="n">
        <v>3714</v>
      </c>
    </row>
    <row r="21" spans="1:4">
      <c r="A21" s="4" t="s">
        <v>770</v>
      </c>
      <c r="C21" s="5" t="n">
        <v>-3714</v>
      </c>
    </row>
    <row r="22" spans="1:4">
      <c r="A22" s="4" t="s">
        <v>771</v>
      </c>
      <c r="D22" s="5" t="n">
        <v>0</v>
      </c>
    </row>
    <row r="23" spans="1:4">
      <c r="A23" s="4" t="s">
        <v>772</v>
      </c>
      <c r="B23" s="5" t="n">
        <v>0</v>
      </c>
      <c r="C23" s="5" t="n">
        <v>0</v>
      </c>
    </row>
    <row r="24" spans="1:4">
      <c r="A24" s="4" t="s">
        <v>773</v>
      </c>
      <c r="B24" s="5" t="n">
        <v>0</v>
      </c>
      <c r="C24" s="5" t="n">
        <v>0</v>
      </c>
    </row>
    <row r="25" spans="1:4">
      <c r="A25" s="4" t="s">
        <v>774</v>
      </c>
      <c r="B25" s="5" t="n">
        <v>0</v>
      </c>
      <c r="C25" s="5" t="n">
        <v>0</v>
      </c>
    </row>
    <row r="26" spans="1:4">
      <c r="A26" s="4" t="s">
        <v>773</v>
      </c>
      <c r="B26" s="5" t="n">
        <v>0</v>
      </c>
      <c r="C26" s="5" t="n">
        <v>0</v>
      </c>
    </row>
    <row r="27" spans="1:4">
      <c r="A27" s="4" t="s">
        <v>146</v>
      </c>
      <c r="B27" s="5" t="n">
        <v>0</v>
      </c>
      <c r="C27" s="5" t="n">
        <v>0</v>
      </c>
    </row>
    <row r="28" spans="1:4">
      <c r="A28" s="4" t="s">
        <v>576</v>
      </c>
      <c r="B28" s="5" t="n">
        <v>0</v>
      </c>
      <c r="C28" s="5" t="n">
        <v>0</v>
      </c>
    </row>
    <row r="29" spans="1:4">
      <c r="A29" s="4" t="s">
        <v>776</v>
      </c>
    </row>
    <row r="30" spans="1:4">
      <c r="A30" s="3" t="s">
        <v>768</v>
      </c>
    </row>
    <row r="31" spans="1:4">
      <c r="A31" s="4" t="s">
        <v>571</v>
      </c>
      <c r="B31" s="5" t="n">
        <v>-58417</v>
      </c>
      <c r="C31" s="5" t="n">
        <v>-57095</v>
      </c>
    </row>
    <row r="32" spans="1:4">
      <c r="A32" s="4" t="s">
        <v>770</v>
      </c>
      <c r="C32" s="5" t="n">
        <v>0</v>
      </c>
    </row>
    <row r="33" spans="1:4">
      <c r="A33" s="4" t="s">
        <v>771</v>
      </c>
      <c r="D33" s="5" t="n">
        <v>-57095</v>
      </c>
    </row>
    <row r="34" spans="1:4">
      <c r="A34" s="4" t="s">
        <v>772</v>
      </c>
      <c r="B34" s="5" t="n">
        <v>-360</v>
      </c>
      <c r="C34" s="5" t="n">
        <v>986</v>
      </c>
    </row>
    <row r="35" spans="1:4">
      <c r="A35" s="4" t="s">
        <v>773</v>
      </c>
      <c r="B35" s="5" t="n">
        <v>0</v>
      </c>
      <c r="C35" s="5" t="n">
        <v>0</v>
      </c>
    </row>
    <row r="36" spans="1:4">
      <c r="A36" s="4" t="s">
        <v>774</v>
      </c>
      <c r="B36" s="5" t="n">
        <v>0</v>
      </c>
      <c r="C36" s="5" t="n">
        <v>0</v>
      </c>
    </row>
    <row r="37" spans="1:4">
      <c r="A37" s="4" t="s">
        <v>773</v>
      </c>
      <c r="B37" s="5" t="n">
        <v>0</v>
      </c>
      <c r="C37" s="5" t="n">
        <v>0</v>
      </c>
    </row>
    <row r="38" spans="1:4">
      <c r="A38" s="4" t="s">
        <v>146</v>
      </c>
      <c r="B38" s="5" t="n">
        <v>-360</v>
      </c>
      <c r="C38" s="5" t="n">
        <v>986</v>
      </c>
    </row>
    <row r="39" spans="1:4">
      <c r="A39" s="4" t="s">
        <v>576</v>
      </c>
      <c r="B39" s="5" t="n">
        <v>-58777</v>
      </c>
      <c r="C39" s="5" t="n">
        <v>-56109</v>
      </c>
    </row>
    <row r="40" spans="1:4">
      <c r="A40" s="4" t="s">
        <v>159</v>
      </c>
    </row>
    <row r="41" spans="1:4">
      <c r="A41" s="3" t="s">
        <v>768</v>
      </c>
    </row>
    <row r="42" spans="1:4">
      <c r="A42" s="4" t="s">
        <v>571</v>
      </c>
      <c r="B42" s="5" t="n">
        <v>-58317</v>
      </c>
      <c r="C42" s="5" t="n">
        <v>-53181</v>
      </c>
    </row>
    <row r="43" spans="1:4">
      <c r="A43" s="4" t="s">
        <v>770</v>
      </c>
      <c r="C43" s="5" t="n">
        <v>-3714</v>
      </c>
    </row>
    <row r="44" spans="1:4">
      <c r="A44" s="4" t="s">
        <v>771</v>
      </c>
      <c r="D44" s="6" t="n">
        <v>-56895</v>
      </c>
    </row>
    <row r="45" spans="1:4">
      <c r="A45" s="4" t="s">
        <v>772</v>
      </c>
      <c r="B45" s="5" t="n">
        <v>-360</v>
      </c>
      <c r="C45" s="5" t="n">
        <v>986</v>
      </c>
    </row>
    <row r="46" spans="1:4">
      <c r="A46" s="4" t="s">
        <v>773</v>
      </c>
      <c r="B46" s="5" t="n">
        <v>0</v>
      </c>
      <c r="C46" s="5" t="n">
        <v>0</v>
      </c>
    </row>
    <row r="47" spans="1:4">
      <c r="A47" s="4" t="s">
        <v>774</v>
      </c>
      <c r="B47" s="5" t="n">
        <v>-33</v>
      </c>
      <c r="C47" s="5" t="n">
        <v>-33</v>
      </c>
    </row>
    <row r="48" spans="1:4">
      <c r="A48" s="4" t="s">
        <v>773</v>
      </c>
      <c r="B48" s="5" t="n">
        <v>9</v>
      </c>
      <c r="C48" s="5" t="n">
        <v>9</v>
      </c>
    </row>
    <row r="49" spans="1:4">
      <c r="A49" s="4" t="s">
        <v>146</v>
      </c>
      <c r="B49" s="5" t="n">
        <v>-384</v>
      </c>
      <c r="C49" s="5" t="n">
        <v>962</v>
      </c>
    </row>
    <row r="50" spans="1:4">
      <c r="A50" s="4" t="s">
        <v>576</v>
      </c>
      <c r="B50" s="6" t="n">
        <v>-58701</v>
      </c>
      <c r="C50" s="5" t="n">
        <v>-55933</v>
      </c>
    </row>
    <row r="51" spans="1:4">
      <c r="A51" s="4" t="s">
        <v>777</v>
      </c>
    </row>
    <row r="52" spans="1:4">
      <c r="A52" s="3" t="s">
        <v>768</v>
      </c>
    </row>
    <row r="53" spans="1:4">
      <c r="A53" s="4" t="s">
        <v>770</v>
      </c>
      <c r="C53" s="6" t="n">
        <v>-371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78</v>
      </c>
      <c r="B1" s="2" t="s">
        <v>1</v>
      </c>
    </row>
    <row r="2" spans="1:3">
      <c r="B2" s="2" t="s">
        <v>59</v>
      </c>
      <c r="C2" s="2" t="s">
        <v>109</v>
      </c>
    </row>
    <row r="3" spans="1:3">
      <c r="A3" s="3" t="s">
        <v>779</v>
      </c>
    </row>
    <row r="4" spans="1:3">
      <c r="A4" s="4" t="s">
        <v>780</v>
      </c>
      <c r="B4" s="5" t="n">
        <v>7</v>
      </c>
      <c r="C4" s="11" t="n">
        <v>11.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1</v>
      </c>
      <c r="B1" s="2" t="s">
        <v>1</v>
      </c>
    </row>
    <row r="2" spans="1:3">
      <c r="B2" s="2" t="s">
        <v>59</v>
      </c>
      <c r="C2" s="2" t="s">
        <v>109</v>
      </c>
    </row>
    <row r="3" spans="1:3">
      <c r="A3" s="3" t="s">
        <v>779</v>
      </c>
    </row>
    <row r="4" spans="1:3">
      <c r="A4" s="4" t="s">
        <v>782</v>
      </c>
      <c r="B4" s="5" t="n">
        <v>109380</v>
      </c>
      <c r="C4" s="5" t="n">
        <v>112255</v>
      </c>
    </row>
    <row r="5" spans="1:3">
      <c r="A5" s="4" t="s">
        <v>783</v>
      </c>
      <c r="B5" s="5" t="n">
        <v>5308</v>
      </c>
      <c r="C5" s="5" t="n">
        <v>3261</v>
      </c>
    </row>
    <row r="6" spans="1:3">
      <c r="A6" s="4" t="s">
        <v>784</v>
      </c>
      <c r="B6" s="5" t="n">
        <v>114688</v>
      </c>
      <c r="C6" s="5" t="n">
        <v>115516</v>
      </c>
    </row>
    <row r="7" spans="1:3">
      <c r="A7" s="4" t="s">
        <v>785</v>
      </c>
      <c r="B7" s="8" t="n">
        <v>0.95</v>
      </c>
      <c r="C7" s="8" t="n">
        <v>0.77</v>
      </c>
    </row>
    <row r="8" spans="1:3">
      <c r="A8" s="4" t="s">
        <v>786</v>
      </c>
      <c r="B8" s="8" t="n">
        <v>0.91</v>
      </c>
      <c r="C8" s="8" t="n">
        <v>0.7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87</v>
      </c>
      <c r="B1" s="2" t="s">
        <v>1</v>
      </c>
    </row>
    <row r="2" spans="1:4">
      <c r="B2" s="2" t="s">
        <v>59</v>
      </c>
      <c r="C2" s="2" t="s">
        <v>109</v>
      </c>
      <c r="D2" s="2" t="s">
        <v>60</v>
      </c>
    </row>
    <row r="3" spans="1:4">
      <c r="A3" s="3" t="s">
        <v>788</v>
      </c>
    </row>
    <row r="4" spans="1:4">
      <c r="A4" s="4" t="s">
        <v>789</v>
      </c>
      <c r="B4" s="10" t="n">
        <v>5.5</v>
      </c>
      <c r="C4" s="10" t="n">
        <v>4.3</v>
      </c>
    </row>
    <row r="5" spans="1:4">
      <c r="A5" s="4" t="s">
        <v>790</v>
      </c>
      <c r="B5" s="11" t="n">
        <v>3.2</v>
      </c>
      <c r="C5" s="11" t="n">
        <v>3.4</v>
      </c>
    </row>
    <row r="6" spans="1:4">
      <c r="A6" s="4" t="s">
        <v>791</v>
      </c>
    </row>
    <row r="7" spans="1:4">
      <c r="A7" s="3" t="s">
        <v>788</v>
      </c>
    </row>
    <row r="8" spans="1:4">
      <c r="A8" s="4" t="s">
        <v>792</v>
      </c>
      <c r="B8" s="11" t="n">
        <v>5.4</v>
      </c>
      <c r="C8" s="10" t="n">
        <v>9.199999999999999</v>
      </c>
    </row>
    <row r="9" spans="1:4">
      <c r="A9" s="4" t="s">
        <v>793</v>
      </c>
      <c r="B9" s="11" t="n">
        <v>109.9</v>
      </c>
      <c r="D9" s="10" t="n">
        <v>104.1</v>
      </c>
    </row>
    <row r="10" spans="1:4">
      <c r="A10" s="4" t="s">
        <v>794</v>
      </c>
      <c r="B10" s="10" t="n">
        <v>2.2</v>
      </c>
      <c r="D10" s="10" t="n">
        <v>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59</v>
      </c>
    </row>
    <row r="3" spans="1:2">
      <c r="A3" s="3" t="s">
        <v>249</v>
      </c>
    </row>
    <row r="4" spans="1:2">
      <c r="A4" s="4" t="s">
        <v>248</v>
      </c>
      <c r="B4" s="4" t="s">
        <v>2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s>
  <sheetData>
    <row r="1" spans="1:4">
      <c r="A1" s="1" t="s">
        <v>795</v>
      </c>
      <c r="B1" s="2" t="s">
        <v>1</v>
      </c>
    </row>
    <row r="2" spans="1:4">
      <c r="B2" s="2" t="s">
        <v>59</v>
      </c>
      <c r="C2" s="2" t="s">
        <v>109</v>
      </c>
      <c r="D2" s="2" t="s">
        <v>60</v>
      </c>
    </row>
    <row r="3" spans="1:4">
      <c r="A3" s="3" t="s">
        <v>796</v>
      </c>
    </row>
    <row r="4" spans="1:4">
      <c r="A4" s="4" t="s">
        <v>75</v>
      </c>
      <c r="B4" s="6" t="n">
        <v>5000000</v>
      </c>
      <c r="D4" s="6" t="n">
        <v>5000000</v>
      </c>
    </row>
    <row r="5" spans="1:4">
      <c r="A5" s="3" t="s">
        <v>797</v>
      </c>
    </row>
    <row r="6" spans="1:4">
      <c r="A6" s="4" t="s">
        <v>798</v>
      </c>
      <c r="B6" s="4" t="s">
        <v>799</v>
      </c>
    </row>
    <row r="7" spans="1:4">
      <c r="A7" s="4" t="s">
        <v>800</v>
      </c>
      <c r="B7" s="4" t="s">
        <v>801</v>
      </c>
    </row>
    <row r="8" spans="1:4">
      <c r="A8" s="4" t="s">
        <v>802</v>
      </c>
      <c r="B8" s="4" t="s">
        <v>803</v>
      </c>
    </row>
    <row r="9" spans="1:4">
      <c r="A9" s="4" t="s">
        <v>804</v>
      </c>
      <c r="B9" s="4" t="s">
        <v>805</v>
      </c>
    </row>
    <row r="10" spans="1:4">
      <c r="A10" s="4" t="s">
        <v>806</v>
      </c>
    </row>
    <row r="11" spans="1:4">
      <c r="A11" s="3" t="s">
        <v>796</v>
      </c>
    </row>
    <row r="12" spans="1:4">
      <c r="A12" s="4" t="s">
        <v>75</v>
      </c>
      <c r="B12" s="6" t="n">
        <v>5000000</v>
      </c>
      <c r="D12" s="5" t="n">
        <v>5000000</v>
      </c>
    </row>
    <row r="13" spans="1:4">
      <c r="A13" s="4" t="s">
        <v>807</v>
      </c>
      <c r="B13" s="5" t="n">
        <v>43000</v>
      </c>
      <c r="C13" s="6" t="n">
        <v>45000</v>
      </c>
    </row>
    <row r="14" spans="1:4">
      <c r="A14" s="4" t="s">
        <v>808</v>
      </c>
      <c r="B14" s="6" t="n">
        <v>13000</v>
      </c>
      <c r="D14" s="5" t="n">
        <v>15000</v>
      </c>
    </row>
    <row r="15" spans="1:4">
      <c r="A15" s="4" t="s">
        <v>809</v>
      </c>
      <c r="B15" s="4" t="s">
        <v>810</v>
      </c>
    </row>
    <row r="16" spans="1:4">
      <c r="A16" s="4" t="s">
        <v>811</v>
      </c>
    </row>
    <row r="17" spans="1:4">
      <c r="A17" s="3" t="s">
        <v>796</v>
      </c>
    </row>
    <row r="18" spans="1:4">
      <c r="A18" s="4" t="s">
        <v>75</v>
      </c>
      <c r="B18" s="6" t="n">
        <v>7400000</v>
      </c>
      <c r="D18" s="5" t="n">
        <v>8400000</v>
      </c>
    </row>
    <row r="19" spans="1:4">
      <c r="A19" s="3" t="s">
        <v>797</v>
      </c>
    </row>
    <row r="20" spans="1:4">
      <c r="A20" s="4" t="s">
        <v>812</v>
      </c>
      <c r="B20" s="6" t="n">
        <v>20000000</v>
      </c>
      <c r="D20" s="6" t="n">
        <v>20000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3</v>
      </c>
      <c r="B1" s="2" t="s">
        <v>1</v>
      </c>
    </row>
    <row r="2" spans="1:3">
      <c r="B2" s="2" t="s">
        <v>59</v>
      </c>
      <c r="C2" s="2" t="s">
        <v>109</v>
      </c>
    </row>
    <row r="3" spans="1:3">
      <c r="A3" s="3" t="s">
        <v>814</v>
      </c>
    </row>
    <row r="4" spans="1:3">
      <c r="A4" s="4" t="s">
        <v>488</v>
      </c>
      <c r="B4" s="6" t="n">
        <v>266290</v>
      </c>
      <c r="C4" s="6" t="n">
        <v>242666</v>
      </c>
    </row>
    <row r="5" spans="1:3">
      <c r="A5" s="4" t="s">
        <v>815</v>
      </c>
      <c r="B5" s="5" t="n">
        <v>21578</v>
      </c>
      <c r="C5" s="5" t="n">
        <v>23090</v>
      </c>
    </row>
    <row r="6" spans="1:3">
      <c r="A6" s="4" t="s">
        <v>816</v>
      </c>
      <c r="B6" s="5" t="n">
        <v>33939</v>
      </c>
      <c r="C6" s="5" t="n">
        <v>29360</v>
      </c>
    </row>
    <row r="7" spans="1:3">
      <c r="A7" s="4" t="s">
        <v>817</v>
      </c>
      <c r="B7" s="5" t="n">
        <v>1526</v>
      </c>
      <c r="C7" s="5" t="n">
        <v>1583</v>
      </c>
    </row>
    <row r="8" spans="1:3">
      <c r="A8" s="4" t="s">
        <v>151</v>
      </c>
      <c r="B8" s="6" t="n">
        <v>323333</v>
      </c>
      <c r="C8" s="6" t="n">
        <v>29669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8</v>
      </c>
      <c r="B1" s="2" t="s">
        <v>1</v>
      </c>
    </row>
    <row r="2" spans="1:3">
      <c r="B2" s="2" t="s">
        <v>59</v>
      </c>
      <c r="C2" s="2" t="s">
        <v>109</v>
      </c>
    </row>
    <row r="3" spans="1:3">
      <c r="A3" s="3" t="s">
        <v>814</v>
      </c>
    </row>
    <row r="4" spans="1:3">
      <c r="A4" s="4" t="s">
        <v>819</v>
      </c>
      <c r="B4" s="6" t="n">
        <v>1</v>
      </c>
      <c r="C4" s="6" t="n">
        <v>-4282</v>
      </c>
    </row>
    <row r="5" spans="1:3">
      <c r="A5" s="4" t="s">
        <v>820</v>
      </c>
      <c r="B5" s="6" t="n">
        <v>5</v>
      </c>
      <c r="C5" s="6" t="n">
        <v>2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821</v>
      </c>
      <c r="B1" s="2" t="s">
        <v>1</v>
      </c>
    </row>
    <row r="2" spans="1:4">
      <c r="B2" s="2" t="s">
        <v>59</v>
      </c>
      <c r="C2" s="2" t="s">
        <v>109</v>
      </c>
      <c r="D2" s="2" t="s">
        <v>60</v>
      </c>
    </row>
    <row r="3" spans="1:4">
      <c r="A3" s="3" t="s">
        <v>822</v>
      </c>
    </row>
    <row r="4" spans="1:4">
      <c r="A4" s="4" t="s">
        <v>274</v>
      </c>
      <c r="B4" s="6" t="n">
        <v>452554</v>
      </c>
      <c r="C4" s="6" t="n">
        <v>406416</v>
      </c>
    </row>
    <row r="5" spans="1:4">
      <c r="A5" s="4" t="s">
        <v>823</v>
      </c>
      <c r="B5" s="5" t="n">
        <v>72245</v>
      </c>
      <c r="D5" s="6" t="n">
        <v>72798</v>
      </c>
    </row>
    <row r="6" spans="1:4">
      <c r="A6" s="4" t="s">
        <v>824</v>
      </c>
    </row>
    <row r="7" spans="1:4">
      <c r="A7" s="3" t="s">
        <v>822</v>
      </c>
    </row>
    <row r="8" spans="1:4">
      <c r="A8" s="4" t="s">
        <v>274</v>
      </c>
      <c r="B8" s="5" t="n">
        <v>439051</v>
      </c>
      <c r="C8" s="5" t="n">
        <v>390754</v>
      </c>
    </row>
    <row r="9" spans="1:4">
      <c r="A9" s="4" t="s">
        <v>823</v>
      </c>
      <c r="B9" s="5" t="n">
        <v>70403</v>
      </c>
      <c r="D9" s="5" t="n">
        <v>71000</v>
      </c>
    </row>
    <row r="10" spans="1:4">
      <c r="A10" s="4" t="s">
        <v>825</v>
      </c>
    </row>
    <row r="11" spans="1:4">
      <c r="A11" s="3" t="s">
        <v>822</v>
      </c>
    </row>
    <row r="12" spans="1:4">
      <c r="A12" s="4" t="s">
        <v>274</v>
      </c>
      <c r="B12" s="5" t="n">
        <v>13503</v>
      </c>
      <c r="C12" s="6" t="n">
        <v>15662</v>
      </c>
    </row>
    <row r="13" spans="1:4">
      <c r="A13" s="4" t="s">
        <v>823</v>
      </c>
      <c r="B13" s="6" t="n">
        <v>1842</v>
      </c>
      <c r="D13" s="6" t="n">
        <v>179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1:03:29Z</dcterms:created>
  <dcterms:modified xmlns:dcterms="http://purl.org/dc/terms/" xmlns:xsi="http://www.w3.org/2001/XMLSchema-instance" xsi:type="dcterms:W3CDTF">2020-03-06T11:03:29Z</dcterms:modified>
</cp:coreProperties>
</file>